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Note 1 - Organization, Nature o" sheetId="8" r:id="rId8"/>
    <s:sheet name="Note 2 - Long-term Debt and Cap" sheetId="9" r:id="rId9"/>
    <s:sheet name="Note 3 - Goodwill and Other Int" sheetId="10" r:id="rId10"/>
    <s:sheet name="Note 4 - Income Taxes" sheetId="11" r:id="rId11"/>
    <s:sheet name="Note 5 - Share-based Compensati" sheetId="12" r:id="rId12"/>
    <s:sheet name="Note 6 - Related Party Transact" sheetId="13" r:id="rId13"/>
    <s:sheet name="Note 7 - Business Concentration" sheetId="14" r:id="rId14"/>
    <s:sheet name="Note 8 - Commitments and Contin" sheetId="15" r:id="rId15"/>
    <s:sheet name="Note 9 - Employee Benefit Plans" sheetId="16" r:id="rId16"/>
    <s:sheet name="Note 10 - Mergers and Acquisiti" sheetId="17" r:id="rId17"/>
    <s:sheet name="Note 11 - Segment Information" sheetId="18" r:id="rId18"/>
    <s:sheet name="Note 12 - Quarterly Financial D" sheetId="19" r:id="rId19"/>
    <s:sheet name="Note 13 - Subsequent Events" sheetId="20" r:id="rId20"/>
    <s:sheet name="Significant Accounting Policies" sheetId="21" r:id="rId21"/>
    <s:sheet name="Note 1 - Organization, Nature22" sheetId="22" r:id="rId22"/>
    <s:sheet name="Note 2 - Long-term Debt and C23" sheetId="23" r:id="rId23"/>
    <s:sheet name="Note 3 - Goodwill and Other I24" sheetId="24" r:id="rId24"/>
    <s:sheet name="Note 4 - Income Taxes (Tables)" sheetId="25" r:id="rId25"/>
    <s:sheet name="Note 5 - Share-based Compensa26" sheetId="26" r:id="rId26"/>
    <s:sheet name="Note 8 - Commitments and Cont27" sheetId="27" r:id="rId27"/>
    <s:sheet name="Note 10 - Mergers and Acquisi28" sheetId="28" r:id="rId28"/>
    <s:sheet name="Note 11 - Segment Information (" sheetId="29" r:id="rId29"/>
    <s:sheet name="Note 12 - Quarterly Financial30" sheetId="30" r:id="rId30"/>
    <s:sheet name="Note 1 - Organization, Nature31" sheetId="31" r:id="rId31"/>
    <s:sheet name="Note 1 - Inventories (Details)" sheetId="32" r:id="rId32"/>
    <s:sheet name="Note 1 - Property, Plant and Eq" sheetId="33" r:id="rId33"/>
    <s:sheet name="Note 1 - Property Plant and Equ" sheetId="34" r:id="rId34"/>
    <s:sheet name="Note 1 - Deferred Financing Cos" sheetId="35" r:id="rId35"/>
    <s:sheet name="Note 1 - Long-term Debt, Fair V" sheetId="36" r:id="rId36"/>
    <s:sheet name="Note 1 - Earnings (Loss) per Sh" sheetId="37" r:id="rId37"/>
    <s:sheet name="Note 1 - Summary of Securities " sheetId="38" r:id="rId38"/>
    <s:sheet name="Note 2 - Long-term Debt and C39" sheetId="39" r:id="rId39"/>
    <s:sheet name="Note 2 - Long-term Debt (Detail" sheetId="40" r:id="rId40"/>
    <s:sheet name="Note 2 - Long-term Debt (Deta41" sheetId="41" r:id="rId41"/>
    <s:sheet name="Note 2 - Term Loan B Facility M" sheetId="42" r:id="rId42"/>
    <s:sheet name="Note 2 - Minimum Cumulative Con" sheetId="43" r:id="rId43"/>
    <s:sheet name="Note 2 - Minimum Future Capital" sheetId="44" r:id="rId44"/>
    <s:sheet name="Note 3 - Goodwill and Other I45" sheetId="45" r:id="rId45"/>
    <s:sheet name="Note 3 - Changes in the Carryin" sheetId="46" r:id="rId46"/>
    <s:sheet name="Note 3 - Intangible Assets (Det" sheetId="47" r:id="rId47"/>
    <s:sheet name="Note 3 - Estimated Future Amort" sheetId="48" r:id="rId48"/>
    <s:sheet name="Note 4 - Income Taxes (Details " sheetId="49" r:id="rId49"/>
    <s:sheet name="Note 4 - Components of Income T" sheetId="50" r:id="rId50"/>
    <s:sheet name="Note 4 - Income Tax Rate Reconc" sheetId="51" r:id="rId51"/>
    <s:sheet name="Note 4 - Deferred Tax Assets an" sheetId="52" r:id="rId52"/>
    <s:sheet name="Note 5 - Share-based Compensa53" sheetId="53" r:id="rId53"/>
    <s:sheet name="Note 5 - Fair Value Assumptions" sheetId="54" r:id="rId54"/>
    <s:sheet name="Note 5 - Stock Option Activity " sheetId="55" r:id="rId55"/>
    <s:sheet name="Note 5 - Restricted Stock Unit " sheetId="56" r:id="rId56"/>
    <s:sheet name="Note 6 - Related Party Transa57" sheetId="57" r:id="rId57"/>
    <s:sheet name="Note 7 - Business Concentrati58" sheetId="58" r:id="rId58"/>
    <s:sheet name="Note 8 - Commitments and Cont59" sheetId="59" r:id="rId59"/>
    <s:sheet name="Note 8 - Minimum Future Operati" sheetId="60" r:id="rId60"/>
    <s:sheet name="Note 9 - Employee Benefit Pla61" sheetId="61" r:id="rId61"/>
    <s:sheet name="Note 10 - Mergers and Acquisi62" sheetId="62" r:id="rId62"/>
    <s:sheet name="Note 10 - Purchase Price Alloca" sheetId="63" r:id="rId63"/>
    <s:sheet name="Note 10 - Property, Plant and E" sheetId="64" r:id="rId64"/>
    <s:sheet name="Note 10 - Pro Forma Results (De" sheetId="65" r:id="rId65"/>
    <s:sheet name="Note 10 - Purchase Price Allo66" sheetId="66" r:id="rId66"/>
    <s:sheet name="Note 11 - Segment Information67" sheetId="67" r:id="rId67"/>
    <s:sheet name="Note 11 - Segment Data (Details" sheetId="68" r:id="rId68"/>
    <s:sheet name="Note 11 - EBITDA Reconciliation" sheetId="69" r:id="rId69"/>
    <s:sheet name="Note 11 - EBITDA Reconciliati70" sheetId="70" r:id="rId70"/>
    <s:sheet name="Note 12 - Summary of Quarterly " sheetId="71" r:id="rId71"/>
    <s:sheet name="Note 13 - Subsequent Events (De" sheetId="72" r:id="rId72"/>
  </s:sheets>
  <s:definedNames/>
  <s:calcPr calcId="124519" calcMode="auto" fullCalcOnLoad="1"/>
</s:workbook>
</file>

<file path=xl/sharedStrings.xml><?xml version="1.0" encoding="utf-8"?>
<sst xmlns="http://schemas.openxmlformats.org/spreadsheetml/2006/main" uniqueCount="849">
  <si>
    <t>Document And Entity Information - USD ($) $ in Millions</t>
  </si>
  <si>
    <t>12 Months Ended</t>
  </si>
  <si>
    <t>Dec. 31, 2015</t>
  </si>
  <si>
    <t>Feb. 22, 2016</t>
  </si>
  <si>
    <t>Jun. 30, 2015</t>
  </si>
  <si>
    <t>Entity Registrant Name</t>
  </si>
  <si>
    <t>C&amp;J Energy Services Ltd.</t>
  </si>
  <si>
    <t>Entity Central Index Key</t>
  </si>
  <si>
    <t>Trading Symbol</t>
  </si>
  <si>
    <t>cje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Accounts receivable, net of allowance of $7,917 at December 31, 2015 and $2,210 at December 31, 2014</t>
  </si>
  <si>
    <t>Inventories, net</t>
  </si>
  <si>
    <t>Prepaid and other current assets</t>
  </si>
  <si>
    <t>Deferred tax assets</t>
  </si>
  <si>
    <t>Total current assets</t>
  </si>
  <si>
    <t>Property, plant and equipment, net</t>
  </si>
  <si>
    <t>Other assets:</t>
  </si>
  <si>
    <t>Goodwill</t>
  </si>
  <si>
    <t>Intangible assets, net</t>
  </si>
  <si>
    <t>Deferred financing costs, net of accumulated amortization of $10,532 at December 31, 2015 and $3,662 at December 31, 2014</t>
  </si>
  <si>
    <t>Other noncurrent assets</t>
  </si>
  <si>
    <t>Total assets</t>
  </si>
  <si>
    <t>Current liabilities:</t>
  </si>
  <si>
    <t>Accounts payable</t>
  </si>
  <si>
    <t>Payroll and related costs</t>
  </si>
  <si>
    <t>Accrued expenses</t>
  </si>
  <si>
    <t>Current portion of long-term debt and capital lease obligations</t>
  </si>
  <si>
    <t>Other current liabilities</t>
  </si>
  <si>
    <t>Total current liabilities</t>
  </si>
  <si>
    <t>Deferred tax liabilities</t>
  </si>
  <si>
    <t>Long-term debt and capital lease obligations, net of original issue discount of $52,413 at December 31, 2015</t>
  </si>
  <si>
    <t>Other long-term liabilities</t>
  </si>
  <si>
    <t>Total liabilities</t>
  </si>
  <si>
    <t>Commitments and contingencies</t>
  </si>
  <si>
    <t xml:space="preserve"> </t>
  </si>
  <si>
    <t>Shareholders’ equity</t>
  </si>
  <si>
    <t>Common shares, par value of $0.01, 750,000,000 shares authorized, 120,420,120 issued and outstanding at December 31, 2015 and 100,000,000 shares authorized, 55,333,392 issued and outstanding at December 31, 2014</t>
  </si>
  <si>
    <t>Additional paid-in capital</t>
  </si>
  <si>
    <t>Accumulated other comprehensive loss</t>
  </si>
  <si>
    <t>Retained earnings (deficit)</t>
  </si>
  <si>
    <t>Total shareholders’ equity</t>
  </si>
  <si>
    <t>Total liabilities and shareholders’ equity</t>
  </si>
  <si>
    <t>Consolidated Balance Sheets (Parentheticals) - USD ($) $ in Thousands</t>
  </si>
  <si>
    <t>Accounts receivable, allowance</t>
  </si>
  <si>
    <t>Deferred financing costs, accumulated amortization</t>
  </si>
  <si>
    <t>Long-term debt and capital lease obligations, original issue discount</t>
  </si>
  <si>
    <t>Common stock, par value (in dollars per share)</t>
  </si>
  <si>
    <t>Common stock, shares authorized (in shares)</t>
  </si>
  <si>
    <t>Common stock, shares issued (in shares)</t>
  </si>
  <si>
    <t>Common stock, shares outstanding (in shares)</t>
  </si>
  <si>
    <t>Consolidated Statements of Operations - USD ($) shares in Thousands</t>
  </si>
  <si>
    <t>Dec. 31, 2013</t>
  </si>
  <si>
    <t>Revenue</t>
  </si>
  <si>
    <t>Costs and expenses:</t>
  </si>
  <si>
    <t>Direct costs</t>
  </si>
  <si>
    <t>Selling, general and administrative expenses</t>
  </si>
  <si>
    <t>Research and development</t>
  </si>
  <si>
    <t>Depreciation and amortization</t>
  </si>
  <si>
    <t>Impairment expense</t>
  </si>
  <si>
    <t>(Gain) loss on disposal of assets</t>
  </si>
  <si>
    <t>Operating income (loss)</t>
  </si>
  <si>
    <t>Other income (expense):</t>
  </si>
  <si>
    <t>Interest expense, net</t>
  </si>
  <si>
    <t>Other income (expense), net</t>
  </si>
  <si>
    <t>Total other income (expense)</t>
  </si>
  <si>
    <t>Income (loss) before income taxes</t>
  </si>
  <si>
    <t>Income tax expense (benefit)</t>
  </si>
  <si>
    <t>Net income (loss)</t>
  </si>
  <si>
    <t>Net income (loss) per common share:</t>
  </si>
  <si>
    <t>Basic (in dollars per share)</t>
  </si>
  <si>
    <t>Diluted (in dollars per share)</t>
  </si>
  <si>
    <t>Weighted average common shares outstanding:</t>
  </si>
  <si>
    <t>Basic (in shares)</t>
  </si>
  <si>
    <t>Diluted (in shares)</t>
  </si>
  <si>
    <t>Consolidated Statements of Comprehensive Income (Loss) - USD ($) $ in Thousands</t>
  </si>
  <si>
    <t>Other comprehensive income (loss):</t>
  </si>
  <si>
    <t>Foreign currency translation loss, net of income tax benefit of $1,369 as of December 31, 2015</t>
  </si>
  <si>
    <t>Comprehensive income (loss)</t>
  </si>
  <si>
    <t>Consolidated Statements of Changes in Stockholders' Equity - USD ($) $ in Thousands</t>
  </si>
  <si>
    <t>Common Stock [Member]</t>
  </si>
  <si>
    <t>Additional Paid-in Capital [Member]</t>
  </si>
  <si>
    <t>AOCI Attributable to Parent [Member]</t>
  </si>
  <si>
    <t>Retained Earnings [Member]</t>
  </si>
  <si>
    <t>Total</t>
  </si>
  <si>
    <t>Balance (in shares) at Dec. 31, 2012</t>
  </si>
  <si>
    <t>Balance at Dec. 31, 2012</t>
  </si>
  <si>
    <t>Issuance of restricted shares, net of forfeitures (in shares)</t>
  </si>
  <si>
    <t>Issuance of restricted shares, net of forfeitures</t>
  </si>
  <si>
    <t>Employee tax withholding on restricted shares vesting (in shares)</t>
  </si>
  <si>
    <t>Employee tax withholding on restricted shares vesting</t>
  </si>
  <si>
    <t>Issuance of common shares for stock options exercised (in shares)</t>
  </si>
  <si>
    <t>Issuance of common shares for stock options exercised</t>
  </si>
  <si>
    <t>Tax effect of share-based compensation</t>
  </si>
  <si>
    <t>Share-based compensation</t>
  </si>
  <si>
    <t>Balance (in shares) at Dec. 31, 2013</t>
  </si>
  <si>
    <t>Balance at Dec. 31, 2013</t>
  </si>
  <si>
    <t>Balance (in shares) at Dec. 31, 2014</t>
  </si>
  <si>
    <t>Balance at Dec. 31, 2014</t>
  </si>
  <si>
    <t>Balance (in shares) at Dec. 31, 2015</t>
  </si>
  <si>
    <t>Balance at Dec. 31, 2015</t>
  </si>
  <si>
    <t>Issuance of common shares, net of issuance costs (in shares)</t>
  </si>
  <si>
    <t>Issuance of common shares, net of issuance costs</t>
  </si>
  <si>
    <t>Consolidated Statements of Cash Flows - USD ($)</t>
  </si>
  <si>
    <t>Cash flows from operating activities:</t>
  </si>
  <si>
    <t>Adjustments to reconcile net income (loss) to net cash provided by operating activities:</t>
  </si>
  <si>
    <t>Asset Impairment Charges</t>
  </si>
  <si>
    <t>Inventory Write-down</t>
  </si>
  <si>
    <t>Contingent consideration adjustment</t>
  </si>
  <si>
    <t>Deferred income taxes</t>
  </si>
  <si>
    <t>Provision for Doubtful Accounts</t>
  </si>
  <si>
    <t>Equity (earnings) loss from unconsolidated affiliate</t>
  </si>
  <si>
    <t>Share-based compensation expense</t>
  </si>
  <si>
    <t>Amortization of Financing Costs</t>
  </si>
  <si>
    <t>Accretion of original issue discount</t>
  </si>
  <si>
    <t>Changes in operating assets and liabilities:</t>
  </si>
  <si>
    <t>Accounts receivable</t>
  </si>
  <si>
    <t>Inventories</t>
  </si>
  <si>
    <t>Prepaid expenses and other current assets</t>
  </si>
  <si>
    <t>Payroll and related costs and accrued expenses</t>
  </si>
  <si>
    <t>Income taxes payable</t>
  </si>
  <si>
    <t>Other</t>
  </si>
  <si>
    <t>Net cash provided by operating activities</t>
  </si>
  <si>
    <t>Cash flows from investing activities:</t>
  </si>
  <si>
    <t>Purchases of and deposits on property, plant and equipment</t>
  </si>
  <si>
    <t>Proceeds from disposal of property, plant and equipment</t>
  </si>
  <si>
    <t>Payments made for business acquisitions, net of cash acquired</t>
  </si>
  <si>
    <t>Investment in unconsolidated subsidiary</t>
  </si>
  <si>
    <t>Net cash used in investing activities</t>
  </si>
  <si>
    <t>Cash flows from financing activities:</t>
  </si>
  <si>
    <t>Proceeds from revolving debt</t>
  </si>
  <si>
    <t>Payments on revolving debt</t>
  </si>
  <si>
    <t>Proceeds from term loans</t>
  </si>
  <si>
    <t>Payments on term loans</t>
  </si>
  <si>
    <t>Payments of capital lease obligations</t>
  </si>
  <si>
    <t>Financing costs</t>
  </si>
  <si>
    <t>Proceeds from issuance of common shares for stock options exercised</t>
  </si>
  <si>
    <t>Registration costs associated with issuance of common shares</t>
  </si>
  <si>
    <t>Excess tax benefit (expense) from share-based compensation</t>
  </si>
  <si>
    <t>Net cash provided by (used in) financing activities</t>
  </si>
  <si>
    <t>Effect of exchange rate on cash</t>
  </si>
  <si>
    <t>Net increase (decrease) in cash and cash equivalents</t>
  </si>
  <si>
    <t>Cash and cash equivalents, beginning of year</t>
  </si>
  <si>
    <t>Cash and cash equivalents, end of year</t>
  </si>
  <si>
    <t>Supplemental cash flow disclosures:</t>
  </si>
  <si>
    <t>Cash paid for interest</t>
  </si>
  <si>
    <t>Income taxes paid (refunded)</t>
  </si>
  <si>
    <t>Non-cash investing and financing activity:</t>
  </si>
  <si>
    <t>Capital lease obligations</t>
  </si>
  <si>
    <t>Change in accrued capital expenditures</t>
  </si>
  <si>
    <t>Non-cash consideration for business acquisition</t>
  </si>
  <si>
    <t>Note 1 - Organization, Nature of Business and Summary of Significant Accounting Policies</t>
  </si>
  <si>
    <t>Notes to Financial Statements</t>
  </si>
  <si>
    <t>Basis of Presentation and Significant Accounting Policies [Text Block]</t>
  </si>
  <si>
    <t xml:space="preserve">Note 1 – Organization, Nature of Business and Summary of Significant Accounting Policies C&amp;J Energy Services Ltd. (together with its consolidated subsidiaries, including C&amp;J International B.V. and C&amp;J International Middle East FZCO, “C&amp;J” or the “Company”) is a publicly traded corporation listed on the New York Stock Exchange ("NYSE") under the symbol “CJES.” The Company provides well construction, well completions, well support and other complementary oilfield services to oil and gas exploration and production companies primarily in North America. As one of the largest completion and production services companies in North America, C&amp;J offers a full, vertically integrated suite of services involved in the entire life cycle of the well, including directional drilling, cementing, hydraulic fracturing, cased-hole wireline, coiled tubing, rig services, fluids management services and other special well site services. The Company operates in all of the major oil and gas producing regions of the continental United States and Western Canada. The Company also has an office in Dubai and is working to establish an operational presence in key countries in the Middle East. On March 24, 2015, C&amp;J Energy Services, Inc. (“Legacy C&amp;J”) and Nabors Industries Ltd. (“Nabors”) completed the combination of Legacy C&amp;J with Nabors’ completion and production services business (the “C&amp;P Business”), whereby Legacy C&amp;J became a subsidiary of C&amp;J Energy Services Ltd. (the “Merger”). The resulting combined company is currently led by the former management team of Legacy C&amp;J. Upon the closing of the Merger, shares of common stock of Legacy C&amp;J were converted into common shares of C&amp;J on a 1-for-1 basis and C&amp;J's common shares began trading on the NYSE under the ticker “CJES.” C&amp;J is the successor issuer to Legacy C&amp;J following the closing of the Merger and is deemed to succeed to Legacy C&amp;J’s reporting history under the Exchange Act. At the closing of the Merger, Nabors received total consideration of approximately $1.4 billion in the form of $688.1 million in cash, $5.5 million in cash to reimburse Nabors for operating assets acquired prior to March 24, 2015 and approximately $714.8 million in C&amp;J common shares. Upon the closing of the Merger, Nabors owned approximately 53% of the outstanding and issued common shares of C&amp;J, with the remainder held by former Legacy C&amp;J shareholders. As discussed in more detail in Note 10 – Mergers and Acquisitions, Legacy C&amp;J and Nabors determined that Legacy C&amp;J possessed the controlling financial interest in C&amp;J and subsequently concluded the business combination should be treated as a reverse acquisition with Legacy C&amp;J as the accounting acquirer. Basis of Presentation and Principles of Consolidation As a result of the Merger, the Company revised its reportable business segments late in the first quarter of 2015. The Company’s revised reportable segments are: (1) Completion Services, which includes the Company's hydraulic fracturing services, cased-hole wireline services, coiled tubing services and other stimulation services; (2) Well Support Services, which includes the Company's rig services, fluids management services, and other special well site services; and (3) Other Services, which includes the Company’s smaller service lines and divisions, such as directional drilling services, cementing services, equipment manufacturing and repair, specialty chemicals sales, and research and technology. The Company manages several of its vertically integrated businesses through its research and technology division, including its data acquisition and control instruments provider and its artificial lift applications provider. This segment structure reflects the financial information and reports used by the Company’s management, specifically its Chief Operating Decision Maker, to make decisions regarding the Company’s business, including resource allocations and performance assessments. This segment structure reflects the Company’s current operating focus in compliance with Accounting Standards Codification No. 280 - Segment Reporting The Company’s results for the year ended 2015 include results from the C&amp;P Business from the closing of the Merger on March 24, 2015 through December 31, 2015. Results for periods prior to March 24, 2015 reflect the financial and operating results of Legacy C&amp;J, and do not include the financial and operating results of the C&amp;P Business. Unless the context indicates otherwise, as used herein, the terms “C&amp;J” or the “Company”, or like terms refer to Legacy C&amp;J and its subsidiaries when referring to time periods prior to March 24, 2015 and refer to C&amp;J and its subsidiaries (which include Legacy C&amp;J and its subsidiaries) when referring to time periods subsequent to March 24, 2015. Correction of Immaterial Errors Reclassifications Use of Estimates Cash and Cash Equivalents. Accounts Receivable and Allowance for Doubtful Accounts Inventories Inventories are stated at the lower of cost or market (net realizable value) on a first-in, first-out basis and appropriate consideration is given to deterioration, obsolescence and other factors in evaluating net realizable value. As a result of unfavorable oil and gas industry market conditions that have continued to deteriorate, the Company determined that the market values of certain inventory items were below their cost basis and recorded expense of $31.1 million to direct costs for the year ended December 31, 2015. Inventories consisted of the following (in thousands): As of December 31, 2015 2014 Raw materials $ 34,720 $ 51,374 Work-in-process 13,574 24,408 Finished goods 58,657 47,717 Total inventory 106,951 123,499 Inventory reserve (4,694 ) (1,327 ) Inventory, net $ 102,257 $ 122,172 Property, Plant and Equipment The cost of property and equipment currently in service is depreciated, on a straight-line basis, over the estimated useful lives of the related assets, which range from three to 25 years. Depreciation expense was $261.8 million, $97.2 million, and $64.6 million for the years ended December 31, 2015, 2014 and 2013, respectively. Major classifications of property, plant and equipment and their respective useful lives were as follows (in thousands): Estimated As of December 31, Useful Lives (years) 2015 2014 Land Indefinite $ 44,592 $ 2,453 Building and leasehold improvements 5 - 25 153,320 107,270 Office furniture, fixtures and equipment 3 - 5 28,709 19,716 Machinery and equipment 3 - 10 1,225,505 767,415 Transportation equipment 5 224,057 66,456 1,676,183 963,310 Less: accumulated depreciation (499,894 ) (245,683 ) 1,176,289 717,627 Construction in progress 34,152 65,675 Property, plant and equipment, net $ 1,210,441 $ 783,302 PP&amp;E are evaluated on a quarterly basis to identify events or changes in circumstances (“triggering events”) that indicate the carrying value of certain PP&amp;E may not be recoverable. PP&amp;E are reviewed for impairment upon the occurrence of a triggering event. An impairment loss is recorded in the period in which it is determined that the carrying amount of PP&amp;E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excluding interest expense. The Company determined the lowest level of identifiable cash flows that are independent of other asset groups to be at the service line level, which consists of the well services, hydraulic fracturing, coiled tubing, wireline, pumpdown, directional drilling, cementing, artificial lift applications, international coiled tubing, equipment manufacturing and repair services, specialty chemicals and data acquisition and control instruments provider service lines as well as the vertically integrated research and technology service line. If the estimated undiscounted future net cash flows for a given asset group is less than the carrying amount of the related assets, an impairment loss is determined by comparing the estimated fair value with the carrying value of the related assets. The impairment loss is then allocated across the asset group's major classifications. It was concluded that the sharp fall in commodity prices during the second half of 2014 constituted a triggering event that has resulted in a significant slowdown in activity across the Company’s customer base, which in turn has increased competition and has put pressure on pricing for its services throughout 2015. Although the severity and extent of this continued downturn is uncertain, absent a significant recovery in commodity prices, activity and pricing levels may continue to decline in future periods. As a result of the triggering event during the fourth quarter of 2014, PP&amp;E recoverability testing was performed throughout 2015 on the asset groups in each of the Company’s service lines. During the fourth quarter of 2015, the recoverability testing for the hydraulic fracturing, coiled tubing, directional drilling, international coiled tubing, equipment manufacturing and repair services, specialty chemicals and the research and technology asset groups yielded an estimated undiscounted net cash flow that was less than the carrying amount of the related assets. The estimated fair value for each respective asset group was compared to its carrying value, and impairment expense of $393.1 million was recognized during the fourth quarter of 2015 and allocated across each respective asset group's major classification. The impairment charge was primarily related to underutilized pressure pumping and other equipment in the Completion Services and Other Services segments. The fair value of these assets was based on the projected present value of future cash flows that these assets are expected to generate. Should industry conditions worsen, additional impairment charges may be required in future periods. PP&amp;E impairment expense for the year ended 2015 was recognized across each asset group as follows (in thousands): Impairment Expense Hydraulic Fracturing $ 255,283 Coiled Tubing 94,546 Directional Drilling 6,625 International Coiled Tubing 6,931 Equipment Manufacturing and Repair Services 13,847 Specialty Chemicals 3,070 Research and Technology 12,777 Total PP&amp;E impairment expense $ 393,079 Goodwill, Indefinite-Lived Intangible Assets and Definite-Lived Intangible Assets . Judgment is used in assessing whether goodwill should be tested for impairment more frequently than annually. Factors such as unexpected adverse economic conditions, competition, market changes and other external events may require more frequent assessments. During the third quarter of 2015, sustained low commodity price levels and the resulting impact on the Company’s results of operations, coupled with the sustained weakness in the Company’s share price were deemed triggering events that led to an interim period test for goodwill impairment. See Note 3 - Goodwill and Other Intangible Assets for further discussion on impairment testing results . Before employing detailed impairment testing methodologies, the Company may first evaluate the likelihood of impairment by considering qualitative factors relevant to each reporting unit,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Detailed impairment testing, or Step 1 testing, involves comparing the fair value of each reporting unit to its carrying value, including goodwill. Fair value reflects the price a market participant would be willing to pay in a potential sale of the reporting unit. If the fair value exceeds carrying value, then it is concluded that no goodwill impairment has occurred. If the carrying value of the reporting unit exceeds its fair value, a second step is required to measure possible goodwill impairment loss. The second step, or Step 2 testing,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an impairment loss is recognized in an amount equal to the excess, not to exceed the carrying value. The Company’s Step 1 impairment analysis involves the use of a blended income and market approach. Significant management judgment is necessary to evaluate the impact of operating and macroeconomic changes on each reporting unit. Critical assumptions include projected revenue growth, fleet count, utilization, gross profit rates, SG&amp;A rates, working capital fluctuations, capital expenditures, discount rates, terminal growth rates, and price-to-earnings multiples. The Company’s market capitalization is also used to corroborate reporting unit valuations. Further information regarding the Company's impairment analysis may be found in Note 3 - Goodwill and Other Intangible Assets. Similar to goodwill, indefinite-lived intangible assets are subject to annual impairment tests or more frequently if events or circumstances indicate the carrying amount may not be recoverable. Definite-lived intangible assets are amortized over their estimated useful lives. These intangibles are reviewed for impairment when events or changes in circumstances (a triggering event) indicate that the asset may have a net book value in excess of recoverable value. In these cases, the Company performs a recoverability test on its definite-lived intangible assets by comparing the estimated future net undiscounted cash flows expected to be generated from the use of the asset to the carrying amount of the asset for recoverability. If the estimated undiscounted cash flows exceed the carrying amount of the asset, an impairment does not exist and a loss will not be recognized. If the undiscounted cash flows are less than the carrying amount of the asset, the asset is not recoverable and the amount of impairment must be determined by fair valuing the asset. Deferred Financing Costs Years Ending December 31, 2016 $ 9,311 2017 9,853 2018 10,432 2019 9,904 2020 4,287 2021 3,652 2022 870 $ 48,309 Revenue Recognition Completion Services Segment Hydraulic Fracturing Revenue. Through its hydraulic fracturing service line, the Company provides hydraulic fracturing services on a spot market basis or pursuant to contractual arrangements, such as term contracts and pricing agreements. Under either scenario, revenue is recognized and customers are invoiced upon the completion of each job, which can consist of one or more fracturing stages. Once a job has been completed to the customer’s satisfaction, a field ticket is written that includes charges for the service performed and the consumables (such as fluids and proppants) used during the course of service. The field ticket may also include charges for the mobilization and set-up of equipment, the personnel on the job, any additional equipment used on the job, and other miscellaneous consumables. Rates for services performed on a spot market basis are based on an agreed-upon hourly spot market rate for a specified number of hours of service. Pursuant to pricing agreements and other contractual arrangements which the Company may enter into from time to time, such as those associated with an award from a bid process, customers typically commit to targeted utilization levels based on a specified number of hours of service at agreed-upon pricing, but without termination penalties or obligations to pay for services not used by the customer. In addition, the agreed-upon pricing is typically subject to periodic review, as specifically defined in the agreement, and may be adjusted upon the agreement of both parties. Cased-Hole Wireline Revenue . Through its cased-hole wireline service line, the Company provides cased-hole wireline logging, perforating, pressure pumping, well site make-up and pressure testing and other complementary services, on a spot market basis. Jobs for these services are typically short-term in nature, lasting anywhere from a few hours to multiple days. The Company typically charges the customer for these services on a per job basis at agreed-upon spot market rates. Revenue is recognized based on a field ticket issued upon the completion of the job. Coiled Tubing and Other Stimulation Services Revenue. Through its coiled tubing service line, the Company provides a range of coiled tubing and other well stimulation services, including nitrogen and pressure pumping services, primarily on a spot market basis. Jobs for these services are typically short-term in nature, lasting anywhere from a few hours to multiple days. Revenue is recognized upon completion of each day’s work based upon a completed field ticket. The field ticket includes charges for the services performed and the consumables (such as stimulation fluids, nitrogen and coiled tubing materials) used during the course of service. The field ticket may also include charges for the mobilization and set-up of equipment, the personnel on the job, any additional equipment used on the job, and other miscellaneous consumables. The Company typically charges the customer for the services performed and resources provided on an hourly basis at agreed-upon spot market rates. Revenue from Materials Consumed While Performing Certain Completion Services. The Company generates revenue from consumables used during the course of providing services. With respect to hydraulic fracturing services, the Company generates revenue from the fluids, proppants and other materials that are consumed while performing a job. For services performed on a spot market basis, the required consumables are typically provided by the Company and the customer is billed for those consumables at cost plus an agreed-upon markup. For services performed on a contractual basis, when the consumables are provided by the Company, the customer typically is billed for those consumables at a negotiated contractual rate. When consumables are supplied by the customer, the Company typically charges handling fees based on the amount of consumables used. In addition, ancillary to coiled tubing and other stimulation services revenue, the Company generates revenue from stimulation fluids, nitrogen, coiled tubing materials and other consumables used during those processes. Well Support Services Segment Rig Services Revenue. Through its rig service line, the Company primarily provides workover and well servicing rigs that are involved in routine repair and maintenance, completions, re-drilling and plug and abandonment operations. These services are provided on an hourly basis at prices that approximate spot market rates. Revenue is recognized and a field ticket is generated upon the earliest of the completion of a job or at the end of each day. A rig services job can last anywhere from a few hours to multiple days depending on the type of work being performed. The field ticket includes the base hourly rate charge and, if applicable, charges for additional personnel or equipment not contemplated in the base hourly rate. Fluids Management Services Revenue. Through its fluids management service line, the Company primarily provides transportation, storage and disposal services for fluids used in the drilling, completion and workover of oil and gas wells. Rates for these services vary and can be on a per job, per hour or per load basis, or on the basis of quantities sold or disposed. Revenue is recognized upon the completion of each job or load, or delivered product, based on a completed field ticket. Other Special Well Site Services Revenue. Through its other special well site service line, the Company primarily provides fishing, contract labor, and tool rental services for completion and workover of oil and gas wells. Rates for these services vary and can be on a per job, per hour or on the basis of rental days per month. Revenue is recognized based on a field ticket issued upon the completion of each job or on a monthly billing for rental services provided. Other Services Segment Revenue within the Other Services Segment is generated from certain of the Company's smaller service lines and divisions, specifically directional drilling services, cementing services, equipment manufacturing and repair services, which includes the sale of oilfield parts and supplies, and the blending and sale of specialty chemicals used in completion and production services. Additionally, the Company manages several of its vertically integrated business through its research and technology division, which is included within the Other Services Segment. With respect to its directional drilling services, the Company provides these services on a spot market basis. Jobs for these services are typically short-term in nature, lasting anywhere from a few days to multiple weeks. The Company typically charges the customer for these services on a per day basis at agreed-upon spot market rates depending on the level of services required and the complexity of the job. Revenue is recognized and customers are invoiced upon the completion of each job. Once a job has been completed to the customer’s satisfaction, a field ticket is written that includes charges for the service performed. With respect to its cementing services, the Company provides these services on a spot market or project basis. Jobs for these services are typically short-term in nature and are generally completed in a few hours. The Company typically charges the customer for these services on a per job basis at agreed-upon spot market rates or agreed-upon job pricing for a particular project. Revenue is recognized and customers are invoiced upon the completion of each job. Once a job has been completed to the customer’s satisfaction, a field ticket is written that includes charges for the service performed and the consumables (such as blended bulk cement and chemical additives) used during the course of service. With respect to its equipment manufacturing and repair services, specialty chemicals provider, data acquisition and control instruments provider and artificial lift applications provider, the Company generates revenue primarily from the sale of manufactured equipment and products. Revenue is recognized upon the completion, delivery and customer acceptance of each order. Share-Based Compensation . Fair Value of Financial Instruments . December 31, 2015 Carrying Value Fair Value (In thousands) Five-Year Term Loans, net of original issue discount $ 550,825 $ 503,540 Seven-Year Term Loans, net of original issue discount $ 448,812 $ 406,280 Equity Method Investments The carrying value of the Company's equity method investments at December 31, 2015 and December 31, 2014 was $14.3 million and $7.0 million, respectively, and is included in other noncurrent assets on the consolidated balance sheets. The Company’s share of the net income (loss) from the unconsolidated affiliates was approximately $0.5 million for each of the years ended December 31, 2015 and 2014 and ($0.2 million) for the year ended December 31, 2013, and is included in other expense, net, on the consolidated statements of operations. Income Taxes .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 likely than not that some portion or all of the deferred tax assets will not be realized. 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However, there were no material amounts recognized relating to interest and penalties in the consolidated statements of operations for the years ended December 31, 2015, 2014 and 2013, respectively. The Company had no uncertain tax positions as of December 31, 2015. Earnings Per Share The following is a reconciliation of the components of the basic and diluted earnings per share calculations for the applicable periods: Years Ended December 31, 2015 2014 2013 (In thousands, except per share amounts) Numerator: Net income (loss) attributed to common shareholders $ (872,542 ) $ 68,823 $ 66,405 Denominator: Weighted average common shares outstanding - basic 102,853 53,838 53,038 Effect of potentially dilutive securities: Stock options — 2,245 2,096 Restricted stock — 430 233 Weighted average common shares outstanding - diluted 102,853 56,513 55,367 Net income (loss) per common share: Basic $ (8.48 ) $ 1.28 $ 1.25 Diluted $ (8.48 ) $ 1.22 $ 1.20 A summary of securities excluded from the computation of basic and diluted earnings per share is presented below for the applicable periods: Years Ended December 31, 2015 2014 2013 (In thousands) Basic earnings per share: Unvested restricted stock 2,610 1,448 1,194 Diluted earnings per share: Anti-dilutive stock options 3,661 201 1,054 Anti-dilutive restricted stock 2,125 3 164 Potentially dilutive securities excluded as anti-dilutive 5,786 204 1,218 Recent Accounting Pronouncements In May 2014, the Financial Accounting Standards Board ("FASB") issued Accounting Standards Update ("ASU") No. 2014-09, Revenue from Contracts with Customers In August 2015, the FASB issued ASU No. 2015-14, Revenue from Contracts with Customers , In April 2015, the FASB issued ASU No. 2015-03, Interest - Imputation of Interest (Subtopic 835-30): Simplifying the Presentation of Debt Issuance Costs Presentation and Subsequent Measurement of Debt Issuance Costs Associated with Line-of-Credit Arrangements In July 2015, the FASB issued ASU No. 2015-11, S implifying the Measurement of Inventory uarter of fiscal 2018, but permits adoption in an earlier period. The Company is currently evaluating the impact, if any, of adopting this new accounting standard on its results of operations and financial position. In September 2015, the FASB issued ASU No. 2015-16, Business Combinations (Topic 805): Simplifying the Accounting for Measurement-Period Adjustments In November 2015, the FASB issued ASU No. 2015-17, Income Taxes (Topic 740): Balance Sheet Classification of Deferred Taxes </t>
  </si>
  <si>
    <t>Note 2 - Long-term Debt and Capital Lease Obligations</t>
  </si>
  <si>
    <t>Long-term Debt [Text Block]</t>
  </si>
  <si>
    <t>Note 2 - Long-Term Debt and Capital Lease Obligations Long-term debt consisted of the following (in thousands): As of December 31, 2015 2014 Legacy C&amp;J senior secured credit facility repaid in connection with the Merger $ — $ 315,000 Revolving credit facility maturing on March 24, 2020 121,000 — Five-Year Term Loans, net of original issue discount of $19,863, maturing on March 24, 2020 550,825 — Seven-Year Term Loans, net of original issue discount of $32,550, maturing on March 24, 2022 448,812 — Capital leases 34,873 38,748 Total debt and capital lease obligations 1,155,510 353,748 Less: current portion of long-term debt and capital lease obligations (13,433 ) (3,873 ) Long-term debt and capital lease obligations $ 1,142,077 $ 349,875 Credit Agreement On March 24, 2015, in connection with the closing of the Merger, the Company entered into a new credit agreement with Bank of America N.A., as administrative agent and other lending parties (the “Original Credit Agreement”). At the closing, the Original Credit Agreement provided for senior secured credit facilities in an aggregate principal amount of $1.66 billion, consisting of (i) a revolving credit facility (“Revolving Credit Facility” or the “Revolver”) in the aggregate principal amount of $600.0 million and (ii) a term loan B facility (“Term Loan B”) in the aggregate principal amount of $1.06 billion. The Company simultaneously repaid all amounts outstanding and terminated Legacy C&amp;J’s prior credit agreement; no penalties were due in connection with such repayment and termination. The borrowers under the Revolver are the Company and certain wholly-owned subsidiaries of the Company, specifically, CJ Lux Holdings S.à. r.l. and CJ Holding Co. The borrower under the Term Loan B is CJ Holding Co. All obligations under the Original Credit Agreement are guaranteed by the Company’s wholly-owned domestic subsidiaries, other than immaterial subsidiaries. On September 29, 2015, the Company obtained and entered into a waiver and amendments to the Original Credit Agreement (as amended by the amendments, the "Amended Credit Agreement"). The Amended Credit Agreement, among other things, suspends the quarterly maximum Total Leverage Ratio (defined below) and quarterly minimum Interest Coverage Ratio (defined below) covenants set forth in the Original Credit Agreement. The suspension of these financial covenants commenced with the fiscal quarter ending September 30, 2015 and will last through the fiscal quarter ending June 30, 2017. Upon reinstatement of these covenants as of the quarter ending September 30, 2017, the required levels initially will be more lenient than those in effect under the terms of the Original Credit Agreement and will gradually adjust to those prior levels over the subsequent fiscal quarters (see Other Information The Amended Credit Agreement also provides for new financial covenants that will apply in lieu of the Total Leverage Ratio and Interest Coverage Ratio previously in effect under the Original Credit Agreement, including the following: • Implementation of a quarterly minimum EBITDA covenant, commencing with the quarter ending September 30, 2015 and running through the quarter ending June 30, 2017, based on negotiated EBITDA levels and with cushion baskets available for any EBITDA shortfalls through the third quarter of 2016; • A permanent reduction in the maximum borrowing capacity under the Revolver from $600 million to $400 million; • A collateral coverage covenant running through the quarter ending March 31, 2018, which limits outstanding Revolver borrowings and letters of credit to the greater of (i) $300.0 million and (ii) an amount derived from 80% of Eligible Receivables and 50% of Eligible Inventory (each as defined in the Amended Credit Agreement) (subject to the reduced $400 million borrowing capacity described above); • Increases to the applicable rate on Revolver borrowings by (i) 50 basis points in the event that the Company’s most recently reported total leverage ratio is greater than 4.00:1.00 and less than or equal to 4.50:1.00 and (ii) 100 basis points in the event that the Company’s most recently reported total leverage ratio is greater than 4.50:1.00; and • Quarterly limitations on capital expenditures for the quarter ending December 31, 2015, and annual limitations on capital expenditures for the four fiscal quarter periods ending December 31, 2016 through June 30, 2017. Revolving Credit Facility As of December 31, 2015, $121.0 million was outstanding under the Revolver along with $12.6 million of outstanding letters of credit, leaving $166.4 million of available borrowing capacity based on $300 million of availability as a result of the collateral coverage test implemented under the Amended Credit Agreement. The Revolver matures on March 24, 2020 (except that if any Five-Year Term Loans (as defined below) have not been repaid prior to September 24, 2019, the Revolver will mature on September 24, 2019). Borrowings under the Revolver are non-amortizing. Amounts outstanding under the Revolver bear interest based on, at the option of the borrower, the London Interbank Offered Rate (“LIBOR”) or an alternative base rate, plus an applicable margin determined pursuant to a pricing grid based on the ratio of consolidated total indebtedness of C&amp;J and its subsidiaries to consolidated EBITDA of C&amp;J and its subsidiaries for the most recent four fiscal quarter period for which financial statements are available (the “Total Leverage Ratio”). The Revolver also requires that the Company pay a commitment fee equal to a percentage of unused commitments which varies based on the Total Leverage Ratio. Subject to certain conditions and limitations, the Amended Credit Agreement permits the Company to increase the aggregate commitments under the Revolver in a total principal amount of up to $100.0 million. The Revolver is permitted to be prepaid from time to time without premium or penalty. Term Loan B Facility Borrowings under the Term Loan B are comprised of two tranches: a tranche consisting of $575.0 million in aggregate principal amount of term loans maturing on March 24, 2020 (the “Five-Year Term Loans”) and a tranche consisting of a $485.0 million in aggregate principal amount of term loans maturing on March 24, 2022 (the “Seven-Year Term Loans”). The Company is required to make quarterly amortization payments in an amount equal to 1.00% per annum, with the remaining balance payable on the applicable maturity date. As of December 31, 2015, the Company had borrowings outstanding under the Five-Year Term Loans and the Seven-Year Term Loans of $570.7 million and $481.4 million, respectively. Five-Year Term Loans outstanding under the Term Loan B bear interest based on, at the option of the Company, (i) LIBOR subject to a floor of 1.00% per annum, plus a margin of 5.50%, or (ii) an alternative base rate, plus a margin of 4.50%. Seven-Year Term Loans outstanding under the Term Loan B will bear interest based on, at the option of the Company, (i) LIBOR subject to a floor of 1.00% per annum, plus a margin of 6.25%, or (ii) an alternative base rate, plus a margin of 5.25%. The Term Loan B also contains ‘most favored nation’ pricing protection requiring that if the effective yield (giving effect to, among other things, consent fees paid to the lenders) of the Five-Year Term Loans increases by more than 50 basis points, the effective yield of the Seven-Year Term Loans must increase by the same amount less 50 basis points. The alternative base rate is equal to the highest of (i) the Administrative Agent’s prime rate, (ii) the Federal Funds Effective Rate plus 0.50%, or (iii) LIBOR plus 1.00%. The Term Loan B is required to be prepaid under certain circumstances and exceptions including (i) in the event that C&amp;J and its subsidiaries generate Excess Cash Flow (as defined in the Credit Agreement) in any fiscal year-end, in an amount equal to 50% of the Excess Cash Flow for such fiscal year if the Total Leverage Ratio as of the end of such fiscal year is 3.25:1.00 or greater, (ii) in the event of a sale or other disposition of property by C&amp;J or its subsidiaries, in an amount equal to 100% of the net proceeds of such sale or disposition, subject to customary reinvestment rights and other exceptions, and (iii) in the event of an incurrence of debt not permitted under the Credit Agreement, in an amount equal to 100% of the net proceeds of such debt. As of December 31, 2015, maturities under the Term Loan B facility are as follows (in thousands): 2016 $ 10,600 2017 10,600 2018 10,600 2019 10,600 2020 552,538 As of December 31, 2015, the weighted average interest rate of borrowings under the Credit Agreement was 6.5%. Other Information The Amended Credit Agreement contains customary restrictive covenants (in each case, subject to exceptions) that limit, among other things, the ability of the Company and its subsidiaries to create, incur, assume or suffer to exist liens or indebtedness, sell or otherwise dispose of their assets, make certain restricted payments and investments, enter into transactions with affiliates, make capital expenditures and prepay certain indebtedness. The Amended Credit Agreement also contains financial covenants applicable to the Revolver and the Five-Year Term Loans only, which include: (i) a maximum Total Leverage Ratio of 5.50:1.00 for the fiscal quarter ending September 30, 2017, 5.00:1.00 for the fiscal quarter ending December 31, 2017, 4.50:1.00 for the fiscal quarter ending March 31, 2018, 4.25:1.00 for the fiscal quarter ending June 30, 2018 and 4.00:1.00 for each fiscal quarter thereafter; (ii) a minimum quarterly ratio of consolidated EBITDA of C&amp;J and its subsidiaries to consolidated interest expense of C&amp;J and its subsidiaries ("Interest Expense Ratio") of 2.50:1.00 for the fiscal quarters ending September 30, 2017 and December 31, 2017, 2.75:1.00 for the fiscal quarter ending March 31, 2018 and 3.00:1.00 for each fiscal quarter thereafter; and (iii) starting September 30, 2015 and until the fiscal quarter ending June, 30, 2017, a Minimum Cumulative Consolidated EBITDA covenant as follows (in thousands): Minimum Cumulative Consolidated EBITDA (1) Cumulative Cushion Amount Three months ended September 30, 2015 $(15,000) $10,000 Three months ended December 31, 2015 $10,000 $20,000 Six months ended March 31, 2016 $28,000 $40,000 Nine months ended June 30, 2016 $63,000 $60,000 Twelve months ended September 30, 2016 $121,000 $60,000 Twelve months ended December 31, 2016 $115,000 None Twelve months ended March 31, 2017 $165,000 None Twelve months ended June 30, 2017 $205,000 None (1) Minimum Cumulative Consolidated EBITDA is defined as total earnings (loss) before net interest expense, income taxes, depreciation and amortization, other income (expense), and net gain or loss on disposal of assets, and excludes, among other things, stock based compensation expense, acquisition-related costs, and non-routine items. The Company may use some or all of the “Cumulative Cushion Amount” set forth above to increase the Cumulative Consolidated EBITDA for the specified given period for purposes of satisfying the Minimum Cumulative Consolidated EBITDA test applicable to such period. However, in the event the Company utilizes only some of the Cumulative Cushion Amount for such period, any unused amount for such period will not be added to the Cumulative Cushion Amount specified for any future period. In the event utilization and pricing levels remain at or fall below existing levels for a sustained period, the Company may be unable to comply with one or more financial covenants in future periods. Capital Lease Obligations In 2013, the Company entered into “build-to-suit” lease agreements for the construction of a new, technology-focused research and development facility and new corporate headquarters, respectively. Each lease is accounted for as a capital lease. The lease for the technology facility commenced upon completion of construction in October 2013, creating a capital lease obligation of $13.5 million and accumulated amortization was $1.7 million at December 31, 2015. The lease is payable monthly in amounts ranging from $93 thousand to $128 thousand over the term of the lease, including interest at approximately 2.7% per year, and has an initial term of 12 years. Cumulative future lease payments through the initial term are $15.9 million, of which approximately $2.4 million represents interest expense. The lease for the corporate headquarters commenced upon completion of construction in April 2014, creating a capital lease obligation of $25.6 million and accumulated amortization was $2.8 million at December 31, 2015. The lease is payable monthly in amounts ranging from $181 thousand to $238 thousand over the term of the lease, including interest at approximately 2.7% per year, and has an initial term of 12 years. Cumulative future lease payments through the initial term are $30.3 million, of which approximately $4.7 million represents interest expense. In addition, the Company leases certain service equipment, with the intent to purchase, under non-cancelable capital leases. The terms of these contracts range from three to four years with varying payment dates throughout each month. As of December 31, 2015, the future minimum lease payments under the Company’s capital leases are as follows (in thousands) Years Ending December 31, 2016 $ 3,734 2017 3,584 2018 3,685 2019 3,785 2020 3,887 Thereafter 21,385 $ 40,060 As of December 31, 2015, the interest expense associated with the future minimum lease payments under the Company’s capital leases totals $5.2 million.</t>
  </si>
  <si>
    <t>Note 3 - Goodwill and Other Intangible Assets</t>
  </si>
  <si>
    <t>Goodwill and Intangible Assets Disclosure [Text Block]</t>
  </si>
  <si>
    <t xml:space="preserve">Note 3 - Goodwill and Other Intangible Assets During the third quarter of 2015, sustained low commodity price levels and the resulting impact on the Company’s results of operations, coupled with the sustained decrease in the Company’s stock price were deemed triggering events that led to an interim period test for goodwill impairment. The Company chose to bypass a qualitative approach and instead opted to employ the detailed Step 1 impairment testing methodologies discussed below. The Step 1 testing revealed potential impairment for the Completion Services and Other Services reporting units, and the Step 2 test findings revealed that there was no value remaining to be allocated to the goodwill associated with these two reporting units. As a result, the Company recognized impairment expense of $347.7 million for the Completion Services reporting unit and $37.3 million for the Other Services reporting unit, both which included adjustments during the fourth quarter as a result of finalizing the fair value estimates for these two reporting units. During the fourth quarter of 2015, the Company determined no further impairment write-down was considered necessary. Income approach The income approach impairment testing methodology is based on a discounted cash flow model, which utilizes present values of cash flows to estimate fair value. For the Completion Services and Well Support Services reporting units, the future cash flows were projected based on estimates of projected revenue growth, fleet and rig count, utilization, gross profit rates, SG&amp;A rates, working capital fluctuations, and capital expenditures. For the Other Services reporting unit, the future cash flows were projected based primarily on estimates of future demand for manufactured and refurbished equipment as well as parts and service, gross profit rates, SG&amp;A rates, working capital fluctuations, and capital expenditures. Forecasted cash flows for the three reporting units took into account known market conditions as of September 30, 2015, and management’s anticipated business outlook, both of which have been impacted by the sustained decline in commodity prices. A terminal period was used to reflect an estimate of stable, perpetual growth. The terminal period reflects a terminal growth rate of 2.5% for all three reporting units, including an estimated inflation factor. The future cash flows were discounted using a market-participant risk-adjusted weighted average cost of capital (“WACC”) of 16.0% for both Completion Services and Other Services and 14.0% for Well Support Services reporting units. These assumptions were derived from unobservable inputs and reflect management’s judgments and assumptions. Market approach The market approach impairment testing methodology is based upon the guideline public company method. The application of the guideline public company method was based upon selected public companies operating within the same industry as the Company. Based on this set of comparable competitor data, price-to-earnings multiples were derived and a range of price-to-earnings multiples was determined for each reporting unit. Selected market multiples were 8.0x for all three reporting units. The fair value determined under the market approach is sensitive to these market multiples, and a decline in any of the multiples could reduce the estimated fair value of the one remaining reporting unit below its carrying value. Earnings estimates were derived from unobservable inputs that require significant estimates, judgments and assumptions as described in the income approach. The estimated fair value determined under the income approach was generally consistent with the estimated fair value determined under the market approach. For purposes of the goodwill impairment test, the concluded fair value for each of the three reporting units consisted of a weighted average, with an 80% weight under the income approach and a 20% weight under the market approach. The results of the Step 1 impairment testing for the Well Support Services reporting unit during the third quarter of 2015 indicated its estimated fair value exceeded its carrying value by approximately 11%, and it was concluded that the goodwill balance of $314.4 million was not impaired as of September 30, 2015. As a way to validate the estimated reporting unit fair values, the total market capitalization of the Company was compared to the total estimated fair value of all reporting units, and an implied control premium was derived. Market data in support of the implied control premium was used in this reconciliation to corroborate the estimated reporting unit fair values. A decline in the Well Support Services reporting unit cash flow projections or changes in other key assumptions may result in a goodwill impairment charge in the future. The changes in the carrying amount of goodwill for the year ended December 31, 2015 are as follows (in thousands): Completion Services Well Support Services Other Services Total As of December 31, 2014 $ 206,465 $ — $ 13,488 $ 219,953 Acquisitions 141,435 309,541 24,700 475,676 Impairment expense (347,652 ) — (37,316 ) (384,968 ) Foreign currency translation and other adjustments (248 ) (1,864 ) (872 ) (2,984 ) As of December 31, 2015 $ — $ 307,677 $ — $ 307,677 Indefinite-Lived Intangible Assets The Company had approximately $7.6 million of intangible assets with indefinite useful lives, which are subject to annual impairment tests or more frequently if events or circumstances indicate the carrying amount may not be recoverable. As noted above, during the third quarter of 2015, sustained low commodity price levels and the resulting impact on the Company’s results of operations including its equipment manufacturing business line, coupled with the sustained decrease in the Company’s share price were deemed triggering events that led to a detailed impairment test on the Total Equipment trade name using a relief from royalty method. Based on the results of the impairment testing, the trade name estimated fair value was less than the carrying value by approximately $2.5 million, and it was therefore determined that the trade name was impaired as of September 30, 2015. The Company recorded impairment expense of $2.5 million to reflect the trade name at its fair value. In addition, as part of the valuation performed, the Company determined the trade name no longer possessed an indefinite life. As of September 30, 2015, the trade name was categorized as a definite-lived intangible asset and is being amortized over its remaining estimated useful life. The Company’s intangible assets associated with intellectual property, research and development (“IPR&amp;D”) consist of technology that is still in the testing phase, and management continues to actively pursue development and planned marketing of the new technology. Based on the Company's evaluation which includes successful test results within its research and development facilities, it was determined that the IPR&amp;D carry value of $7.6 million was not impaired as of December 31, 2015. Definite-Lived Intangible Assets The Company reviews definite-lived intangible assets for impairment when events or changes in circumstances (a triggering event) indicate that the asset may have a net book value in excess of recoverable value. During the third quarter of 2015 and continuing into the fourth quarter , as noted above management determined the sustained low commodity price levels coupled with the sustained decrease in the Company’s share price were deemed triggering events that provided indicators that its definite-lived intangible assets may be impaired. The Company performed a recoverability test on all of its definite-lived intangible assets which compares the estimated future net undiscounted cash flows expected to be generated from the use of the asset to the carrying amount of the asset for recoverability. If the estimated undiscounted cash flows exceed the carrying amount of the asset, an impairment does not exist and a loss will not be recognized. If the undiscounted cash flows are less than the carrying amount of the asset, the asset is not recoverable and the amount of impairment must be determined by fair valuing the asset. Recoverability testing resulted in intangible assets associated with the Company’s equipment manufacturing and research and technology lines of business, and included within the Other Services segment, were not recoverable. The fair value of these assets was determined to be zero, resulting in impairment expense of $11.2 million. The changes in the carrying amounts of other intangible assets for the year ended December 31, 2015 are as follows (in thousands): Amortization Period (years) December 31, 2014 Acquisitions Impairment Expense Amortization Expense Move from Indefinite-Lived to Definite- Lived Foreign Currency Translation Adjustment December 31, 2015 Customer relationships 8 - 15 $ 116,073 $ 16,400 $ (9,594 ) $ — $ — $ (65 ) $ 122,814 Trade name 10 - 15 29,315 9,900 (253 ) — 3,700 (82 ) 42,580 Developed technology 5 - 15 2,110 19,600 (1,367 ) — — (446 ) 19,897 Non-compete 4 - 5 1,810 900 — — — — 2,710 Patents 10 — 373 — — — — 373 IPR&amp;D Indefinite 7,598 — — — — — 7,598 Trade name - Total Equipment Indefinite 6,247 — (2,547 ) — (3,700 ) — — 163,153 47,173 (13,761 ) — — (593 ) 195,972 Less: accumulated amortization (33,685 ) — — (14,516 ) — 90 (48,111 ) Intangible assets, net $ 129,468 $ 47,173 $ (13,761 ) $ (14,516 ) $ — $ (503 ) $ 147,861 Amortization expense for the years ended December 31, 2015, 2014 and 2013 totaled $14.5 million, $10.9 million and $10.1 million, respectively. Estimated amortization expense for each of the next five years and thereafter is as follows (in thousands): Years Ending December 31, 2015 $ 14,933 2016 14,759 2017 14,759 2018 14,735 2019 12,952 Thereafter 68,125 $ 140,263 </t>
  </si>
  <si>
    <t>Note 4 - Income Taxes</t>
  </si>
  <si>
    <t>Income Tax Disclosure [Text Block]</t>
  </si>
  <si>
    <t>Note 4 – Income Taxes The provision for income taxes consisted of the following (in thousands): Years Ended December 31, 2015 2014 2013 Current provision: Federal $ (23,784 ) $ 11,184 $ 22,870 State (2,265 ) 1,310 1,930 Foreign 100 — — Total current provision (25,949 ) 12,494 24,800 Deferred (benefit) provision: Federal (248,279 ) 31,978 14,864 State (20,553 ) 2,036 1,705 Foreign (4,312 ) (829 ) (56 ) Total deferred provision (273,144 ) 33,185 16,513 Provision for income taxes $ (299,093 ) $ 45,679 $ 41,313 The following table reconciles the statutory tax rates to the Company’s effective tax rate: Years Ended December 31, 2015 2014 2013 Federal statutory rate 35.0 % 35.0 % 35.0 % State taxes, net of federal benefit 1.4 % 3.0 % 2.8 % Domestic production activities deduction (0.2 )% (1.0 )% (1.8 )% Effect of foreign losses (0.3 )% 2.4 % 0.7 % Impairment (9.8 )% — % — % Other (0.6 )% 0.5 % 1.7 % Effective income tax rate 25.5 % 39.9 % 38.4 % The Company’s deferred tax assets and liabilities consisted of the following (in thousands): As of December 31, 2015 2014 Deferred tax assets: Accrued liabilities $ 4,588 $ 5,419 Allowance for doubtful accounts 7,364 822 Stock-based compensation 1,337 1,027 Inventory 8,712 641 Other 1,039 197 Current deferred tax assets 23,040 8,106 Stock-based compensation 18,166 16,896 Net operating losses 84,166 1,181 Accrued liabilities 3,458 69 Other 2,528 — Non-current deferred tax assets 108,318 18,146 Total deferred tax assets 131,358 26,252 Valuation allowance (77 ) — Total deferred tax assets, net 131,281 26,252 Deferred tax liabilities: Prepaid assets (9,677 ) — Contingent consideration liabilities (4,328 ) — Current deferred tax liability (14,005 ) — Depreciation on property, plant and equipment (228,981 ) (161,782 ) Amortization of goodwill and intangible assets (28,033 ) (49,704 ) Other (378 ) Non-current deferred tax liabilities (257,392 ) (211,486 ) Net deferred tax liability $ (140,116 ) $ (185,234 ) The Company has approximately $207.1 million of U.S. federal net operating loss carryforwards (“NOL’s”) which, if not utilitzed, will expire in year 2035 and state NOL’s of approximately $121.5 million which, if not utilized, will expire various years between 2025 and 2035. Additionally, the Company has approximately $13.5 million of NOL’s in other jurisdictions which, if not utilized, will expire various years between 2020 and 2035. As of December 31, 2015 we have recorded a deferred tax asset of approximately $84.2 million relating to NOL's. A valuation allowance of $0.1 million has been provided for NOL's that the Company believes are more likely than not to expire unutilized. The Company’s federal income tax returns for the tax years 2012 through 2014 remain open to examination by the Internal REvenue Service ("IRS") under the applicable U.S. federal statute of limitations provisions. The various states in which the Company is subject to income tax are generally open to examination for the tax years after 2011. The Company’s 2011, 2012 and 2013 Louisiana tax returns are currently under examination. During the year ended December 31, 2015, the company recorded deferred charges relating to income tax expense on intercompany profits that resulted from the sale of our intellectual property rights outside of North America to our subsidiary in Luxembourg. The deferred charges are included the non-current asset and long term deferred tax liability lines of the consolidated balance sheet. The deferred charges are amortized as a component of income tax expense over the economic life of the intellectual property.</t>
  </si>
  <si>
    <t>Note 5 - Share-based Compensation</t>
  </si>
  <si>
    <t>Disclosure of Compensation Related Costs, Share-based Payments [Text Block]</t>
  </si>
  <si>
    <t>Note 5 - Share-Based Compensation Equity Plans In connection with the Merger, the Company approved and adopted the C&amp;J Energy Services 2015 Long Term Incentive Plan (the “2015 LTIP”), effective as of March 23, 2015, contingent upon the consummation of the Merger. The 2015 LTIP served as an assumption of the Legacy C&amp;J 2012 Long-Term Incentive Plan, including the sub-plan titled the C&amp;J International Middle East FZCO Phantom Equity Arrangement (the “2012 LTIP”), with certain non-material revisions made and no increase in the number of shares remaining available for issuance under the 2012 LTIP. Prior to the adoption of the 2015 LTIP, all share-based awards granted to Legacy C&amp;J employees, consultants and non-employee directors were granted under the 2012 LTIP and, following the 2015 LTIP’s adoption, no further awards will be granted under the 2012 LTIP. Awards that were previously outstanding under the 2012 LTIP will continue and remain outstanding under the 2015 LTIP, as adjusted to reflect the Merger. At the closing of the Merger, restricted shares and stock option awards were granted under the 2015 LTIP to certain employees of the C&amp;P Business and approximately 0.4 million C&amp;J common shares underlying those awards were deemed part of the consideration paid to Nabors for the Merger. The 2015 LTIP provides for the grant of share-based awards to the Company’s employees, consultants and non-employee directors. The following types of awards are available for issuance under the 2015 LTIP: incentive stock options and nonqualified stock options, share appreciation rights, restricted shares, restricted share units, dividend equivalent rights, performance awards and share awards. As of December 31, 2015 only nonqualified stock options and restricted shares have been awarded under the 2015 LTIP and 2012 LTIP. A total of 4.3 million common shares were originally authorized and approved for issuance under the 2012 LTIP and on June 4, 2015, the shareholders of the Company approved the First Amendment to the 2015 LTIP, which increased the number of common shares that may be issued under the 2015 LTIP by approximately 3.6 million shares. Approximately 3.7 million shares were available for issuance under the 2015 LTIP as of December 31, 2015. The number of common shares available for issuance under the 2015 LTIP is subject to adjustment in the event of a reclassification, recapitalization, merger, consolidation, reorganization, spin-off, split-up, issuance of warrants, rights or debentures, share dividend, share split or reverse share split, cash dividend, property dividend, combination or exchange of shares, repurchase of shares, change in corporate structure or any similar corporate event or transaction. The number of common shares available for issuance may also increase due to the termination of an award granted under the 2015 LTIP, the 2012 LTIP or the Prior Plans (as defined below), by expiration, forfeiture, cancellation or otherwise without the issuance of the common shares. Prior to the approval of the 2012 LTIP, all share-based awards granted to Legacy C&amp;J’s employees, consultants and non-employee directors were granted under the C&amp;J Energy Services 2006 Stock Option Plan and subsequently under the C&amp;J Energy Services 2010 Stock Option Plans (collectively known as the “Prior Plans”). No additional awards will be granted under the Prior Plans. On February 1, 2016, the shareholders of the Company approved the Second Amendment to the 2015 LTIP , which provides for (i) an increase of 6.0 million common shares that may be issued under the 2015 LTIP, (ii) an increase of 3.0 million common shares in the per participant annual limit, from 2.0 million to 5.0 million, that may be awarded under the 2015 LTIP and (iii) an increase of $5.0 million in the per-participant annual limit on the fair market value of certain awards designated to be paid only in cash or the settlement of which is not based on a number of common shares granted under the 2015 LTIP, from $5.0 million to $10.0 million. Stock Options The fair value of each option award granted under the 2015 LTIP, the 2012 LTIP and the Prior Plans is estimated on the date of grant using the Black-Scholes option-pricing model. Option awards are generally granted with an exercise price equal to the market price of the Company’s common shares on the grant date. For options granted prior to Legacy C&amp;J’s initial public offering, which closed on August 3, 2011, the calculation of Legacy C&amp;J’s share price involved the use of different valuation techniques, including a combination of an income and/or market approach. Determination of the fair value was a matter of judgment and often involved the use of significant estimates and assumptions. Additionally, due to the Company’s lack of historical volume of option activity, the expected term of options granted is derived using the “plain vanilla” method. In addition, expected volatilities have been based on comparable public company data, with consideration given to the Company’s limited historical data. The Company makes estimates with respect to employee termination and forfeiture rates of the options within the valuation model. The risk-free rate is based on the approximate U.S. Treasury yield rate in effect at the time of grant. During the year ended December 31, 2015, approximately 0.3 million replacement option awards were granted by the Company to employees in connection with the Merger. No options were granted during the year ended December 31, 2014. The following table presents the assumptions used in determining the fair value of option awards during the years ended December 31, 2012 and 2015. No stock options were granted by the Company for the years ended December 31, 2013 and 2014. Years Ended December 31, 2015 2012 Expected volatility 52.3% 65% - 75% Expected dividends None None Exercise price $7.93 - $27.12 $16.88 - $18.89 Expected term (in years) 0.3 - 4.3 6 Risk-free rate 0.03% - 1.3% 0.9% - 1.4% The weighted average grant date fair value of options granted during the years ended December 31, 2012 and December 31, 2015, was $11.45 and $4.74, respectively. A summary of the Company’s stock option activity for the year ended December 31, 2015 is presented below. Shares Weighted Average Exercise Price Weighted Average Remaining Contractual Life Aggregate Intrinsic Value (in thousands) (in years) (in thousands) Outstanding at January 1, 2013 6,266 $ 11.06 7.19 $ 72,024 Granted — — — — Exercised (877 ) 5.96 — — Forfeited (106 ) 21.98 — — Outstanding at December 31, 2013 5,283 $ 11.69 6.36 $ 65,351 Granted — — — — Exercised (159 ) 5.23 — — Forfeited (57 ) 29.00 — — Outstanding at December 31, 2014 5,067 $ 11.70 5.40 $ 21,395 Granted 267 10.49 — — Exercised (154 ) 2.62 — — Forfeited (61 ) 19.03 — — Outstanding at December 31, 2015 5,119 $ 11.82 4.41 $ 2,874 Exercisable at December 31, 2015 5,119 $ 11.82 4.41 $ 2,874 The total intrinsic value of options exercised during the years ended December 31, 2015 and 2014 was $0.6 million and $3.2 million, respectively. As of December 31, 2015, there was no more remaining unrecognized compensation cost related to outstanding stock options. Restricted Shares Restricted shares are valued based on the closing price of the Company’s common shares on the NYSE on the date of grant. During the year ended December 31, 2015, approximately 2.8 million restricted shares were granted to employees and non-employee directors under the 2015 LTIP, including approximately 0.6 million replacement restricted shares in connection with the Merger, at fair market values ranging from $3.55 to $15.10 per share. During the year ended December 31, 2014, approximately 0.8 million restricted shares were granted by the Company to employees and non-employee directors at fair market values ranging from $14.46 to $33.14 per share. To the extent permitted by law, the recipient of an award of restricted shares will have all of the rights of a shareholder with respect to the underlying common shares, including the right to vote the common shares and to receive all dividends or other distributions made with respect to the common shares. Dividends on restricted shares will be deferred until the lapsing of the restrictions imposed on the shares and will be held by the Company for the account of the recipient (either in cash or to be reinvested in restricted shares) until such time. Payment of the deferred dividends and accrued interest, if any, shall be made upon the lapsing of restrictions on the restricted shares, and any dividends deferred in respect of any restricted shares shall be forfeited upon the forfeiture of such restricted shares. As of December 31, 2015, the Company had not issued any dividends. A summary of the status and changes during the year ended December 31, 2015 of the Company’s shares of non-vested restricted shares is presented below: Shares Weighted Average Grant-Date Fair Value (in thousands) Non-vested at January 1, 2015 1,377 $ 23.39 Granted 2,850 13.50 Forfeited (238 ) 14.81 Vested (718 ) 21.97 Non-vested at December 31, 2015 3,271 $ 15.70 As of December 31, 2015 and 2014, respectively, there were $29.9 million and $18.7 million of total unrecognized compensation cost related to restricted shares. That cost is expected to be recognized over a weighted-average period of 2.12 years. The weighted-average grant-date fair value per share of restricted shares granted during the years ended December 31, 2015 and 2014, respectively, was $13.50 and $24.65. As of December 31, 2015, the Company had 8.4 million stock options and restricted shares outstanding to employees and non-employee directors, 0.9 million of which were issued under the 2006 Plan, 4.0 million were issued under the 2010 Plan, 0.7 million were issued under the 2012 Plan and the remaining 2.8 million were issued under the 2015 Plan. As of December 31, 2014, the Company had 6.4 million of stock options and restricted shares outstanding to employees and non-employee directors, 1.0 million of which were issued under the 2006 Plan, 4.0 million were issued under the 2010 Plan and the remaining 1.4 million were issued under the 2012 Plan. Share-based compensation expense was $18.5 million, $18.4 million and $22.6 million for the years ended December 31, 2015, 2014 and 2013, respectively, and is included in selling, general and administrative expenses, direct costs and research and development on the consolidated statements of operations. The total income tax benefit recognized in the consolidated statements of operations in connection with share-based compensation expense was approximately $6.5 million, $6.4 million and $7.9 million for the years ended December 31, 2015, 2014 and 2013, respectively.</t>
  </si>
  <si>
    <t>Note 6 - Related Party Transactions</t>
  </si>
  <si>
    <t>Related Party Transactions Disclosure [Text Block]</t>
  </si>
  <si>
    <t>Note 6 – Related Party Transactions The Company obtained support services from Nabors Corporate Services, Inc., on a transitional basis, for the processing of payroll, benefits and certain administrative services of the C&amp;P business in normal course following the completion of the Merger. As of December 31, 2015, the Company’s payable balance is $28.2 million and the support service fees incurred during 2015 totaled $136.4 million. The payable balance is included in accounts payable on the consolidated balance sheet. The Company obtains trucking and crane services on an arm’s length basis from certain vendors affiliated with two of its executive officers. For the years ended December 31, 2014 and 2013, purchases from these vendors totaled $7.4 million and $3.7 million, respectively, and there were no purchases from these vendors for the year ended December 31, 2015. The Company purchases certain of its equipment on an arm’s length basis from vendors affiliated with a member of its Board of Directors. For the years ended December 31, 2015, 2014 and 2013, purchases from these vendors were $1.9 million, $5.7 million and $3.8 million, respectively. Amounts payable to these vendors at December 31, 2015 and 2014 were less than $0.1 million and $1.5 million, respectively. The Company obtains office space, equipment rentals, tool repair services and other supplies from vendors affiliated with several employees. For the years ended December 31, 2015, 2014 and 2013, purchases from these vendors were $0.5 million, $1.0 million and $1.7 million, respectively. Amounts payable to these vendors at December 31, 2015 and 2014 were $50.6 thousand and $25.7 thousand, respectively. The Company has an unconsolidated equity method investment with a vendor that provides the Company with raw material for its specialty chemical business. For the years ended December 31, 2015, 2014 and 2013, purchases from this vendor were $11.8 million, $21.8 million and $7.6 million, respectively. Amounts payable to these vendors at December 31, 2015 and 2014 were $1.5 million and $0.9 million, respectively. The Company obtained drilling fluids from a vendor which was affiliated with one of its employees. For the year ended December 31, 2015, purchases from this vendor totaled $2.1 million. Accounts payable to this vendor at December 31, 2015 was $0.2 million. The Company obtains machined parts from a vendor which is affiliated with several of its employees. For the year ended December 31, 2014, purchases from this vendor totaled $0.4 million and there was no accounts payable balance for the year ended December 31, 2014.</t>
  </si>
  <si>
    <t>Note 7 - Business Concentrations</t>
  </si>
  <si>
    <t>Concentration Risk Disclosure [Text Block]</t>
  </si>
  <si>
    <t>Note 7 – Business Concentration Concentration of Credit Risk Financial instruments that potentially subject the Company to concentrations of credit risk consist primarily of cash and cash equivalents and accounts receivable. Concentrations of credit risk with respect to accounts receivable are limited because the Company performs credit evaluations, sets credit limits, and monitors the payment patterns of its customers. Cash balances on deposits with financial institutions, at times, may exceed federally insured limits. The Company regularly monitors the institutions’ financial condition. The Company’s top ten customers accounted for approximately 53.6%, 51.1% and 64.6% of the Company’s consolidated revenue for the years ended December 31, 2015, 2014 and 2013, respectively. For the year ended December 31, 2015, revenue from one customer represented 15.5% of the Company’s consolidated revenue. For the year ended December 31, 2014, revenue from two customers individually represented 16.4% and 9.6% of the Company’s consolidated revenue. For the year ended December 31, 2013, revenue from two customers individually represented 19.5% and 13.1% of the Company’s consolidated revenue. Other than those listed above, no other customer accounted for 10% or more of the Company’s consolidated revenue in 2015, 2014 or 2013. Revenue was earned from each of these customers within the Company’s Completion Services and Well Support Services segments.</t>
  </si>
  <si>
    <t>Note 8 - Commitments and Contingencies</t>
  </si>
  <si>
    <t>Commitments and Contingencies Disclosure [Text Block]</t>
  </si>
  <si>
    <t xml:space="preserve">Note 8 - Commitments and Contingencies Environmental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it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Litigation The Company is, and from time to time may be, involved in claims and litigation arising in the ordinary course of business. Because there are inherent uncertainties in the ultimate outcome of such matters, it is presently not possible to determine the ultimate outcome of any pending or potential claims or litigation against the Company; however, management believes that the outcome of those matters that are presently known to the Company will not have a material adverse effect upon the Company’s consolidated financial position, results of operation or liquidity. Service Equipment and Other Capital Expenditures The Company has agreed to purchase service equipment and other capital assets for $2.1 million as of December 31, 2015. The Company expects to fulfill these commitments during 2016. Inventory and Materials The Company has entered into contractual agreements or commitments to purchase inventory and other materials for $102.9 million as of December 31, 2015. The Company expects to fulfill these commitments over the next 4 years. Contingent Consideration Liability On May 18, 2015, the Company acquired all of the outstanding equity interests of ESP Completion Technologies LLC,a manufacturer of wellheads, artificial lift completion tools and electric submersible pumps for approximately $34.0 millionand including a contingent consideration liability valued at approximately $14.4 million at the date of the acquisition. If the acquiree is able to achieve certain levels of EBITDA over a three-year period, the Company will be obligated to make future tiered payments of up to $29.5 million. The contingent consideration liability is remeasured on a fair value basis each quarter until it is paid or expires. At December 31, 2015, the contingent consideration liability remeasurement resulted in a $9.7 million decrease in value recorded in other income (expense), net in the consolidated statement of operations Operating Leases The Company leases certain property and equipment under non-cancelable operating leases. The remaining terms of the operating leases generally range from 1 to 11 years. Lease expense under all operating leases totaled $14.2 million, $14.0 million and $14.6 million for the years ended December 31, 2015, 2014 and 2013, respectively. As of December 31, 2014, the future minimum lease payments under non-cancelable operating leases were as follows (in thousands): Years Ending December 31, 2016 $ 9,008 2017 5,333 2018 3,279 2019 2,266 2020 1,881 Thereafter 6,070 $ 27,837 </t>
  </si>
  <si>
    <t>Note 9 - Employee Benefit Plans</t>
  </si>
  <si>
    <t>Pension and Other Postretirement Benefits Disclosure [Text Block]</t>
  </si>
  <si>
    <t>Note 9 – Employee Benefit Plans The Company maintains two contributory profit sharing plans under a 401(k) arrangement which covers all employees meeting certain eligibility requirements. Eligible employees can make annual contributions to the plans up to the maximum amount allowed by current federal regulations. The Company matches dollar for dollar all contributions made by eligible employees up to 4% of their gross salary. The Company’s 401(k) contributions for the years ended December 31, 2015, 2014 and 2013 totaled $4.8 million, $2.3 million and $1.9 million, respectively.</t>
  </si>
  <si>
    <t>Note 10 - Mergers and Acquisitions</t>
  </si>
  <si>
    <t>Business Combination Disclosure [Text Block]</t>
  </si>
  <si>
    <t>Note 10 – Mergers and Acquisitions 2015 Merger between Legacy C&amp;J and the C&amp;P Business of Nabors On March 24, 2015, Legacy C&amp;J and Nabors completed the combination of Legacy C&amp;J with the C&amp;P Business. The resulting combined company, which has been renamed C&amp;J Energy Services Ltd., is now one of the largest completion and production services providers in North America led by the former management team of Legacy C&amp;J. At the closing of the combination, Nabors received total consideration of $1.4 billion, before working capital adjustments, in the form of $688.1 million in cash, $5.5 million in cash to reimburse Nabors for operating assets acquired prior to March 24, 2015, and $714.8 million in C&amp;J common shares. The C&amp;J common share value was based upon Legacy C&amp;J’s closing stock price on March 23, 2015 and consisted of approximately 62.5 million C&amp;J common shares issued to Nabors and approximately 0.4 million designated C&amp;J common shares attributable to replacement restricted share and share option awards issued to certain employees of the C&amp;P Business for the pre-acquisition-related employee service period. Upon the closing of the combination and as of December 31, 2015, Nabors owns approximately 53% of the outstanding and issued common shares of C&amp;J, with the remainder held by former Legacy C&amp;J shareholders. On September 25, 2015, C&amp;J and Nabors agreed to a working capital adjustment of $43.4 million in favor of C&amp;J, which was accounted for as a reduction to the purchase price of the C&amp;P Business. The Merger is being accounted for using the acquisition method of accounting for business combinations. In applying the acquisition method of accounting, Legacy C&amp;J and Nabors were required to determine both the accounting acquirer and the accounting acquiree with the accounting acquirer deemed to be the party possessing the controlling financial interest. Irrespective of Nabors 53% common share ownership in C&amp;J, Legacy C&amp;J and Nabors determined that Legacy C&amp;J possessed the controlling financial interest, based on, among other factors, the presence of a majority of Legacy C&amp;J directors on the C&amp;J board of directors and through the composition of C&amp;J senior management consisting almost entirely of the executive officers of Legacy C&amp;J. Legacy C&amp;J and Nabors therefore concluded the business combination should be treated as a reverse acquisition with Legacy C&amp;J as the accounting acquirer. C&amp;J financed the cash portion of the Merger and repaid previously outstanding revolver debt with borrowings drawn under the Original Credit Agreement which provided for senior secured credit facilities in an aggregate principal amount of $1.66 billion. See Note 2 – Long-Term Debt and Capital Lease Obligations for further discussion on the Company’s Original Credit Agreement and Amended Credit Agreement. The purchase price has been allocated to the net assets acquired based upon their estimated fair values, as shown below (in thousands). The estimated fair values of certain assets and liabilities, including accounts receivable, inventory, property plant and equipment, other intangible assets, taxes (including uncertain tax positions), and contingencies required significant judgments and estimates. As a result, the provisional measurements associated with these assets and liabilities are preliminary and subject to change during the measurement period and such changes could be material. Any change in the provisional measurements could impact the amount of goodwill impairment charge the Company records for the first quarter of 2016, as a portion of the goodwill associated with the Merger was allocated to the Completion Services reporting unit. All of the goodwill associated with this reporting unit was written off as of December 31, 2015. The preliminary purchase price was initially allocated to the net assets acquired during the first quarter of 2015 and subsequently adjusted during the remainder of 2015 in connection with the measurement period based upon revised estimated fair values, as follows (in thousands): Amounts Recognized as of Merger Date Measurement Period Adjustments (1) Estimated Fair Value Accounts receivable $ 262,973 $ 7,500 $ 270,473 Inventory 35,491 (7,372 ) 28,119 Other current assets 8,857 (1,940 ) 6,917 Property, plant and equipment 1,024,622 (57,625 ) 966,997 Goodwill 444,162 6,814 450,976 Other intangible assets 28,300 13,700 42,000 Other assets 11,171 (2,856 ) 8,315 Total assets acquired 1,815,576 (41,779 ) 1,773,797 Accounts payable (195,913 ) 19,610 (176,303 ) Other current liabilities (23,813 ) 1,133 (22,680 ) Deferred income taxes (187,515 ) (22,364 ) (209,879 ) Total liabilities assumed (407,241 ) (1,621 ) (408,862 ) Net assets acquired $ 1,408,335 $ (43,400 ) $ 1,364,935 (1) The measurement period adjustments reflect changes in the estimated fair values of certain assets and liabilities, including income taxes. The measurement period adjustments were recorded to reflect new information obtained about facts and circumstances existing as of the date the Merger was consummated and did not result from intervening events subsequent to that date. The fair value and gross contractual amount of accounts receivable acquired on March 24, 2015 was $270.5 million and $296.2 million, respectively. Based on the age of certain accounts receivable, a portion of the gross contractual amount is estimated to be uncollectible. Property, plant and equipment assets acquired consist of the following fair values (in thousands) and ranges of estimated useful lives. As with fair value estimates, the determination of estimated useful lives requires judgments and assumptions. Estimated Useful Lives Estimated Fair Value Land Indefinite $ 41,391 Building and leasehold improvements 2 - 25 77,887 Office furniture, fixtures and equipment 2 - 5 2,845 Machinery &amp; Equipment 2 - 10 660,855 Transportation equipment 2 - 5 139,070 Construction in progress 44,949 Property, plant and equipment $ 966,997 Other intangibles have a total preliminary fair value of $42.0 million with a weighted average amortization period of approximately 11 years. These intangible assets consist of developed technology of $19.6 million, amortizable over 5 – 15 years, customer relationships of $13.0 million, amortizable over 15 years, trade name of $8.5 million, amortizable over ten years, and non-compete agreements of $0.9 million, amortizable over five years. The amount allocated to goodwill represents the excess of the purchase price over the fair value of the net assets acquired. Goodwill was allocated between C&amp;J’s Completion Services and Well Support Services reporting units on the basis of historical levels of EBITDA with $141.4 million allocated to Completion Services and $309.6 million allocated to Well Support Services. The goodwill recognized as a result of the Merger was primarily attributable to the increased economies of scale, capabilities, resources and geographic footprint of the combined company as well as the cost savings opportunities as C&amp;J capitalizes on synergies from the new combined company. The tax deductible portion of goodwill and other intangibles is $60.8 million and $22.3 million, respectively. The Company has treated the Merger as a non-taxable transaction. Such treatment results in the acquired assets and liabilities having carryover basis for tax purposes. A deferred tax liability in the amount of $209.9 million was recorded to account for the differences between the preliminary purchase price allocation and carryover tax basis. Acquisition-related costs associated with the Merger were expensed as incurred and totaled $42.7 million for the year ended December 31, 2015, and are included in Selling, general and administrative expenses. The results of operations for the C&amp;P Business that have been included in C&amp;J's consolidated financial statements from the March 24, 2015 acquisition date through December 31, 2015 include revenue of $822.2 million and a net loss of $(211.1 million). The following unaudited pro forma results of operations have been prepared as though the Merger was completed on January 1, 2014. Pro forma amounts are based on the preliminary purchase price allocation of the acquisition and are not necessarily indicative of results that may be reported in the future (in thousands, except per share data): Year Ended Year Ended Revenues $ 2,114,671 $ 3,861,412 Net loss $ (879,231 ) $ (244,183 ) Net loss per common share: Basic $ (7.52 ) $ (2.09 ) Diluted $ (7.52 ) $ (2.09 ) Acquisition of Artificial Lift Provider On May 18, 2015, the Company acquired all of the outstanding equity interests of ESP Completion Technologies LLC, a manufacturer of wellheads, artificial lift completion tools and electric submersible pumps ("Artificial Lift Provider") for approximately $34.0 million consisting of cash of approximately $13.6 million, a holdback of $6.0 million, and a contingent consideration valued at approximately $14.4 million, subject to customary working capital adjustments following closing. Artificial Lift Provider's results of operations since the date of the acquisition through December 31, 2015, specifically including revenue of $3.4 million and a net loss of $(30.0 million), have been included in the Company’s consolidated financial statements and are reflected in "Other Services" in Note 11 – Segment Information. The purchase price was allocated to the net assets acquired based upon their estimated fair values, as follows (in thousands): Current assets $ 5,822 Property, plant and equipment 2,529 Goodwill 24,700 Other intangible assets 5,173 Total assets acquired 38,224 Current liabilities (1,927 ) Deferred income taxes (2,067 ) Other liabilities (276 ) Total liabilities assumed (4,270 ) Net assets acquired $ 33,954 If Artificial Lift Provider is able to achieve certain levels of EBITDA over a three-year period, the Company will be obligated to make future tiered payments of up to $29.5 million. This could result in a maximum total purchase price of $49.1 million. The potential payment is considered contingent consideration. At the acquisition date, the fair value of this contingent consideration was determined using a Monte Carlo simulation discounted cash flow model over many simulated possible future outcomes which yielded a value of $14.4 million. The contingent consideration is remeasured on a fair value basis each quarter until the contingent consideration is paid or expires. At December 31, 2015, the contingent consideration remeasurement resulted in a $9.7 million decrease in value recorded in other income (expense), net in the consolidated statement of operations with a revised fair value of $4.7 million included in Other long-term liabilities in the Company's Consolidated Balance Sheet. 2014 Acquisition of Tiger On May 30, 2014, the Company acquired all of the outstanding equity interests of Tiger for approximately $33.2 million, including working capital adjustments. Tiger provides cased-hole wireline, logging, perforating, pipe recovery and tubing-conveyed perforating services. The acquisition of Tiger increased the Company’s existing wireline capabilities and provides a presence on the U.S. West Coast. The results of Tiger’s operations since the date of the acquisition have been included in the Company’s consolidated financial statements and are reflected in the Completion Services segment in “Note 11 – Segment Information”. The purchase price was allocated to the net assets acquired based upon their estimated fair values, as follows (in thousands): Current assets $ 3,851 Property and equipment 8,176 Goodwill 14,671 Other intangible assets 17,340 Total assets acquired $ 44,038 Current liabilities $ 1,223 Deferred income taxes 8,556 Other liabilities 1,015 Total liabilities assumed $ 10,794 Net assets acquired $ 33,244 2013 Other Acquisitions In April 2013, the Company acquired all of the outstanding common shares of a provider of directional drilling technology and related downhole tools. The aggregate purchase price of the acquisition was approximately $9.0 million. In December 2013, the Company acquired all of the outstanding stock of a manufacturer of data control instruments. The aggregate purchase price of the acquisition was approximately $6.7 million.</t>
  </si>
  <si>
    <t>Note 11 - Segment Information</t>
  </si>
  <si>
    <t>Segment Reporting Disclosure [Text Block]</t>
  </si>
  <si>
    <t xml:space="preserve">Note 11 - Segment Information In accordance with Accounting Standards Codification No. 280 - Segment Reporting Due to the transformative nature of the Merger, the CODM changed the way in which the Company is managed, including a revised segment approach in making performance evaluation and resource allocation decisions. Discrete financial information was created to provide the segment information necessary for the CODM to manage the Company under the revised operating segment structure. As a result of this change in operating segments, the Company revised its reportable segments late in the first quarter of 2015. The Company’s revised reportable segments are: (i) Completion Services, (ii) Well Support Services and (iii) Other Services. This segment structure reflects the financial information and reports used by the Company’s management, including its CODM, to make decisions regarding the Company’s business, including performance evaluation and resource allocation decisions. As a result of the revised reportable segment structure, the Company has restated the corresponding items of segment information for all periods presented. The following is a brief description of the Company's three reportable segments: Completion Services The Company provides hydraulic fracturing services, cased-hole wireline services, coiled tubing services and other well stimulation services through its Completion Services segment. Well Support Services The Company provides rig services, fluid management services and other special well site services through its Well Support Services segment. Other Services The Other Services segment is comprised of the Company’s smaller service lines and divisions, directional drilling services, cementing services, equipment manufacturing and repair, specialty chemical sales and research and technology and Middle Eastern operations; the Company manages several of its vertically integrated business through its research and technology division, including its data acquisition and control instruments provider and recently acquired artificial lift applications provider (See Note 10 - Mergers and Acquisitions for further information about this acquisition). Also included in the Other Services are intersegment eliminations and costs associated with activities of a general corporate nature. The following tables set forth certain financial information with respect to the Company’s reportable segments. Completion Services Well Support Services Other Services Total Year Ended December 31, 2015 Revenue from external customers $ 1,216,994 $ 455,829 $ 76,066 $ 1,748,889 Adjusted EBITDA 73,850 72,286 (99,380 ) 46,756 Depreciation and amortization 188,941 70,861 16,551 276,353 Operating income (loss) (816,777 ) (1,266 ) (280,279 ) (1,098,322 ) Capital expenditures 91,392 34,974 39,955 166,321 As of December 31, 2015 Total assets $ 1,066,946 $ 850,725 $ 315,235 $ 2,232,906 Goodwill — 307,677 — 307,677 Year Ended December 31, 2014 Revenue from external customers $ 1,581,712 $ — $ 26,232 $ 1,607,944 Adjusted EBITDA 344,742 — (91,796 ) 252,946 Depreciation and amortization 101,554 — 6,591 108,145 Operating income (loss) 243,171 — (119,427 ) 123,744 Capital expenditures 286,083 — 21,515 307,598 As of December 31, 2014 Total assets $ 1,400,183 $ — $ 212,563 $ 1,612,746 Goodwill 206,465 — 13,488 219,953 Year Ended December 31, 2013 Revenue from external customers $ 1,058,014 $ — $ 12,308 $ 1,070,322 Adjusted EBITDA 254,680 — (64,051 ) 190,629 Depreciation and amortization 73,279 — 1,424 74,703 Operating income (loss) 180,201 — (65,986 ) 114,215 Capital expenditures 146,173 — 5,637 151,810 As of December 31, 2013 Total assets $ 1,002,417 $ — $ 129,883 $ 1,132,300 Goodwill 191,794 — 14,004 205,798 Management evaluates segment performance and allocates resources based on total earnings (loss) before net interest expense, income taxes, depreciation and amortization, other income (expense), net gain or loss on disposal of assets, acquisition-related costs, and non-routine items (“Adjusted EBITDA”), because Adjusted EBITDA is considered an important measure of each segment’s performance. In addition, management believes that the disclosure of Adjusted EBITDA as a measure of each segment’s operating performance allows investors to make a direct comparison to competitors, without regard to differences in capital and financing structure. Investors should be aware, however, that there are limitations inherent in using Adjusted EBITDA as a measure of overall profitability because it excludes significant expense items. An improving trend in Adjusted EBITDA may not be indicative of an improvement in the Company’s profitability. To compensate for the limitations in utilizing Adjusted EBITDA as an operating measure, management also uses U.S. GAAP measures of performance, including operating income (loss) and net income (loss), to evaluate performance, but only with respect to the Company as a whole and not on a segment basis. As required under Item 10(e) of Regulation S-K of the Securities Exchange Act of 1934, as amended, included below is a reconciliation of Adjusted EBITDA, a non-GAAP financial measure, to net income (loss), which is the nearest comparable U.S. GAAP financial measure (in thousands) on a consolidated basis for the years ended December 31, 2015, 2014 and 2013, and on a reportable segment basis for the years ended December 31, 2015, 2014 and 2013. Years Ended December 31, 2015 2014 2013 Adjusted EBITDA $ 46,756 $ 252,946 $ 190,629 Interest expense, net (82,086 ) (9,840 ) (6,550 ) Income tax benefit (expense) 299,093 (45,679 ) (41,313 ) Depreciation and amortization (276,353 ) (108,145 ) (74,703 ) Impairment expense (791,807 ) — — Other income (expense), net 8,773 598 53 Gain (loss) on disposal of assets 544 17 (527 ) Immaterial accounts payable accrual correction 13,190 — — Transaction costs (42,662 ) (20,159 ) (306 ) Severance, facility closures and other (5,849 ) (35 ) (8 ) Customer settlement/bad debt write-off (7,997 ) — — Incremental insurance reserve (3,035 ) — — Insurance settlement — (880 ) — Inventory write-down (31,109 ) — (870 ) Net income (loss) $ (872,542 ) $ 68,823 $ 66,405 Year Ended December 31, 2015 Completion Services Well Support Services Other Services Total Adjusted EBITDA $ 73,850 $ 72,286 $ (99,380 ) $ 46,756 Interest expense, net (32 ) — (82,054 ) (82,086 ) Income tax benefit (expense) — — 299,093 299,093 Depreciation and amortization (188,941 ) (70,861 ) (16,551 ) (276,353 ) Impairment expense (697,480 ) — (94,327 ) (791,807 ) Other income (expense), net 272 (362 ) 8,863 8,773 (Gain) loss on disposal of assets 747 — (203 ) 544 Immaterial accounts payable accrual correction 13,190 — — 13,190 Transaction costs — — (42,662 ) (42,662 ) Severance, facility closures and other (2,376 ) (1,752 ) (1,721 ) (5,849 ) Customer settlement/bad debt write-off (6,747 ) (1,250 ) — (7,997 ) Incremental insurance reserve (2,810 ) 311 (536 ) (3,035 ) Inventory write-down (6,210 ) — (24,899 ) (31,109 ) Net income (loss) $ (816,537 ) $ (1,628 ) $ (54,377 ) $ (872,542 ) Year Ended December 31, 2014 Completion Services Well Support Services Other Services Total Adjusted EBITDA $ 344,742 $ — $ (91,796 ) $ 252,946 Interest expense, net (118 ) — (9,722 ) (9,840 ) Income tax benefit (expense) — — (45,679 ) (45,679 ) Depreciation and amortization (101,554 ) — (6,591 ) (108,145 ) Other income (expense), net 277 — 321 598 (Gain) loss on disposal of assets 17 — — 17 Acquisition-related costs — — (20,159 ) (20,159 ) Severance, facility closures and other (35 ) — — (35 ) Insurance settlement — — (880 ) (880 ) Net income (loss) $ (243,329 ) $ — $ (174,506 ) $ 68,823 Year Ended December 31, 2013 Completion Services Well Support Services Other Services Total Adjusted EBITDA $ 254,680 $ — $ (64,051 ) $ 190,629 Interest expense, net (159 ) — (6,391 ) (6,550 ) Income tax benefit (expense) — — (41,313 ) (41,313 ) Depreciation and amortization (73,279 ) — (1,424 ) (74,703 ) Other income (expense), net 224 — (171 ) 53 (Gain) loss on disposal of assets (527 ) — — (527 ) Acquisition-related costs — — (306 ) (306 ) Severance, facility closures and other (8 ) — — (8 ) Inventory write-down (870 ) — — (870 ) Net income (loss) $ 180,061 $ — $ (113,656 ) $ 66,405 </t>
  </si>
  <si>
    <t>Note 12 - Quarterly Financial Data (unaudited)</t>
  </si>
  <si>
    <t>Quarterly Financial Information [Text Block]</t>
  </si>
  <si>
    <t xml:space="preserve">Note 12 – Quarterly Financial Data (unaudited) Summarized quarterly financial data for the years ended December 31, 2015 and 2014 are presented below (in thousands, except per share amounts). Quarters Ended March 31, 2015 June 30, 2015 September 30, 2015 December 31, 2015 Revenue $ 401,216 $ 511,165 $ 427,497 $ 409,011 Operating loss (30,202 ) (77,350 ) (493,338 ) (497,433 ) Loss before income taxes (35,556 ) (99,477 ) (524,378 ) (512,224 ) Net loss (30,663 ) (65,121 ) (455,016 ) (321,742 ) Net loss per common share: Basic $ (0.51 ) $ (0.56 ) $ (3.89 ) $ (2.75 ) Diluted $ (0.51 ) $ (0.56 ) $ (3.89 ) $ (2.75 ) Quarters Ended March 31, 2014 June 30, 2014 September 30, 2014 December 31, 2014 Revenue $ 316,537 $ 367,921 $ 439,978 $ 483,508 Operating income 20,908 20,060 42,011 40,765 Income before income taxes 19,325 18,077 39,439 37,661 Net income 11,588 11,108 23,816 22,311 Net income per common share: Basic $ 0.22 $ 0.21 $ 0.44 $ 0.41 Diluted $ 0.21 $ 0.20 $ 0.42 $ 0.40 </t>
  </si>
  <si>
    <t>Note 13 - Subsequent Events</t>
  </si>
  <si>
    <t>Subsequent Events [Text Block]</t>
  </si>
  <si>
    <t>Note 13 – Subsequent Events During the first quarter of 2016 and as of February 23, 2016, the Company made additional draws under its Revolving Credit Facility totaling $130.0 million. As a result of these incremental draws, as of February 23, 2016, the Company had a cash balance of $93.6 million and $251.0 million in borrowings outstanding under its Revolving Credit Facility with $36.4 million of additional availability for borrowing based on $300.0 million of Revolver availability in accordance with the Collateral Coverage Covenant.</t>
  </si>
  <si>
    <t>Significant Accounting Policies (Policies)</t>
  </si>
  <si>
    <t>Accounting Policies [Abstract]</t>
  </si>
  <si>
    <t>Basis of Accounting, Policy [Policy Text Block]</t>
  </si>
  <si>
    <t>Basis of Presentation and Principles of Consolidation As a result of the Merger, the Company revised its reportable business segments late in the first quarter of 2015. The Company’s revised reportable segments are: (1) Completion Services, which includes the Company's hydraulic fracturing services, cased-hole wireline services, coiled tubing services and other stimulation services; (2) Well Support Services, which includes the Company's rig services, fluids management services, and other special well site services; and (3) Other Services, which includes the Company’s smaller service lines and divisions, such as directional drilling services, cementing services, equipment manufacturing and repair, specialty chemicals sales, and research and technology. The Company manages several of its vertically integrated businesses through its research and technology division, including its data acquisition and control instruments provider and its artificial lift applications provider. This segment structure reflects the financial information and reports used by the Company’s management, specifically its Chief Operating Decision Maker, to make decisions regarding the Company’s business, including resource allocations and performance assessments. This segment structure reflects the Company’s current operating focus in compliance with Accounting Standards Codification No. 280 - Segment Reporting The Company’s results for the year ended 2015 include results from the C&amp;P Business from the closing of the Merger on March 24, 2015 through December 31, 2015. Results for periods prior to March 24, 2015 reflect the financial and operating results of Legacy C&amp;J, and do not include the financial and operating results of the C&amp;P Business. Unless the context indicates otherwise, as used herein, the terms “C&amp;J” or the “Company”, or like terms refer to Legacy C&amp;J and its subsidiaries when referring to time periods prior to March 24, 2015 and refer to C&amp;J and its subsidiaries (which include Legacy C&amp;J and its subsidiaries) when referring to time periods subsequent to March 24, 2015.</t>
  </si>
  <si>
    <t>Correction of Immaterial Errors, Policy [Policy Text Block]</t>
  </si>
  <si>
    <t>Correction of Immaterial Errors</t>
  </si>
  <si>
    <t>Reclassification, Policy [Policy Text Block]</t>
  </si>
  <si>
    <t>Reclassifications</t>
  </si>
  <si>
    <t>Use of Estimates, Policy [Policy Text Block]</t>
  </si>
  <si>
    <t>Use of Estimates</t>
  </si>
  <si>
    <t>Cash and Cash Equivalents, Policy [Policy Text Block]</t>
  </si>
  <si>
    <t>Cash and Cash Equivalents.</t>
  </si>
  <si>
    <t>Receivables, Policy [Policy Text Block]</t>
  </si>
  <si>
    <t>Accounts Receivable and Allowance for Doubtful Accounts</t>
  </si>
  <si>
    <t>Inventory, Policy [Policy Text Block]</t>
  </si>
  <si>
    <t xml:space="preserve">Inventories Inventories are stated at the lower of cost or market (net realizable value) on a first-in, first-out basis and appropriate consideration is given to deterioration, obsolescence and other factors in evaluating net realizable value. As a result of unfavorable oil and gas industry market conditions that have continued to deteriorate, the Company determined that the market values of certain inventory items were below their cost basis and recorded expense of $31.1 million to direct costs for the year ended December 31, 2015. Inventories consisted of the following (in thousands): As of December 31, 2015 2014 Raw materials $ 34,720 $ 51,374 Work-in-process 13,574 24,408 Finished goods 58,657 47,717 Total inventory 106,951 123,499 Inventory reserve (4,694 ) (1,327 ) Inventory, net $ 102,257 $ 122,172 </t>
  </si>
  <si>
    <t>Property, Plant and Equipment, Policy [Policy Text Block]</t>
  </si>
  <si>
    <t xml:space="preserve">Property, Plant and Equipment The cost of property and equipment currently in service is depreciated, on a straight-line basis, over the estimated useful lives of the related assets, which range from three to 25 years. Depreciation expense was $261.8 million, $97.2 million, and $64.6 million for the years ended December 31, 2015, 2014 and 2013, respectively. Major classifications of property, plant and equipment and their respective useful lives were as follows (in thousands): Estimated As of December 31, Useful Lives (years) 2015 2014 Land Indefinite $ 44,592 $ 2,453 Building and leasehold improvements 5 - 25 153,320 107,270 Office furniture, fixtures and equipment 3 - 5 28,709 19,716 Machinery and equipment 3 - 10 1,225,505 767,415 Transportation equipment 5 224,057 66,456 1,676,183 963,310 Less: accumulated depreciation (499,894 ) (245,683 ) 1,176,289 717,627 Construction in progress 34,152 65,675 Property, plant and equipment, net $ 1,210,441 $ 783,302 PP&amp;E are evaluated on a quarterly basis to identify events or changes in circumstances (“triggering events”) that indicate the carrying value of certain PP&amp;E may not be recoverable. PP&amp;E are reviewed for impairment upon the occurrence of a triggering event. An impairment loss is recorded in the period in which it is determined that the carrying amount of PP&amp;E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excluding interest expense. The Company determined the lowest level of identifiable cash flows that are independent of other asset groups to be at the service line level, which consists of the well services, hydraulic fracturing, coiled tubing, wireline, pumpdown, directional drilling, cementing, artificial lift applications, international coiled tubing, equipment manufacturing and repair services, specialty chemicals and data acquisition and control instruments provider service lines as well as the vertically integrated research and technology service line. If the estimated undiscounted future net cash flows for a given asset group is less than the carrying amount of the related assets, an impairment loss is determined by comparing the estimated fair value with the carrying value of the related assets. The impairment loss is then allocated across the asset group's major classifications. It was concluded that the sharp fall in commodity prices during the second half of 2014 constituted a triggering event that has resulted in a significant slowdown in activity across the Company’s customer base, which in turn has increased competition and has put pressure on pricing for its services throughout 2015. Although the severity and extent of this continued downturn is uncertain, absent a significant recovery in commodity prices, activity and pricing levels may continue to decline in future periods. As a result of the triggering event during the fourth quarter of 2014, PP&amp;E recoverability testing was performed throughout 2015 on the asset groups in each of the Company’s service lines. During the fourth quarter of 2015, the recoverability testing for the hydraulic fracturing, coiled tubing, directional drilling, international coiled tubing, equipment manufacturing and repair services, specialty chemicals and the research and technology asset groups yielded an estimated undiscounted net cash flow that was less than the carrying amount of the related assets. The estimated fair value for each respective asset group was compared to its carrying value, and impairment expense of $393.1 million was recognized during the fourth quarter of 2015 and allocated across each respective asset group's major classification. The impairment charge was primarily related to underutilized pressure pumping and other equipment in the Completion Services and Other Services segments. The fair value of these assets was based on the projected present value of future cash flows that these assets are expected to generate. Should industry conditions worsen, additional impairment charges may be required in future periods. PP&amp;E impairment expense for the year ended 2015 was recognized across each asset group as follows (in thousands): Impairment Expense Hydraulic Fracturing $ 255,283 Coiled Tubing 94,546 Directional Drilling 6,625 International Coiled Tubing 6,931 Equipment Manufacturing and Repair Services 13,847 Specialty Chemicals 3,070 Research and Technology 12,777 Total PP&amp;E impairment expense $ 393,079 </t>
  </si>
  <si>
    <t>Goodwill and Intangible Assets, Policy [Policy Text Block]</t>
  </si>
  <si>
    <t>Goodwill, Indefinite-Lived Intangible Assets and Definite-Lived Intangible Assets . Judgment is used in assessing whether goodwill should be tested for impairment more frequently than annually. Factors such as unexpected adverse economic conditions, competition, market changes and other external events may require more frequent assessments. During the third quarter of 2015, sustained low commodity price levels and the resulting impact on the Company’s results of operations, coupled with the sustained weakness in the Company’s share price were deemed triggering events that led to an interim period test for goodwill impairment. See Note 3 - Goodwill and Other Intangible Assets for further discussion on impairment testing results . Before employing detailed impairment testing methodologies, the Company may first evaluate the likelihood of impairment by considering qualitative factors relevant to each reporting unit,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Detailed impairment testing, or Step 1 testing, involves comparing the fair value of each reporting unit to its carrying value, including goodwill. Fair value reflects the price a market participant would be willing to pay in a potential sale of the reporting unit. If the fair value exceeds carrying value, then it is concluded that no goodwill impairment has occurred. If the carrying value of the reporting unit exceeds its fair value, a second step is required to measure possible goodwill impairment loss. The second step, or Step 2 testing,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an impairment loss is recognized in an amount equal to the excess, not to exceed the carrying value. The Company’s Step 1 impairment analysis involves the use of a blended income and market approach. Significant management judgment is necessary to evaluate the impact of operating and macroeconomic changes on each reporting unit. Critical assumptions include projected revenue growth, fleet count, utilization, gross profit rates, SG&amp;A rates, working capital fluctuations, capital expenditures, discount rates, terminal growth rates, and price-to-earnings multiples. The Company’s market capitalization is also used to corroborate reporting unit valuations. Further information regarding the Company's impairment analysis may be found in Note 3 - Goodwill and Other Intangible Assets. Similar to goodwill, indefinite-lived intangible assets are subject to annual impairment tests or more frequently if events or circumstances indicate the carrying amount may not be recoverable. Definite-lived intangible assets are amortized over their estimated useful lives. These intangibles are reviewed for impairment when events or changes in circumstances (a triggering event) indicate that the asset may have a net book value in excess of recoverable value. In these cases, the Company performs a recoverability test on its definite-lived intangible assets by comparing the estimated future net undiscounted cash flows expected to be generated from the use of the asset to the carrying amount of the asset for recoverability. If the estimated undiscounted cash flows exceed the carrying amount of the asset, an impairment does not exist and a loss will not be recognized. If the undiscounted cash flows are less than the carrying amount of the asset, the asset is not recoverable and the amount of impairment must be determined by fair valuing the asset.</t>
  </si>
  <si>
    <t>Deferred Charges, Policy [Policy Text Block]</t>
  </si>
  <si>
    <t>Deferred Financing Costs Years Ending December 31, 2016 $ 9,311 2017 9,853 2018 10,432 2019 9,904 2020 4,287 2021 3,652 2022 870 $ 48,309 Revenue Recognition</t>
  </si>
  <si>
    <t>Revenue Recognition Leases [Policy Text Block]</t>
  </si>
  <si>
    <t>Completion Services Segment Hydraulic Fracturing Revenue. Through its hydraulic fracturing service line, the Company provides hydraulic fracturing services on a spot market basis or pursuant to contractual arrangements, such as term contracts and pricing agreements. Under either scenario, revenue is recognized and customers are invoiced upon the completion of each job, which can consist of one or more fracturing stages. Once a job has been completed to the customer’s satisfaction, a field ticket is written that includes charges for the service performed and the consumables (such as fluids and proppants) used during the course of service. The field ticket may also include charges for the mobilization and set-up of equipment, the personnel on the job, any additional equipment used on the job, and other miscellaneous consumables. Rates for services performed on a spot market basis are based on an agreed-upon hourly spot market rate for a specified number of hours of service. Pursuant to pricing agreements and other contractual arrangements which the Company may enter into from time to time, such as those associated with an award from a bid process, customers typically commit to targeted utilization levels based on a specified number of hours of service at agreed-upon pricing, but without termination penalties or obligations to pay for services not used by the customer. In addition, the agreed-upon pricing is typically subject to periodic review, as specifically defined in the agreement, and may be adjusted upon the agreement of both parties. Cased-Hole Wireline Revenue . Through its cased-hole wireline service line, the Company provides cased-hole wireline logging, perforating, pressure pumping, well site make-up and pressure testing and other complementary services, on a spot market basis. Jobs for these services are typically short-term in nature, lasting anywhere from a few hours to multiple days. The Company typically charges the customer for these services on a per job basis at agreed-upon spot market rates. Revenue is recognized based on a field ticket issued upon the completion of the job. Coiled Tubing and Other Stimulation Services Revenue. Through its coiled tubing service line, the Company provides a range of coiled tubing and other well stimulation services, including nitrogen and pressure pumping services, primarily on a spot market basis. Jobs for these services are typically short-term in nature, lasting anywhere from a few hours to multiple days. Revenue is recognized upon completion of each day’s work based upon a completed field ticket. The field ticket includes charges for the services performed and the consumables (such as stimulation fluids, nitrogen and coiled tubing materials) used during the course of service. The field ticket may also include charges for the mobilization and set-up of equipment, the personnel on the job, any additional equipment used on the job, and other miscellaneous consumables. The Company typically charges the customer for the services performed and resources provided on an hourly basis at agreed-upon spot market rates. Revenue from Materials Consumed While Performing Certain Completion Services. The Company generates revenue from consumables used during the course of providing services. With respect to hydraulic fracturing services, the Company generates revenue from the fluids, proppants and other materials that are consumed while performing a job. For services performed on a spot market basis, the required consumables are typically provided by the Company and the customer is billed for those consumables at cost plus an agreed-upon markup. For services performed on a contractual basis, when the consumables are provided by the Company, the customer typically is billed for those consumables at a negotiated contractual rate. When consumables are supplied by the customer, the Company typically charges handling fees based on the amount of consumables used. In addition, ancillary to coiled tubing and other stimulation services revenue, the Company generates revenue from stimulation fluids, nitrogen, coiled tubing materials and other consumables used during those processes. Well Support Services Segment Rig Services Revenue. Through its rig service line, the Company primarily provides workover and well servicing rigs that are involved in routine repair and maintenance, completions, re-drilling and plug and abandonment operations. These services are provided on an hourly basis at prices that approximate spot market rates. Revenue is recognized and a field ticket is generated upon the earliest of the completion of a job or at the end of each day. A rig services job can last anywhere from a few hours to multiple days depending on the type of work being performed. The field ticket includes the base hourly rate charge and, if applicable, charges for additional personnel or equipment not contemplated in the base hourly rate. Fluids Management Services Revenue. Through its fluids management service line, the Company primarily provides transportation, storage and disposal services for fluids used in the drilling, completion and workover of oil and gas wells. Rates for these services vary and can be on a per job, per hour or per load basis, or on the basis of quantities sold or disposed. Revenue is recognized upon the completion of each job or load, or delivered product, based on a completed field ticket. Other Special Well Site Services Revenue. Through its other special well site service line, the Company primarily provides fishing, contract labor, and tool rental services for completion and workover of oil and gas wells. Rates for these services vary and can be on a per job, per hour or on the basis of rental days per month. Revenue is recognized based on a field ticket issued upon the completion of each job or on a monthly billing for rental services provided. Other Services Segment Revenue within the Other Services Segment is generated from certain of the Company's smaller service lines and divisions, specifically directional drilling services, cementing services, equipment manufacturing and repair services, which includes the sale of oilfield parts and supplies, and the blending and sale of specialty chemicals used in completion and production services. Additionally, the Company manages several of its vertically integrated business through its research and technology division, which is included within the Other Services Segment. With respect to its directional drilling services, the Company provides these services on a spot market basis. Jobs for these services are typically short-term in nature, lasting anywhere from a few days to multiple weeks. The Company typically charges the customer for these services on a per day basis at agreed-upon spot market rates depending on the level of services required and the complexity of the job. Revenue is recognized and customers are invoiced upon the completion of each job. Once a job has been completed to the customer’s satisfaction, a field ticket is written that includes charges for the service performed. With respect to its cementing services, the Company provides these services on a spot market or project basis. Jobs for these services are typically short-term in nature and are generally completed in a few hours. The Company typically charges the customer for these services on a per job basis at agreed-upon spot market rates or agreed-upon job pricing for a particular project. Revenue is recognized and customers are invoiced upon the completion of each job. Once a job has been completed to the customer’s satisfaction, a field ticket is written that includes charges for the service performed and the consumables (such as blended bulk cement and chemical additives) used during the course of service. With respect to its equipment manufacturing and repair services, specialty chemicals provider, data acquisition and control instruments provider and artificial lift applications provider, the Company generates revenue primarily from the sale of manufactured equipment and products. Revenue is recognized upon the completion, delivery and customer acceptance of each order.</t>
  </si>
  <si>
    <t>Share-based Compensation, Option and Incentive Plans Policy [Policy Text Block]</t>
  </si>
  <si>
    <t>Share-Based Compensation .</t>
  </si>
  <si>
    <t>Fair Value of Financial Instruments, Policy [Policy Text Block]</t>
  </si>
  <si>
    <t xml:space="preserve">Fair Value of Financial Instruments . December 31, 2015 Carrying Value Fair Value (In thousands) Five-Year Term Loans, net of original issue discount $ 550,825 $ 503,540 Seven-Year Term Loans, net of original issue discount $ 448,812 $ 406,280 </t>
  </si>
  <si>
    <t>Equity Method Investments, Policy [Policy Text Block]</t>
  </si>
  <si>
    <t>Equity Method Investments The carrying value of the Company's equity method investments at December 31, 2015 and December 31, 2014 was $14.3 million and $7.0 million, respectively, and is included in other noncurrent assets on the consolidated balance sheets. The Company’s share of the net income (loss) from the unconsolidated affiliates was approximately $0.5 million for each of the years ended December 31, 2015 and 2014 and ($0.2 million) for the year ended December 31, 2013, and is included in other expense, net, on the consolidated statements of operations.</t>
  </si>
  <si>
    <t>Income Tax, Policy [Policy Text Block]</t>
  </si>
  <si>
    <t>Income Taxes .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 likely than not that some portion or all of the deferred tax assets will not be realized. 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However, there were no material amounts recognized relating to interest and penalties in the consolidated statements of operations for the years ended December 31, 2015, 2014 and 2013, respectively. The Company had no uncertain tax positions as of December 31, 2015.</t>
  </si>
  <si>
    <t>Earnings Per Share, Policy [Policy Text Block]</t>
  </si>
  <si>
    <t xml:space="preserve">Earnings Per Share The following is a reconciliation of the components of the basic and diluted earnings per share calculations for the applicable periods: Years Ended December 31, 2015 2014 2013 (In thousands, except per share amounts) Numerator: Net income (loss) attributed to common shareholders $ (872,542 ) $ 68,823 $ 66,405 Denominator: Weighted average common shares outstanding - basic 102,853 53,838 53,038 Effect of potentially dilutive securities: Stock options — 2,245 2,096 Restricted stock — 430 233 Weighted average common shares outstanding - diluted 102,853 56,513 55,367 Net income (loss) per common share: Basic $ (8.48 ) $ 1.28 $ 1.25 Diluted $ (8.48 ) $ 1.22 $ 1.20 A summary of securities excluded from the computation of basic and diluted earnings per share is presented below for the applicable periods: Years Ended December 31, 2015 2014 2013 (In thousands) Basic earnings per share: Unvested restricted stock 2,610 1,448 1,194 Diluted earnings per share: Anti-dilutive stock options 3,661 201 1,054 Anti-dilutive restricted stock 2,125 3 164 Potentially dilutive securities excluded as anti-dilutive 5,786 204 1,218 </t>
  </si>
  <si>
    <t>New Accounting Pronouncements, Policy [Policy Text Block]</t>
  </si>
  <si>
    <t xml:space="preserve">Recent Accounting Pronouncements In May 2014, the Financial Accounting Standards Board ("FASB") issued Accounting Standards Update ("ASU") No. 2014-09, Revenue from Contracts with Customers In August 2015, the FASB issued ASU No. 2015-14, Revenue from Contracts with Customers , In April 2015, the FASB issued ASU No. 2015-03, Interest - Imputation of Interest (Subtopic 835-30): Simplifying the Presentation of Debt Issuance Costs Presentation and Subsequent Measurement of Debt Issuance Costs Associated with Line-of-Credit Arrangements In July 2015, the FASB issued ASU No. 2015-11, S implifying the Measurement of Inventory uarter of fiscal 2018, but permits adoption in an earlier period. The Company is currently evaluating the impact, if any, of adopting this new accounting standard on its results of operations and financial position. In September 2015, the FASB issued ASU No. 2015-16, Business Combinations (Topic 805): Simplifying the Accounting for Measurement-Period Adjustments In November 2015, the FASB issued ASU No. 2015-17, Income Taxes (Topic 740): Balance Sheet Classification of Deferred Taxes </t>
  </si>
  <si>
    <t>Note 1 - Organization, Nature of Business and Summary of Significant Accounting Policies (Tables)</t>
  </si>
  <si>
    <t>Notes Tables</t>
  </si>
  <si>
    <t>Schedule of Inventory, Current [Table Text Block]</t>
  </si>
  <si>
    <t xml:space="preserve"> As of December 31, 2015 2014 Raw materials $ 34,720 $ 51,374 Work-in-process 13,574 24,408 Finished goods 58,657 47,717 Total inventory 106,951 123,499 Inventory reserve (4,694 ) (1,327 ) Inventory, net $ 102,257 $ 122,172 </t>
  </si>
  <si>
    <t>Property, Plant and Equipment [Table Text Block]</t>
  </si>
  <si>
    <t xml:space="preserve"> Estimated As of December 31, Useful Lives (years) 2015 2014 Land Indefinite $ 44,592 $ 2,453 Building and leasehold improvements 5 - 25 153,320 107,270 Office furniture, fixtures and equipment 3 - 5 28,709 19,716 Machinery and equipment 3 - 10 1,225,505 767,415 Transportation equipment 5 224,057 66,456 1,676,183 963,310 Less: accumulated depreciation (499,894 ) (245,683 ) 1,176,289 717,627 Construction in progress 34,152 65,675 Property, plant and equipment, net $ 1,210,441 $ 783,302 </t>
  </si>
  <si>
    <t>Property Plant and Equipment Impairment Expense [Table Text Block]</t>
  </si>
  <si>
    <t xml:space="preserve"> Impairment Expense Hydraulic Fracturing $ 255,283 Coiled Tubing 94,546 Directional Drilling 6,625 International Coiled Tubing 6,931 Equipment Manufacturing and Repair Services 13,847 Specialty Chemicals 3,070 Research and Technology 12,777 Total PP&amp;E impairment expense $ 393,079 </t>
  </si>
  <si>
    <t>Schedule of Deferred Financing Cost [Table Text Block]</t>
  </si>
  <si>
    <t xml:space="preserve"> Years Ending December 31, 2016 $ 9,311 2017 9,853 2018 10,432 2019 9,904 2020 4,287 2021 3,652 2022 870 $ 48,309 </t>
  </si>
  <si>
    <t>Schedule of Carrying Values and Estimated Fair Values of Debt Instruments [Table Text Block]</t>
  </si>
  <si>
    <t xml:space="preserve"> December 31, 2015 Carrying Value Fair Value (In thousands) Five-Year Term Loans, net of original issue discount $ 550,825 $ 503,540 Seven-Year Term Loans, net of original issue discount $ 448,812 $ 406,280 </t>
  </si>
  <si>
    <t>Schedule of Earnings Per Share, Basic and Diluted [Table Text Block]</t>
  </si>
  <si>
    <t xml:space="preserve"> Years Ended December 31, 2015 2014 2013 (In thousands, except per share amounts) Numerator: Net income (loss) attributed to common shareholders $ (872,542 ) $ 68,823 $ 66,405 Denominator: Weighted average common shares outstanding - basic 102,853 53,838 53,038 Effect of potentially dilutive securities: Stock options — 2,245 2,096 Restricted stock — 430 233 Weighted average common shares outstanding - diluted 102,853 56,513 55,367 Net income (loss) per common share: Basic $ (8.48 ) $ 1.28 $ 1.25 Diluted $ (8.48 ) $ 1.22 $ 1.20 </t>
  </si>
  <si>
    <t>Schedule of Antidilutive Securities Excluded from Computation of Earnings Per Share [Table Text Block]</t>
  </si>
  <si>
    <t xml:space="preserve"> Years Ended December 31, 2015 2014 2013 (In thousands) Basic earnings per share: Unvested restricted stock 2,610 1,448 1,194 Diluted earnings per share: Anti-dilutive stock options 3,661 201 1,054 Anti-dilutive restricted stock 2,125 3 164 Potentially dilutive securities excluded as anti-dilutive 5,786 204 1,218 </t>
  </si>
  <si>
    <t>Note 2 - Long-term Debt and Capital Lease Obligations (Tables)</t>
  </si>
  <si>
    <t>Schedule of Long-term Debt Instruments [Table Text Block]</t>
  </si>
  <si>
    <t xml:space="preserve"> As of December 31, 2015 2014 Legacy C&amp;J senior secured credit facility repaid in connection with the Merger $ — $ 315,000 Revolving credit facility maturing on March 24, 2020 121,000 — Five-Year Term Loans, net of original issue discount of $19,863, maturing on March 24, 2020 550,825 — Seven-Year Term Loans, net of original issue discount of $32,550, maturing on March 24, 2022 448,812 — Capital leases 34,873 38,748 Total debt and capital lease obligations 1,155,510 353,748 Less: current portion of long-term debt and capital lease obligations (13,433 ) (3,873 ) Long-term debt and capital lease obligations $ 1,142,077 $ 349,875 </t>
  </si>
  <si>
    <t>Schedule of Maturities of Long-term Debt [Table Text Block]</t>
  </si>
  <si>
    <t xml:space="preserve"> 2016 $ 10,600 2017 10,600 2018 10,600 2019 10,600 2020 552,538 </t>
  </si>
  <si>
    <t>Schedule of Debt Instruments Covenants [Table Text Block]</t>
  </si>
  <si>
    <t xml:space="preserve"> Minimum Cumulative Consolidated EBITDA (1) Cumulative Cushion Amount Three months ended September 30, 2015 $(15,000) $10,000 Three months ended December 31, 2015 $10,000 $20,000 Six months ended March 31, 2016 $28,000 $40,000 Nine months ended June 30, 2016 $63,000 $60,000 Twelve months ended September 30, 2016 $121,000 $60,000 Twelve months ended December 31, 2016 $115,000 None Twelve months ended March 31, 2017 $165,000 None Twelve months ended June 30, 2017 $205,000 None </t>
  </si>
  <si>
    <t>Schedule of Future Minimum Lease Payments for Capital Leases [Table Text Block]</t>
  </si>
  <si>
    <t xml:space="preserve"> Years Ending December 31, 2016 $ 3,734 2017 3,584 2018 3,685 2019 3,785 2020 3,887 Thereafter 21,385 $ 40,060 </t>
  </si>
  <si>
    <t>Note 3 - Goodwill and Other Intangible Assets (Tables)</t>
  </si>
  <si>
    <t>Schedule of Goodwill [Table Text Block]</t>
  </si>
  <si>
    <t xml:space="preserve"> Completion Services Well Support Services Other Services Total As of December 31, 2014 $ 206,465 $ — $ 13,488 $ 219,953 Acquisitions 141,435 309,541 24,700 475,676 Impairment expense (347,652 ) — (37,316 ) (384,968 ) Foreign currency translation and other adjustments (248 ) (1,864 ) (872 ) (2,984 ) As of December 31, 2015 $ — $ 307,677 $ — $ 307,677 </t>
  </si>
  <si>
    <t>Schedule of Intangible Assets and Goodwill [Table Text Block]</t>
  </si>
  <si>
    <t xml:space="preserve"> Amortization Period (years) December 31, 2014 Acquisitions Impairment Expense Amortization Expense Move from Indefinite-Lived to Definite- Lived Foreign Currency Translation Adjustment December 31, 2015 Customer relationships 8 - 15 $ 116,073 $ 16,400 $ (9,594 ) $ — $ — $ (65 ) $ 122,814 Trade name 10 - 15 29,315 9,900 (253 ) — 3,700 (82 ) 42,580 Developed technology 5 - 15 2,110 19,600 (1,367 ) — — (446 ) 19,897 Non-compete 4 - 5 1,810 900 — — — — 2,710 Patents 10 — 373 — — — — 373 IPR&amp;D Indefinite 7,598 — — — — — 7,598 Trade name - Total Equipment Indefinite 6,247 — (2,547 ) — (3,700 ) — — 163,153 47,173 (13,761 ) — — (593 ) 195,972 Less: accumulated amortization (33,685 ) — — (14,516 ) — 90 (48,111 ) Intangible assets, net $ 129,468 $ 47,173 $ (13,761 ) $ (14,516 ) $ — $ (503 ) $ 147,861 </t>
  </si>
  <si>
    <t>Schedule of Finite-Lived Intangible Assets, Future Amortization Expense [Table Text Block]</t>
  </si>
  <si>
    <t xml:space="preserve"> Years Ending December 31, 2015 $ 14,933 2016 14,759 2017 14,759 2018 14,735 2019 12,952 Thereafter 68,125 $ 140,263 </t>
  </si>
  <si>
    <t>Note 4 - Income Taxes (Tables)</t>
  </si>
  <si>
    <t>Schedule of Components of Income Tax Expense (Benefit) [Table Text Block]</t>
  </si>
  <si>
    <t xml:space="preserve"> Years Ended December 31, 2015 2014 2013 Current provision: Federal $ (23,784 ) $ 11,184 $ 22,870 State (2,265 ) 1,310 1,930 Foreign 100 — — Total current provision (25,949 ) 12,494 24,800 Deferred (benefit) provision: Federal (248,279 ) 31,978 14,864 State (20,553 ) 2,036 1,705 Foreign (4,312 ) (829 ) (56 ) Total deferred provision (273,144 ) 33,185 16,513 Provision for income taxes $ (299,093 ) $ 45,679 $ 41,313 </t>
  </si>
  <si>
    <t>Schedule of Effective Income Tax Rate Reconciliation [Table Text Block]</t>
  </si>
  <si>
    <t xml:space="preserve"> Years Ended December 31, 2015 2014 2013 Federal statutory rate 35.0 % 35.0 % 35.0 % State taxes, net of federal benefit 1.4 % 3.0 % 2.8 % Domestic production activities deduction (0.2 )% (1.0 )% (1.8 )% Effect of foreign losses (0.3 )% 2.4 % 0.7 % Impairment (9.8 )% — % — % Other (0.6 )% 0.5 % 1.7 % Effective income tax rate 25.5 % 39.9 % 38.4 %</t>
  </si>
  <si>
    <t>Schedule of Deferred Tax Assets and Liabilities [Table Text Block]</t>
  </si>
  <si>
    <t xml:space="preserve"> As of December 31, 2015 2014 Deferred tax assets: Accrued liabilities $ 4,588 $ 5,419 Allowance for doubtful accounts 7,364 822 Stock-based compensation 1,337 1,027 Inventory 8,712 641 Other 1,039 197 Current deferred tax assets 23,040 8,106 Stock-based compensation 18,166 16,896 Net operating losses 84,166 1,181 Accrued liabilities 3,458 69 Other 2,528 — Non-current deferred tax assets 108,318 18,146 Total deferred tax assets 131,358 26,252 Valuation allowance (77 ) — Total deferred tax assets, net 131,281 26,252 Deferred tax liabilities: Prepaid assets (9,677 ) — Contingent consideration liabilities (4,328 ) — Current deferred tax liability (14,005 ) — Depreciation on property, plant and equipment (228,981 ) (161,782 ) Amortization of goodwill and intangible assets (28,033 ) (49,704 ) Other (378 ) Non-current deferred tax liabilities (257,392 ) (211,486 ) Net deferred tax liability $ (140,116 ) $ (185,234 )</t>
  </si>
  <si>
    <t>Note 5 - Share-based Compensation (Tables)</t>
  </si>
  <si>
    <t>Schedule of Share-based Payment Award, Stock Options, Valuation Assumptions [Table Text Block]</t>
  </si>
  <si>
    <t xml:space="preserve"> Years Ended December 31, 2015 2012 Expected volatility 52.3% 65% - 75% Expected dividends None None Exercise price $7.93 - $27.12 $16.88 - $18.89 Expected term (in years) 0.3 - 4.3 6 Risk-free rate 0.03% - 1.3% 0.9% - 1.4% </t>
  </si>
  <si>
    <t>Schedule of Share-based Compensation, Stock Options, Activity [Table Text Block]</t>
  </si>
  <si>
    <t xml:space="preserve"> Shares Weighted Average Exercise Price Weighted Average Remaining Contractual Life Aggregate Intrinsic Value (in thousands) (in years) (in thousands) Outstanding at January 1, 2013 6,266 $ 11.06 7.19 $ 72,024 Granted — — — — Exercised (877 ) 5.96 — — Forfeited (106 ) 21.98 — — Outstanding at December 31, 2013 5,283 $ 11.69 6.36 $ 65,351 Granted — — — — Exercised (159 ) 5.23 — — Forfeited (57 ) 29.00 — — Outstanding at December 31, 2014 5,067 $ 11.70 5.40 $ 21,395 Granted 267 10.49 — — Exercised (154 ) 2.62 — — Forfeited (61 ) 19.03 — — Outstanding at December 31, 2015 5,119 $ 11.82 4.41 $ 2,874 Exercisable at December 31, 2015 5,119 $ 11.82 4.41 $ 2,874 </t>
  </si>
  <si>
    <t>Schedule of Share-based Compensation, Restricted Stock and Restricted Stock Units Activity [Table Text Block]</t>
  </si>
  <si>
    <t xml:space="preserve"> Shares Weighted Average Grant-Date Fair Value (in thousands) Non-vested at January 1, 2015 1,377 $ 23.39 Granted 2,850 13.50 Forfeited (238 ) 14.81 Vested (718 ) 21.97 Non-vested at December 31, 2015 3,271 $ 15.70 </t>
  </si>
  <si>
    <t>Note 8 - Commitments and Contingencies (Tables)</t>
  </si>
  <si>
    <t>Schedule of Future Minimum Rental Payments for Operating Leases [Table Text Block]</t>
  </si>
  <si>
    <t xml:space="preserve"> Years Ending December 31, 2016 $ 9,008 2017 5,333 2018 3,279 2019 2,266 2020 1,881 Thereafter 6,070 $ 27,837 </t>
  </si>
  <si>
    <t>Note 10 - Mergers and Acquisitions (Tables)</t>
  </si>
  <si>
    <t>Nabors Industries, Ltd. [Member]</t>
  </si>
  <si>
    <t>Schedule of Recognized Identified Assets Acquired and Liabilities Assumed [Table Text Block]</t>
  </si>
  <si>
    <t xml:space="preserve"> Amounts Recognized as of Merger Date Measurement Period Adjustments (1) Estimated Fair Value Accounts receivable $ 262,973 $ 7,500 $ 270,473 Inventory 35,491 (7,372 ) 28,119 Other current assets 8,857 (1,940 ) 6,917 Property, plant and equipment 1,024,622 (57,625 ) 966,997 Goodwill 444,162 6,814 450,976 Other intangible assets 28,300 13,700 42,000 Other assets 11,171 (2,856 ) 8,315 Total assets acquired 1,815,576 (41,779 ) 1,773,797 Accounts payable (195,913 ) 19,610 (176,303 ) Other current liabilities (23,813 ) 1,133 (22,680 ) Deferred income taxes (187,515 ) (22,364 ) (209,879 ) Total liabilities assumed (407,241 ) (1,621 ) (408,862 ) Net assets acquired $ 1,408,335 $ (43,400 ) $ 1,364,935 </t>
  </si>
  <si>
    <t xml:space="preserve"> Current assets $ 5,822 Property, plant and equipment 2,529 Goodwill 24,700 Other intangible assets 5,173 Total assets acquired 38,224 Current liabilities (1,927 ) Deferred income taxes (2,067 ) Other liabilities (276 ) Total liabilities assumed (4,270 ) Net assets acquired $ 33,954 Current assets $ 3,851 Property and equipment 8,176 Goodwill 14,671 Other intangible assets 17,340 Total assets acquired $ 44,038 Current liabilities $ 1,223 Deferred income taxes 8,556 Other liabilities 1,015 Total liabilities assumed $ 10,794 Net assets acquired $ 33,244 </t>
  </si>
  <si>
    <t>Business Combination Property Plant Equipment Asset Acquired [Table Text Block]</t>
  </si>
  <si>
    <t xml:space="preserve"> Estimated Useful Lives Estimated Fair Value Land Indefinite $ 41,391 Building and leasehold improvements 2 - 25 77,887 Office furniture, fixtures and equipment 2 - 5 2,845 Machinery &amp; Equipment 2 - 10 660,855 Transportation equipment 2 - 5 139,070 Construction in progress 44,949 Property, plant and equipment $ 966,997 </t>
  </si>
  <si>
    <t>Business Acquisition, Pro Forma Information [Table Text Block]</t>
  </si>
  <si>
    <t xml:space="preserve"> Year Ended Year Ended Revenues $ 2,114,671 $ 3,861,412 Net loss $ (879,231 ) $ (244,183 ) Net loss per common share: Basic $ (7.52 ) $ (2.09 ) Diluted $ (7.52 ) $ (2.09 )</t>
  </si>
  <si>
    <t>Note 11 - Segment Information (Tables)</t>
  </si>
  <si>
    <t>Operating Segments [Member]</t>
  </si>
  <si>
    <t>Reconciliation of Earnings Before Interest Taxes Depreciationand Amortization [Table Text Block]</t>
  </si>
  <si>
    <t xml:space="preserve"> Year Ended December 31, 2015 Completion Services Well Support Services Other Services Total Adjusted EBITDA $ 73,850 $ 72,286 $ (99,380 ) $ 46,756 Interest expense, net (32 ) — (82,054 ) (82,086 ) Income tax benefit (expense) — — 299,093 299,093 Depreciation and amortization (188,941 ) (70,861 ) (16,551 ) (276,353 ) Impairment expense (697,480 ) — (94,327 ) (791,807 ) Other income (expense), net 272 (362 ) 8,863 8,773 (Gain) loss on disposal of assets 747 — (203 ) 544 Immaterial accounts payable accrual correction 13,190 — — 13,190 Transaction costs — — (42,662 ) (42,662 ) Severance, facility closures and other (2,376 ) (1,752 ) (1,721 ) (5,849 ) Customer settlement/bad debt write-off (6,747 ) (1,250 ) — (7,997 ) Incremental insurance reserve (2,810 ) 311 (536 ) (3,035 ) Inventory write-down (6,210 ) — (24,899 ) (31,109 ) Net income (loss) $ (816,537 ) $ (1,628 ) $ (54,377 ) $ (872,542 ) Year Ended December 31, 2014 Completion Services Well Support Services Other Services Total Adjusted EBITDA $ 344,742 $ — $ (91,796 ) $ 252,946 Interest expense, net (118 ) — (9,722 ) (9,840 ) Income tax benefit (expense) — — (45,679 ) (45,679 ) Depreciation and amortization (101,554 ) — (6,591 ) (108,145 ) Other income (expense), net 277 — 321 598 (Gain) loss on disposal of assets 17 — — 17 Acquisition-related costs — — (20,159 ) (20,159 ) Severance, facility closures and other (35 ) — — (35 ) Insurance settlement — — (880 ) (880 ) Net income (loss) $ (243,329 ) $ — $ (174,506 ) $ 68,823 Year Ended December 31, 2013 Completion Services Well Support Services Other Services Total Adjusted EBITDA $ 254,680 $ — $ (64,051 ) $ 190,629 Interest expense, net (159 ) — (6,391 ) (6,550 ) Income tax benefit (expense) — — (41,313 ) (41,313 ) Depreciation and amortization (73,279 ) — (1,424 ) (74,703 ) Other income (expense), net 224 — (171 ) 53 (Gain) loss on disposal of assets (527 ) — — (527 ) Acquisition-related costs — — (306 ) (306 ) Severance, facility closures and other (8 ) — — (8 ) Inventory write-down (870 ) — — (870 ) Net income (loss) $ 180,061 $ — $ (113,656 ) $ 66,405 </t>
  </si>
  <si>
    <t>Schedule of Segment Reporting Information, by Segment [Table Text Block]</t>
  </si>
  <si>
    <t xml:space="preserve"> Completion Services Well Support Services Other Services Total Year Ended December 31, 2015 Revenue from external customers $ 1,216,994 $ 455,829 $ 76,066 $ 1,748,889 Adjusted EBITDA 73,850 72,286 (99,380 ) 46,756 Depreciation and amortization 188,941 70,861 16,551 276,353 Operating income (loss) (816,777 ) (1,266 ) (280,279 ) (1,098,322 ) Capital expenditures 91,392 34,974 39,955 166,321 As of December 31, 2015 Total assets $ 1,066,946 $ 850,725 $ 315,235 $ 2,232,906 Goodwill — 307,677 — 307,677 Year Ended December 31, 2014 Revenue from external customers $ 1,581,712 $ — $ 26,232 $ 1,607,944 Adjusted EBITDA 344,742 — (91,796 ) 252,946 Depreciation and amortization 101,554 — 6,591 108,145 Operating income (loss) 243,171 — (119,427 ) 123,744 Capital expenditures 286,083 — 21,515 307,598 As of December 31, 2014 Total assets $ 1,400,183 $ — $ 212,563 $ 1,612,746 Goodwill 206,465 — 13,488 219,953 Year Ended December 31, 2013 Revenue from external customers $ 1,058,014 $ — $ 12,308 $ 1,070,322 Adjusted EBITDA 254,680 — (64,051 ) 190,629 Depreciation and amortization 73,279 — 1,424 74,703 Operating income (loss) 180,201 — (65,986 ) 114,215 Capital expenditures 146,173 — 5,637 151,810 As of December 31, 2013 Total assets $ 1,002,417 $ — $ 129,883 $ 1,132,300 Goodwill 191,794 — 14,004 205,798 </t>
  </si>
  <si>
    <t xml:space="preserve"> Years Ended December 31, 2015 2014 2013 Adjusted EBITDA $ 46,756 $ 252,946 $ 190,629 Interest expense, net (82,086 ) (9,840 ) (6,550 ) Income tax benefit (expense) 299,093 (45,679 ) (41,313 ) Depreciation and amortization (276,353 ) (108,145 ) (74,703 ) Impairment expense (791,807 ) — — Other income (expense), net 8,773 598 53 Gain (loss) on disposal of assets 544 17 (527 ) Immaterial accounts payable accrual correction 13,190 — — Transaction costs (42,662 ) (20,159 ) (306 ) Severance, facility closures and other (5,849 ) (35 ) (8 ) Customer settlement/bad debt write-off (7,997 ) — — Incremental insurance reserve (3,035 ) — — Insurance settlement — (880 ) — Inventory write-down (31,109 ) — (870 ) Net income (loss) $ (872,542 ) $ 68,823 $ 66,405 </t>
  </si>
  <si>
    <t>Note 12 - Quarterly Financial Data (unaudited) (Tables)</t>
  </si>
  <si>
    <t>Schedule of Quarterly Financial Information [Table Text Block]</t>
  </si>
  <si>
    <t xml:space="preserve"> Quarters Ended March 31, 2015 June 30, 2015 September 30, 2015 December 31, 2015 Revenue $ 401,216 $ 511,165 $ 427,497 $ 409,011 Operating loss (30,202 ) (77,350 ) (493,338 ) (497,433 ) Loss before income taxes (35,556 ) (99,477 ) (524,378 ) (512,224 ) Net loss (30,663 ) (65,121 ) (455,016 ) (321,742 ) Net loss per common share: Basic $ (0.51 ) $ (0.56 ) $ (3.89 ) $ (2.75 ) Diluted $ (0.51 ) $ (0.56 ) $ (3.89 ) $ (2.75 ) Quarters Ended March 31, 2014 June 30, 2014 September 30, 2014 December 31, 2014 Revenue $ 316,537 $ 367,921 $ 439,978 $ 483,508 Operating income 20,908 20,060 42,011 40,765 Income before income taxes 19,325 18,077 39,439 37,661 Net income 11,588 11,108 23,816 22,311 Net income per common share: Basic $ 0.22 $ 0.21 $ 0.44 $ 0.41 Diluted $ 0.21 $ 0.20 $ 0.42 $ 0.40 </t>
  </si>
  <si>
    <t>Note 1 - Organization, Nature of Business and Summary of Significant Accounting Policies (Details Textual)</t>
  </si>
  <si>
    <t>Mar. 24, 2015USD ($)</t>
  </si>
  <si>
    <t>Dec. 31, 2015USD ($)</t>
  </si>
  <si>
    <t>Dec. 31, 2014USD ($)</t>
  </si>
  <si>
    <t>Dec. 31, 2013USD ($)</t>
  </si>
  <si>
    <t>Nabors Industries, Ltd. [Member] | Reimbursed Cash for Operating Assets [Member]</t>
  </si>
  <si>
    <t>Other Payments to Acquire Businesses</t>
  </si>
  <si>
    <t>Business Combination, Consideration Transferred</t>
  </si>
  <si>
    <t>Payments to Acquire Businesses, Gross</t>
  </si>
  <si>
    <t>Business Acquisition, Equity Interest Issued or Issuable, Value Assigned</t>
  </si>
  <si>
    <t>Noncontrolling Interest, Ownership Percentage by Noncontrolling Owners</t>
  </si>
  <si>
    <t>53.00%</t>
  </si>
  <si>
    <t>Years 2008 through December 31, 2014 [Member] | Correction of Overstatement From Over Accrual of Direct Costs [Member]</t>
  </si>
  <si>
    <t>Prior Period Reclassification Adjustment</t>
  </si>
  <si>
    <t>Selling, General and Administrative Expenses [Member]</t>
  </si>
  <si>
    <t>Interest Expense [Member]</t>
  </si>
  <si>
    <t>Other Nonoperating Income (Expense) [Member]</t>
  </si>
  <si>
    <t>Income (Loss) from Equity Method Investments</t>
  </si>
  <si>
    <t>Minimum [Member]</t>
  </si>
  <si>
    <t>Property, Plant and Equipment, Useful Life</t>
  </si>
  <si>
    <t>3 years</t>
  </si>
  <si>
    <t>Maximum [Member]</t>
  </si>
  <si>
    <t>25 years</t>
  </si>
  <si>
    <t>Other Noncurrent Assets [Member]</t>
  </si>
  <si>
    <t>Equity Method Investments</t>
  </si>
  <si>
    <t>Income Tax Examination, Penalties and Interest Expense</t>
  </si>
  <si>
    <t>Unrecognized Tax Benefits</t>
  </si>
  <si>
    <t>Allowance for Doubtful Accounts Receivable</t>
  </si>
  <si>
    <t>Depreciation</t>
  </si>
  <si>
    <t>Number of Reporting Units</t>
  </si>
  <si>
    <t>Number of Reportable Segments</t>
  </si>
  <si>
    <t>Accumulated Amortization, Deferred Finance Costs</t>
  </si>
  <si>
    <t>Note 1 - Inventories (Details) - USD ($) $ in Thousands</t>
  </si>
  <si>
    <t>Raw materials</t>
  </si>
  <si>
    <t>Work-in-process</t>
  </si>
  <si>
    <t>Finished goods</t>
  </si>
  <si>
    <t>Total inventory</t>
  </si>
  <si>
    <t>Inventory reserve</t>
  </si>
  <si>
    <t>Inventory, net</t>
  </si>
  <si>
    <t>Note 1 - Property, Plant and Equipment (Details) - USD ($) $ in Thousands</t>
  </si>
  <si>
    <t>Land [Member]</t>
  </si>
  <si>
    <t>Property, Plant and Equipment, Gross</t>
  </si>
  <si>
    <t>Building and Building Improvements [Member] | Minimum [Member]</t>
  </si>
  <si>
    <t>5 years</t>
  </si>
  <si>
    <t>Building and Building Improvements [Member] | Maximum [Member]</t>
  </si>
  <si>
    <t>Building and Building Improvements [Member]</t>
  </si>
  <si>
    <t>Furniture and Fixtures [Member] | Minimum [Member]</t>
  </si>
  <si>
    <t>Furniture and Fixtures [Member] | Maximum [Member]</t>
  </si>
  <si>
    <t>Furniture and Fixtures [Member]</t>
  </si>
  <si>
    <t>Machinery and Equipment [Member] | Minimum [Member]</t>
  </si>
  <si>
    <t>Machinery and Equipment [Member] | Maximum [Member]</t>
  </si>
  <si>
    <t>10 years</t>
  </si>
  <si>
    <t>Machinery and Equipment [Member]</t>
  </si>
  <si>
    <t>Transportation Equipment [Member]</t>
  </si>
  <si>
    <t>Less: accumulated depreciation</t>
  </si>
  <si>
    <t>Construction in progress</t>
  </si>
  <si>
    <t>Note 1 - Property Plant and Equipment Impairment Expense (Details)</t>
  </si>
  <si>
    <t>Completion Services and Other Services Segments [Member] | Hydraulic Fracturing [Member]</t>
  </si>
  <si>
    <t>Completion Services and Other Services Segments [Member] | Coiled Tubing [Member]</t>
  </si>
  <si>
    <t>Completion Services and Other Services Segments [Member] | Directional Drilling [Member]</t>
  </si>
  <si>
    <t>Completion Services and Other Services Segments [Member] | International Coiled Tubing [Member]</t>
  </si>
  <si>
    <t>Completion Services and Other Services Segments [Member] | Equipment Manufacturing and Repair Services [Member]</t>
  </si>
  <si>
    <t>Completion Services and Other Services Segments [Member] | Specialty Chemicals [Member]</t>
  </si>
  <si>
    <t>Completion Services and Other Services Segments [Member] | Research and Technology [Member]</t>
  </si>
  <si>
    <t>Completion Services and Other Services Segments [Member]</t>
  </si>
  <si>
    <t>Note 1 - Deferred Financing Costs (Details) $ in Thousands</t>
  </si>
  <si>
    <t>Note 1 - Long-term Debt, Fair Value (Details) $ in Thousands</t>
  </si>
  <si>
    <t>Five-Year Term Loans [Member]</t>
  </si>
  <si>
    <t>Long-term Debt</t>
  </si>
  <si>
    <t>Long-term Debt, Fair Value</t>
  </si>
  <si>
    <t>Seven-Year Term Loans [Member]</t>
  </si>
  <si>
    <t>Note 1 - Earnings (Loss) per Share (Details) - USD ($) shares in Thousands, $ in Thousands</t>
  </si>
  <si>
    <t>Employee Stock Option [Member]</t>
  </si>
  <si>
    <t>Potentially dilutive common shares (in shares)</t>
  </si>
  <si>
    <t>Restricted Stock [Member]</t>
  </si>
  <si>
    <t>Note 1 - Summary of Securities Excluded from the Computation of Basic and Diluted Earnings Per Share (Details) - shares shares in Thousands</t>
  </si>
  <si>
    <t>Diluted earnings per share:</t>
  </si>
  <si>
    <t>Potentially dilutive securities excluded as anti-dilutive (in shares)</t>
  </si>
  <si>
    <t>Unvested restricted stock (in shares)</t>
  </si>
  <si>
    <t>Note 2 - Long-term Debt and Capital Lease Obligations (Details Textual)</t>
  </si>
  <si>
    <t>1 Months Ended</t>
  </si>
  <si>
    <t>Sep. 29, 2015USD ($)</t>
  </si>
  <si>
    <t>Apr. 30, 2014USD ($)</t>
  </si>
  <si>
    <t>Oct. 31, 2013USD ($)</t>
  </si>
  <si>
    <t>Bank of America N.A. [Member] | Credit Agreement [Member] | Revolving Credit Facility [Member]</t>
  </si>
  <si>
    <t>Line of Credit Facility, Maximum Borrowing Capacity</t>
  </si>
  <si>
    <t>Long-term Line of Credit</t>
  </si>
  <si>
    <t>Letters of Credit Outstanding, Amount</t>
  </si>
  <si>
    <t>Line of Credit Facility, Remaining Borrowing Capacity</t>
  </si>
  <si>
    <t>Line of Credit Facility Incremental Facility</t>
  </si>
  <si>
    <t>Bank of America N.A. [Member] | Credit Agreement [Member] | Revolver and the Five-Year Term Loans [Member] | Fiscal Quarter Ending September 30, 2017 [Member]</t>
  </si>
  <si>
    <t>Long-Term Debt, Covenant, Maximum Total Leverage Ratio</t>
  </si>
  <si>
    <t>Long-term Debt, Covenant, Minimum EBITDA to Interest Expense Ratio</t>
  </si>
  <si>
    <t>Bank of America N.A. [Member] | Credit Agreement [Member] | Revolver and the Five-Year Term Loans [Member] | Fiscal Quarter Ending December 31, 2017 [Member]</t>
  </si>
  <si>
    <t>Bank of America N.A. [Member] | Credit Agreement [Member] | Revolver and the Five-Year Term Loans [Member] | Fiscal Quarter Ending March 31, 2018 [Member]</t>
  </si>
  <si>
    <t>Bank of America N.A. [Member] | Credit Agreement [Member] | Revolver and the Five-Year Term Loans [Member] | Fiscal Quarter Ending June 30, 2018 [Member]</t>
  </si>
  <si>
    <t>Bank of America N.A. [Member] | Credit Agreement [Member] | Revolver and the Five-Year Term Loans [Member] | Each Fiscal Quarter After June 30, 2018 [Member]</t>
  </si>
  <si>
    <t>Bank of America N.A. [Member] | Credit Agreement [Member] | Revolver and the Five-Year Term Loans [Member] | Each Fiscal Quarter After March 31, 2018 [Member]</t>
  </si>
  <si>
    <t>Bank of America N.A. [Member] | Credit Agreement [Member]</t>
  </si>
  <si>
    <t>Debt Agreement, Maximum Borrowing Capacity</t>
  </si>
  <si>
    <t>Long-term Debt, Weighted Average Interest Rate</t>
  </si>
  <si>
    <t>6.50%</t>
  </si>
  <si>
    <t>Bank of America N.A. [Member] | Term Loan B [Member] | Debt Instrument, Redemption, Period One [Member] | London Interbank Offered Rate (LIBOR) [Member]</t>
  </si>
  <si>
    <t>Debt Instrument, Basis Spread on Variable Rate</t>
  </si>
  <si>
    <t>5.50%</t>
  </si>
  <si>
    <t>Bank of America N.A. [Member] | Term Loan B [Member] | Debt Instrument, Redemption, Period One [Member] | Base Rate [Member]</t>
  </si>
  <si>
    <t>4.50%</t>
  </si>
  <si>
    <t>Bank of America N.A. [Member] | Term Loan B [Member] | Debt Instrument, Redemption, Period One [Member]</t>
  </si>
  <si>
    <t>Debt Instrument, Term</t>
  </si>
  <si>
    <t>Long-term Debt, Gross</t>
  </si>
  <si>
    <t>Debt Instrument, Interest Rate, Stated Percentage Rate Range, Minimum</t>
  </si>
  <si>
    <t>1.00%</t>
  </si>
  <si>
    <t>Debt Instrument, Pricing Protection, Minimum Increase in Basis Points</t>
  </si>
  <si>
    <t>0.50%</t>
  </si>
  <si>
    <t>Bank of America N.A. [Member] | Term Loan B [Member] | Debt Instrument, Redemption, Period Two [Member] | London Interbank Offered Rate (LIBOR) [Member]</t>
  </si>
  <si>
    <t>6.25%</t>
  </si>
  <si>
    <t>Bank of America N.A. [Member] | Term Loan B [Member] | Debt Instrument, Redemption, Period Two [Member] | Base Rate [Member]</t>
  </si>
  <si>
    <t>5.25%</t>
  </si>
  <si>
    <t>Bank of America N.A. [Member] | Term Loan B [Member] | Debt Instrument, Redemption, Period Two [Member]</t>
  </si>
  <si>
    <t>7 years</t>
  </si>
  <si>
    <t>Debt Instrument, Pricing Protection, Basis Points Subtracted From Yield Increase</t>
  </si>
  <si>
    <t>Bank of America N.A. [Member] | Term Loan B [Member] | London Interbank Offered Rate (LIBOR) [Member]</t>
  </si>
  <si>
    <t>Debt Instrument, Basis Spread On Variable Rate, Alternative Rate</t>
  </si>
  <si>
    <t>Bank of America N.A. [Member] | Term Loan B [Member] | Federal Funds Effective Swap Rate [Member]</t>
  </si>
  <si>
    <t>Bank of America N.A. [Member] | Term Loan B [Member]</t>
  </si>
  <si>
    <t>Debt Instrument, Periodic Payment, Principal, Annual Amortization Rate</t>
  </si>
  <si>
    <t>Long-Term Debt Required Prepayment Percentage of Excess Cash Flow</t>
  </si>
  <si>
    <t>50.00%</t>
  </si>
  <si>
    <t>Long-Term Debt, Required Prepayment Minimum, Total Leverage Ratio</t>
  </si>
  <si>
    <t>Long-Term Debt, Required Prepayment, Percent of Net Proceeds from Disposition</t>
  </si>
  <si>
    <t>100.00%</t>
  </si>
  <si>
    <t>Bank of America N.A. [Member] | Amended Credit Agreement [Member] | Revolving Credit Facility [Member] | Leverage Ratio Between 4 and 4.5 [Member] | Minimum [Member]</t>
  </si>
  <si>
    <t>Line of Credit Facility, Covenant, Leverage Ratio</t>
  </si>
  <si>
    <t>Bank of America N.A. [Member] | Amended Credit Agreement [Member] | Revolving Credit Facility [Member] | Leverage Ratio Between 4 and 4.5 [Member] | Maximum [Member]</t>
  </si>
  <si>
    <t>Bank of America N.A. [Member] | Amended Credit Agreement [Member] | Revolving Credit Facility [Member] | Leverage Ratio Between 4 and 4.5 [Member]</t>
  </si>
  <si>
    <t>Line of Credit Facility, Covenant, Leverage Ratio Threshold, Interest Rate Increase</t>
  </si>
  <si>
    <t>Bank of America N.A. [Member] | Amended Credit Agreement [Member] | Revolving Credit Facility [Member] | Leverage Ratio Greater than 4.5 [Member]</t>
  </si>
  <si>
    <t>Bank of America N.A. [Member] | Amended Credit Agreement [Member] | Revolving Credit Facility [Member]</t>
  </si>
  <si>
    <t>Bank of America N.A. [Member] | Amended Credit Agreement [Member] | Revolver Borrowings and Letters of Credit [Member]</t>
  </si>
  <si>
    <t>Line of Credit Facility, Maximum Borrowing Capacity, Covenant, Percentage of Receivables</t>
  </si>
  <si>
    <t>80.00%</t>
  </si>
  <si>
    <t>Line of Credit Facility, Maximum Borrowing Capacity, Covenant, Percentage of Inventory</t>
  </si>
  <si>
    <t>Term Loan B [Member] | Credit Agreement [Member]</t>
  </si>
  <si>
    <t>Long-Term Debt, Required Prepayment, Percent of Net Proceeds from Debt Issuance</t>
  </si>
  <si>
    <t>Minimum [Member] | Lease for Research and Technology Facility [Member]</t>
  </si>
  <si>
    <t>Monthly Capital Lease Payments</t>
  </si>
  <si>
    <t>Minimum [Member] | Lease for New Corporate Headquarters [Member]</t>
  </si>
  <si>
    <t>Minimum [Member] | Leases For Service Equipment [Member]</t>
  </si>
  <si>
    <t>Capital Leases Contracts Term</t>
  </si>
  <si>
    <t>Maximum [Member] | Lease for Research and Technology Facility [Member]</t>
  </si>
  <si>
    <t>Maximum [Member] | Lease for New Corporate Headquarters [Member]</t>
  </si>
  <si>
    <t>Maximum [Member] | Leases For Service Equipment [Member]</t>
  </si>
  <si>
    <t>4 years</t>
  </si>
  <si>
    <t>Lease for Research and Technology Facility [Member]</t>
  </si>
  <si>
    <t>Capital Lease Obligations</t>
  </si>
  <si>
    <t>Capital Leases, Lessee Balance Sheet, Assets by Major Class, Accumulated Depreciation</t>
  </si>
  <si>
    <t>Interest Rate on Capital Lease</t>
  </si>
  <si>
    <t>2.70%</t>
  </si>
  <si>
    <t>12 years</t>
  </si>
  <si>
    <t>Capital Leases, Future Minimum Payments Due</t>
  </si>
  <si>
    <t>Capital Leases, Future Minimum Payments, Interest Included in Payments</t>
  </si>
  <si>
    <t>Lease for New Corporate Headquarters [Member]</t>
  </si>
  <si>
    <t>Note 2 - Long-term Debt (Details) - USD ($) $ in Thousands</t>
  </si>
  <si>
    <t>Secured Debt [Member]</t>
  </si>
  <si>
    <t>Line of Credit [Member]</t>
  </si>
  <si>
    <t>Total debt and capital lease obligations</t>
  </si>
  <si>
    <t>Less: current portion of long-term debt and capital lease obligations</t>
  </si>
  <si>
    <t>Long-term debt and capital lease obligations</t>
  </si>
  <si>
    <t>Note 2 - Long-term Debt (Details) (Parentheticals) - USD ($) $ in Thousands</t>
  </si>
  <si>
    <t>Five-Year Term Loans, original issue discount</t>
  </si>
  <si>
    <t>Note 2 - Term Loan B Facility Maturities (Details) - Term Loan B [Member] $ in Thousands</t>
  </si>
  <si>
    <t>Note 2 - Minimum Cumulative Consolidated EBITDA Covenant (Details) - Amended Credit Agreement [Member] - USD ($)</t>
  </si>
  <si>
    <t>3 Months Ended</t>
  </si>
  <si>
    <t>6 Months Ended</t>
  </si>
  <si>
    <t>9 Months Ended</t>
  </si>
  <si>
    <t>Mar. 31, 2016</t>
  </si>
  <si>
    <t>Sep. 30, 2015</t>
  </si>
  <si>
    <t>Jun. 30, 2016</t>
  </si>
  <si>
    <t>Sep. 30, 2016</t>
  </si>
  <si>
    <t>Jun. 30, 2017</t>
  </si>
  <si>
    <t>Mar. 31, 2017</t>
  </si>
  <si>
    <t>Dec. 31, 2016</t>
  </si>
  <si>
    <t>Scenario, Forecast [Member]</t>
  </si>
  <si>
    <t>Minimum Cumulative Consolidated EBITDA</t>
  </si>
  <si>
    <t>Cumulative Cushion Amount</t>
  </si>
  <si>
    <t>Note 2 - Minimum Future Capital Lease Obligations (Details) $ in Thousands</t>
  </si>
  <si>
    <t>Thereafter</t>
  </si>
  <si>
    <t>Note 3 - Goodwill and Other Intangible Assets (Details Textual) - USD ($)</t>
  </si>
  <si>
    <t>Completion Services [Member]</t>
  </si>
  <si>
    <t>Fair Value Inputs, Discount Rate</t>
  </si>
  <si>
    <t>16.00%</t>
  </si>
  <si>
    <t>Goodwill, Impairment Loss</t>
  </si>
  <si>
    <t>Other Services [Member]</t>
  </si>
  <si>
    <t>Well Support Services [Member]</t>
  </si>
  <si>
    <t>14.00%</t>
  </si>
  <si>
    <t>Reporting Unit, Percentage of Fair Value in Excess of Carrying Amount</t>
  </si>
  <si>
    <t>11.00%</t>
  </si>
  <si>
    <t>Trade Names [Member]</t>
  </si>
  <si>
    <t>Impairment of Intangible Assets, Indefinite-lived (Excluding Goodwill)</t>
  </si>
  <si>
    <t>IPR&amp;D [Member]</t>
  </si>
  <si>
    <t>Indefinite-Lived Intangible Assets (Excluding Goodwill)</t>
  </si>
  <si>
    <t>Equipment Manufacturing and Research and Technology Lines [Member]</t>
  </si>
  <si>
    <t>Finite-Lived Intangible Assets, Net</t>
  </si>
  <si>
    <t>Impairment of Intangible Assets, Finite-lived</t>
  </si>
  <si>
    <t>Fair Value Inputs, Long-term Revenue Growth Rate</t>
  </si>
  <si>
    <t>2.50%</t>
  </si>
  <si>
    <t>Price to Earnings Multiple</t>
  </si>
  <si>
    <t>Goodwill Impairment Testing, Income Approach, Percentage</t>
  </si>
  <si>
    <t>Goodwill Impairment Testing, Market Approach, Percentage</t>
  </si>
  <si>
    <t>20.00%</t>
  </si>
  <si>
    <t>Amortization of Intangible Assets</t>
  </si>
  <si>
    <t>Note 3 - Changes in the Carrying Amount of Goodwill (Details)</t>
  </si>
  <si>
    <t>As of December 31, 2014</t>
  </si>
  <si>
    <t>Acquisitions</t>
  </si>
  <si>
    <t>Foreign currency translation and other adjustments</t>
  </si>
  <si>
    <t>As of December 31, 2015</t>
  </si>
  <si>
    <t>Note 3 - Intangible Assets (Details) - USD ($)</t>
  </si>
  <si>
    <t>Customer Relationships [Member] | Minimum [Member]</t>
  </si>
  <si>
    <t>Finite-Lived Intangible Asset, Useful Life</t>
  </si>
  <si>
    <t>8 years</t>
  </si>
  <si>
    <t>Customer Relationships [Member] | Maximum [Member]</t>
  </si>
  <si>
    <t>15 years</t>
  </si>
  <si>
    <t>Customer Relationships [Member]</t>
  </si>
  <si>
    <t>Intangible assets, gross</t>
  </si>
  <si>
    <t>Intangible assets, acquired</t>
  </si>
  <si>
    <t>Intangible assets, impairment</t>
  </si>
  <si>
    <t>Intangible assets, foreign currency translation adjustment</t>
  </si>
  <si>
    <t>Trade Names [Member] | Minimum [Member]</t>
  </si>
  <si>
    <t>Trade Names [Member] | Maximum [Member]</t>
  </si>
  <si>
    <t>Intangible assets, finite-lived transfers</t>
  </si>
  <si>
    <t>Developed Technology Rights [Member] | Minimum [Member]</t>
  </si>
  <si>
    <t>Developed Technology Rights [Member] | Maximum [Member]</t>
  </si>
  <si>
    <t>Developed Technology Rights [Member]</t>
  </si>
  <si>
    <t>Noncompete Agreements [Member] | Minimum [Member]</t>
  </si>
  <si>
    <t>Noncompete Agreements [Member] | Maximum [Member]</t>
  </si>
  <si>
    <t>Noncompete Agreements [Member]</t>
  </si>
  <si>
    <t>Patents [Member]</t>
  </si>
  <si>
    <t>Trade Name Total Equipment [Member]</t>
  </si>
  <si>
    <t>Intangible assets, indefinite-lived transfers</t>
  </si>
  <si>
    <t>Less: accumulated amortization</t>
  </si>
  <si>
    <t>Intangible assets, amortization expense</t>
  </si>
  <si>
    <t>Intangible assets, accumulated amortizaion, foreign currency translation adjustment</t>
  </si>
  <si>
    <t>Intangible assets, foreign currency translation adjustment, net</t>
  </si>
  <si>
    <t>Note 3 - Estimated Future Amortization Expense (Details) $ in Thousands</t>
  </si>
  <si>
    <t>Note 4 - Income Taxes (Details Textual) - USD ($) $ in Thousands</t>
  </si>
  <si>
    <t>Domestic Tax Authority [Member] | Minimum [Member]</t>
  </si>
  <si>
    <t>Operating Loss Expiration Period</t>
  </si>
  <si>
    <t>Domestic Tax Authority [Member] | Earliest Tax Year [Member]</t>
  </si>
  <si>
    <t>Open Tax Year</t>
  </si>
  <si>
    <t>Domestic Tax Authority [Member] | Latest Tax Year [Member]</t>
  </si>
  <si>
    <t>Domestic Tax Authority [Member]</t>
  </si>
  <si>
    <t>Operating Loss Carryforwards</t>
  </si>
  <si>
    <t>State and Local Jurisdiction [Member] | Minimum [Member]</t>
  </si>
  <si>
    <t>State and Local Jurisdiction [Member] | Maximum [Member]</t>
  </si>
  <si>
    <t>State and Local Jurisdiction [Member] | Earliest Tax Year [Member]</t>
  </si>
  <si>
    <t>State and Local Jurisdiction [Member]</t>
  </si>
  <si>
    <t>Foreign Tax Authority [Member] | Minimum [Member]</t>
  </si>
  <si>
    <t>Foreign Tax Authority [Member] | Maximum [Member]</t>
  </si>
  <si>
    <t>Foreign Tax Authority [Member]</t>
  </si>
  <si>
    <t>State Of Louisiana [Member] | Tax Year 2011 [Member]</t>
  </si>
  <si>
    <t>Income Tax Examination, Year under Examination</t>
  </si>
  <si>
    <t>State Of Louisiana [Member] | Tax Year 2012 [Member]</t>
  </si>
  <si>
    <t>State Of Louisiana [Member] | Tax Year 2013 [Member]</t>
  </si>
  <si>
    <t>Deferred Tax Assets, Operating Loss Carryforwards</t>
  </si>
  <si>
    <t>Deferred Tax Assets, Valuation Allowance</t>
  </si>
  <si>
    <t>Note 4 - Components of Income Tax Provision (Details) - USD ($) $ in Thousands</t>
  </si>
  <si>
    <t>Federal</t>
  </si>
  <si>
    <t>State</t>
  </si>
  <si>
    <t>Foreign</t>
  </si>
  <si>
    <t>Total current provision</t>
  </si>
  <si>
    <t>Total deferred provision</t>
  </si>
  <si>
    <t>Provision for income taxes</t>
  </si>
  <si>
    <t>Note 4 - Income Tax Rate Reconciliation (Details)</t>
  </si>
  <si>
    <t>Federal statutory rate</t>
  </si>
  <si>
    <t>35.00%</t>
  </si>
  <si>
    <t>State taxes, net of federal benefit</t>
  </si>
  <si>
    <t>1.40%</t>
  </si>
  <si>
    <t>3.00%</t>
  </si>
  <si>
    <t>2.80%</t>
  </si>
  <si>
    <t>Domestic production activities deduction</t>
  </si>
  <si>
    <t>(0.20%)</t>
  </si>
  <si>
    <t>(1.00%)</t>
  </si>
  <si>
    <t>(1.80%)</t>
  </si>
  <si>
    <t>Effect of foreign losses</t>
  </si>
  <si>
    <t>(0.30%)</t>
  </si>
  <si>
    <t>2.40%</t>
  </si>
  <si>
    <t>0.70%</t>
  </si>
  <si>
    <t>Impairment</t>
  </si>
  <si>
    <t>(9.80%)</t>
  </si>
  <si>
    <t>(0.60%)</t>
  </si>
  <si>
    <t>1.70%</t>
  </si>
  <si>
    <t>Effective income tax rate</t>
  </si>
  <si>
    <t>25.50%</t>
  </si>
  <si>
    <t>39.90%</t>
  </si>
  <si>
    <t>38.40%</t>
  </si>
  <si>
    <t>Note 4 - Deferred Tax Assets and Liabilities (Details) - USD ($) $ in Thousands</t>
  </si>
  <si>
    <t>Accrued liabilities</t>
  </si>
  <si>
    <t>Allowance for doubtful accounts</t>
  </si>
  <si>
    <t>Stock-based compensation</t>
  </si>
  <si>
    <t>Inventory</t>
  </si>
  <si>
    <t>Current deferred tax assets</t>
  </si>
  <si>
    <t>Non-current deferred tax assets</t>
  </si>
  <si>
    <t>Total deferred tax assets</t>
  </si>
  <si>
    <t>Valuation allowance</t>
  </si>
  <si>
    <t>Total deferred tax assets, net</t>
  </si>
  <si>
    <t>Prepaid assets</t>
  </si>
  <si>
    <t>Contingent consideration liabilities</t>
  </si>
  <si>
    <t>Current deferred tax liability</t>
  </si>
  <si>
    <t>Depreciation on property, plant and equipment</t>
  </si>
  <si>
    <t>Amortization of goodwill and intangible assets</t>
  </si>
  <si>
    <t>Non-current deferred tax liabilities</t>
  </si>
  <si>
    <t>Net deferred tax liability</t>
  </si>
  <si>
    <t>Note 5 - Share-based Compensation (Details Textual) - USD ($)</t>
  </si>
  <si>
    <t>Feb. 01, 2016</t>
  </si>
  <si>
    <t>Jan. 31, 2016</t>
  </si>
  <si>
    <t>Jun. 04, 2015</t>
  </si>
  <si>
    <t>Mar. 24, 2015</t>
  </si>
  <si>
    <t>Mar. 31, 2015</t>
  </si>
  <si>
    <t>Dec. 31, 2012</t>
  </si>
  <si>
    <t>Restricted Stock [Member] | LTIP 2015 [Member] | Employee and Non Employee Directors [Member] | Minimum [Member]</t>
  </si>
  <si>
    <t>Share-based Compensation Arrangement by Share-based Payment Award, Equity Instruments Other than Options, Grants in Period, Weighted Average Grant Date Fair Value</t>
  </si>
  <si>
    <t>Restricted Stock [Member] | LTIP 2015 [Member] | Employee and Non Employee Directors [Member] | Maximum [Member]</t>
  </si>
  <si>
    <t>Restricted Stock [Member] | LTIP 2015 [Member] | Employee and Non Employee Directors [Member]</t>
  </si>
  <si>
    <t>Share-based Compensation Arrangement by Share-based Payment Award, Equity Instruments Other than Options, Grants in Period</t>
  </si>
  <si>
    <t>Dividends, Share-based Compensation, Stock</t>
  </si>
  <si>
    <t>Employee Service Share-based Compensation, Nonvested Awards, Compensation Cost Not yet Recognized</t>
  </si>
  <si>
    <t>Employee Service Share-based Compensation, Nonvested Awards, Compensation Cost Not yet Recognized, Period for Recognition</t>
  </si>
  <si>
    <t>2 years 43 days</t>
  </si>
  <si>
    <t>Replacement Restricted Stock and Stock Options [Member] | Nabors Industries, Ltd. [Member]</t>
  </si>
  <si>
    <t>Business Acquisition, Equity Interest Issued or Issuable, Number of Shares</t>
  </si>
  <si>
    <t>Replacement Restricted Shares [Member] | LTIP 2015 [Member] | Employee and Non Employee Directors [Member]</t>
  </si>
  <si>
    <t>Prior Plans [Member]</t>
  </si>
  <si>
    <t>Share-based Compensation Arrangement by Share-based Payment Award, Number of Shares Available for Grant</t>
  </si>
  <si>
    <t>LTIP 2012 [Member]</t>
  </si>
  <si>
    <t>Share-based Compensation Arrangement by Share-based Payment Award, Number of Shares Authorized</t>
  </si>
  <si>
    <t>Share-based Compensation Arrangement by Share-based Payment Award Options and Restricted Stock Outstanding Number</t>
  </si>
  <si>
    <t>For 2015 [Member]</t>
  </si>
  <si>
    <t>Share-based Compensation Arrangement by Share-based Payment Award, Number of Additional Shares Authorized</t>
  </si>
  <si>
    <t>Second Amendment To The 2015 LTIP [Member] | Subsequent Event [Member]</t>
  </si>
  <si>
    <t>Share-based Compensation Arrangement by Share-based Payment Award, Plan Modification, Incremental Per-Participant Annual Limit, Shares</t>
  </si>
  <si>
    <t>Share-based Compensation Arrangement by Share-based Payment Award, Shares, Per Participant Annual Limit</t>
  </si>
  <si>
    <t>Share-based Compensation Arrangement by Share-based Payment Award, Plan Modification, Incremental Per-Participant Annual Limit, Fair Value</t>
  </si>
  <si>
    <t>Share-based Compensation Arrangement by Share-based Payment Award, Plan Modification, Per-Participant Annual Limit, Fair Value</t>
  </si>
  <si>
    <t>LTIP 2015 [Member] | Subsequent Event [Member]</t>
  </si>
  <si>
    <t>LTIP 2015 [Member]</t>
  </si>
  <si>
    <t>Plan 2006 [Member]</t>
  </si>
  <si>
    <t>Plan 2010 [Member]</t>
  </si>
  <si>
    <t>Share-based Compensation Arrangement by Share-based Payment Award, Options, Grants in Period, Gross</t>
  </si>
  <si>
    <t>Employee Service Share-based Compensation, Nonvested Awards, Compensation Not yet Recognized, Stock Options</t>
  </si>
  <si>
    <t>Share-based Compensation Arrangement by Share-based Payment Award, Options, Grants in Period, Weighted Average Grant Date Fair Value</t>
  </si>
  <si>
    <t>Share-based Compensation Arrangement by Share-based Payment Award, Options, Exercises in Period, Intrinsic Value</t>
  </si>
  <si>
    <t>Allocated Share-based Compensation Expense</t>
  </si>
  <si>
    <t>Employee Service Share-based Compensation, Tax Benefit from Compensation Expense</t>
  </si>
  <si>
    <t>Note 5 - Fair Value Assumptions (Details) - $ / shares</t>
  </si>
  <si>
    <t>Expected volatility</t>
  </si>
  <si>
    <t>65.00%</t>
  </si>
  <si>
    <t>Exercise price (in dollars per share)</t>
  </si>
  <si>
    <t>Expected term (in years)</t>
  </si>
  <si>
    <t>109 days</t>
  </si>
  <si>
    <t>Risk-free rate</t>
  </si>
  <si>
    <t>0.90%</t>
  </si>
  <si>
    <t>0.03%</t>
  </si>
  <si>
    <t>75.00%</t>
  </si>
  <si>
    <t>4 years 109 days</t>
  </si>
  <si>
    <t>1.30%</t>
  </si>
  <si>
    <t>52.30%</t>
  </si>
  <si>
    <t>Expected dividends</t>
  </si>
  <si>
    <t>0.00%</t>
  </si>
  <si>
    <t>6 years</t>
  </si>
  <si>
    <t>Note 5 - Stock Option Activity (Details) - USD ($) $ in Thousands</t>
  </si>
  <si>
    <t>Outstanding (in shares)</t>
  </si>
  <si>
    <t>Outstanding (in dollars per share)</t>
  </si>
  <si>
    <t>Outstanding</t>
  </si>
  <si>
    <t>4 years 149 days</t>
  </si>
  <si>
    <t>5 years 146 days</t>
  </si>
  <si>
    <t>6 years 131 days</t>
  </si>
  <si>
    <t>7 years 69 days</t>
  </si>
  <si>
    <t>Granted (in dollars per share)</t>
  </si>
  <si>
    <t>Exercised (in shares)</t>
  </si>
  <si>
    <t>Exercised (in dollars per share)</t>
  </si>
  <si>
    <t>Forfeited (in shares)</t>
  </si>
  <si>
    <t>Forfeited (in dollars per share)</t>
  </si>
  <si>
    <t>Exercisable at December 31, 2015 (in shares)</t>
  </si>
  <si>
    <t>Exercisable at December 31, 2015 (in dollars per share)</t>
  </si>
  <si>
    <t>Exercisable at December 31, 2015</t>
  </si>
  <si>
    <t>Note 5 - Restricted Stock Unit Activity (Details) - Restricted Stock [Member] - $ / shares shares in Thousands</t>
  </si>
  <si>
    <t>Non-vested at January 1, 2015 (in shares)</t>
  </si>
  <si>
    <t>Non-vested at January 1, 2015 (in dollars per share)</t>
  </si>
  <si>
    <t>Vested (in shares)</t>
  </si>
  <si>
    <t>Vested (in dollars per share)</t>
  </si>
  <si>
    <t>Non-vested at December 31, 2015 (in shares)</t>
  </si>
  <si>
    <t>Non-vested at December 31, 2015 (in dollars per share)</t>
  </si>
  <si>
    <t>Note 6 - Related Party Transactions (Details Textual) - USD ($)</t>
  </si>
  <si>
    <t>Executive Officer [Member]</t>
  </si>
  <si>
    <t>Related Party Transaction, Purchases from Related Party</t>
  </si>
  <si>
    <t>Several Employees 2 [Member]</t>
  </si>
  <si>
    <t>Accounts Payable, Related Parties, Current</t>
  </si>
  <si>
    <t>Unconsolidated Equity [Member]</t>
  </si>
  <si>
    <t>Nabors Corporate Services, Inc [Member]</t>
  </si>
  <si>
    <t>Related Party Transaction, Amounts of Transaction</t>
  </si>
  <si>
    <t>Board of Directors [Member]</t>
  </si>
  <si>
    <t>Several Employees 1 [Member]</t>
  </si>
  <si>
    <t>Vendor Associated with Employee [Member]</t>
  </si>
  <si>
    <t>Note 7 - Business Concentrations (Details Textual) - Customer Concentration Risk [Member] - Sales Revenue, Net [Member]</t>
  </si>
  <si>
    <t>Customer 1 [Member]</t>
  </si>
  <si>
    <t>Concentration Risk, Percentage</t>
  </si>
  <si>
    <t>15.50%</t>
  </si>
  <si>
    <t>16.40%</t>
  </si>
  <si>
    <t>19.50%</t>
  </si>
  <si>
    <t>Customer 2 [Member]</t>
  </si>
  <si>
    <t>9.60%</t>
  </si>
  <si>
    <t>13.10%</t>
  </si>
  <si>
    <t>53.60%</t>
  </si>
  <si>
    <t>51.10%</t>
  </si>
  <si>
    <t>64.60%</t>
  </si>
  <si>
    <t>Note 8 - Commitments and Contingencies (Details Textual) - USD ($) $ in Thousands</t>
  </si>
  <si>
    <t>May. 18, 2015</t>
  </si>
  <si>
    <t>Service Equipment and Other Capital Assets Purchase Commitment [Member]</t>
  </si>
  <si>
    <t>Purchase Commitment, Remaining Minimum Amount Committed</t>
  </si>
  <si>
    <t>Inventories [Member]</t>
  </si>
  <si>
    <t>Long-term Purchase Commitment, Amount</t>
  </si>
  <si>
    <t>Long-term Purchase Commitment, Period</t>
  </si>
  <si>
    <t>ESPCT [Member]</t>
  </si>
  <si>
    <t>Business Combination, Contingent Consideration, Liability</t>
  </si>
  <si>
    <t>Business Combination Contingent Consideration Arrangements Period</t>
  </si>
  <si>
    <t>Business Combination, Contingent Consideration Arrangements, Range of Outcomes, Value, High</t>
  </si>
  <si>
    <t>Business Combination, Contingent Consideration Arrangements, Change in Amount of Contingent Consideration, Liability</t>
  </si>
  <si>
    <t>Lessee Leasing Arrangements, Operating Leases, Term of Contract</t>
  </si>
  <si>
    <t>30 days</t>
  </si>
  <si>
    <t>11 years</t>
  </si>
  <si>
    <t>Lease Expense Under All Operating Leases</t>
  </si>
  <si>
    <t>Note 8 - Minimum Future Operating Lease Obligations (Details) $ in Thousands</t>
  </si>
  <si>
    <t>Note 9 - Employee Benefit Plans (Details Textual) - USD ($) $ in Millions</t>
  </si>
  <si>
    <t>Defined Contribution Plan, Employer Matching Contribution, Percent of Employees' Gross Pay</t>
  </si>
  <si>
    <t>4.00%</t>
  </si>
  <si>
    <t>Defined Contribution Plan, Cost Recognized</t>
  </si>
  <si>
    <t>Note 10 - Mergers and Acquisitions (Details Textual) - USD ($)</t>
  </si>
  <si>
    <t>Sep. 25, 2015</t>
  </si>
  <si>
    <t>May. 30, 2014</t>
  </si>
  <si>
    <t>Apr. 30, 2013</t>
  </si>
  <si>
    <t>May. 30, 2015</t>
  </si>
  <si>
    <t>Mar. 24, 2014</t>
  </si>
  <si>
    <t>Nabors Industries, Ltd. [Member] | Replacement Restricted Stock and Stock Options [Member]</t>
  </si>
  <si>
    <t>Nabors Industries, Ltd. [Member] | Developed Technology Rights [Member] | Minimum [Member]</t>
  </si>
  <si>
    <t>Nabors Industries, Ltd. [Member] | Developed Technology Rights [Member] | Maximum [Member]</t>
  </si>
  <si>
    <t>Nabors Industries, Ltd. [Member] | Developed Technology Rights [Member]</t>
  </si>
  <si>
    <t>Business Combination, Recognized Identifiable Assets Acquired and Liabilities Assumed, Intangible Assets, Other than Goodwill</t>
  </si>
  <si>
    <t>Nabors Industries, Ltd. [Member] | Customer Relationships [Member]</t>
  </si>
  <si>
    <t>Nabors Industries, Ltd. [Member] | Trade Names [Member]</t>
  </si>
  <si>
    <t>Nabors Industries, Ltd. [Member] | Noncompete Agreements [Member]</t>
  </si>
  <si>
    <t>Nabors Industries, Ltd. [Member] | Completion Services [Member]</t>
  </si>
  <si>
    <t>Nabors Industries, Ltd. [Member] | Well Support Services [Member]</t>
  </si>
  <si>
    <t>Business Combination, Provisional Information, Initial Accounting Incomplete, Adjustment, Consideration Transferred</t>
  </si>
  <si>
    <t>[1]</t>
  </si>
  <si>
    <t>Business Combination, Recognized Identifiable Assets Acquired and Liabilities Assumed, Current Assets, Receivables</t>
  </si>
  <si>
    <t>Business Combination, Acquired Receivables, Gross Contractual Amount</t>
  </si>
  <si>
    <t>Business Acquisition, Goodwill, Expected Tax Deductible Amount</t>
  </si>
  <si>
    <t>Business Acquisition, Intangible Assets (Excluding Goodwill), Expected Tax Deductible Amount</t>
  </si>
  <si>
    <t>Deferred Tax Liabilities, Other</t>
  </si>
  <si>
    <t>Business Combination, Acquisition Related Costs</t>
  </si>
  <si>
    <t>Business Combination, Pro Forma Information, Revenue of Acquiree since Acquisition Date, Actual</t>
  </si>
  <si>
    <t>Business Combination, Pro Forma Information, Earnings or Loss of Acquiree since Acquisition Date, Actual</t>
  </si>
  <si>
    <t>Business Combination, Consideration Transferred, Liabilities Incurred</t>
  </si>
  <si>
    <t>Business Combination, Contingent Consideration, Performance Period</t>
  </si>
  <si>
    <t>Business Combination, Contingent Consideration, Future Tiered Maximum Payments</t>
  </si>
  <si>
    <t>Business Combination, Contingent Consideration, Maximum Total Purchase Price</t>
  </si>
  <si>
    <t>Tiger [Member]</t>
  </si>
  <si>
    <t>Provider of Directional Drilling Technology and Related Downhole Tools [Member]</t>
  </si>
  <si>
    <t>Manufacturer of Data Control Instruments [Member]</t>
  </si>
  <si>
    <t>Credit Agreement [Member] | Bank of America N.A. [Member]</t>
  </si>
  <si>
    <t>The measurement period adjustments reflect changes in the estimated fair values of certain assets and liabilities, including income taxes. The measurement period adjustments were recorded to reflect new information obtained about facts and circumstances existing as of the date the Merger was consummated and did not result from intervening events subsequent to that date.</t>
  </si>
  <si>
    <t>Note 10 - Purchase Price Allocation Fair Value Measurement (Details) - USD ($) $ in Thousands</t>
  </si>
  <si>
    <t>Other current assets</t>
  </si>
  <si>
    <t>Property, plant and equipment</t>
  </si>
  <si>
    <t>Other intangible assets</t>
  </si>
  <si>
    <t>Other assets</t>
  </si>
  <si>
    <t>Total assets acquired</t>
  </si>
  <si>
    <t>Total liabilities assumed</t>
  </si>
  <si>
    <t>Net assets acquired</t>
  </si>
  <si>
    <t>Note 10 - Property, Plant and Equipment Assets Acquired (Details) $ in Thousands</t>
  </si>
  <si>
    <t>Nabors Industries, Ltd. [Member] | Land [Member]</t>
  </si>
  <si>
    <t>Nabors Industries, Ltd. [Member] | Building and Building Improvements [Member] | Minimum [Member]</t>
  </si>
  <si>
    <t>2 years</t>
  </si>
  <si>
    <t>Nabors Industries, Ltd. [Member] | Building and Building Improvements [Member] | Maximum [Member]</t>
  </si>
  <si>
    <t>Nabors Industries, Ltd. [Member] | Building and Building Improvements [Member]</t>
  </si>
  <si>
    <t>Nabors Industries, Ltd. [Member] | Furniture and Fixtures [Member] | Minimum [Member]</t>
  </si>
  <si>
    <t>Nabors Industries, Ltd. [Member] | Furniture and Fixtures [Member] | Maximum [Member]</t>
  </si>
  <si>
    <t>Nabors Industries, Ltd. [Member] | Furniture and Fixtures [Member]</t>
  </si>
  <si>
    <t>Nabors Industries, Ltd. [Member] | Machinery and Equipment [Member] | Minimum [Member]</t>
  </si>
  <si>
    <t>Nabors Industries, Ltd. [Member] | Machinery and Equipment [Member] | Maximum [Member]</t>
  </si>
  <si>
    <t>Nabors Industries, Ltd. [Member] | Machinery and Equipment [Member]</t>
  </si>
  <si>
    <t>Nabors Industries, Ltd. [Member] | Transportation Equipment [Member] | Minimum [Member]</t>
  </si>
  <si>
    <t>Nabors Industries, Ltd. [Member] | Transportation Equipment [Member] | Maximum [Member]</t>
  </si>
  <si>
    <t>Nabors Industries, Ltd. [Member] | Transportation Equipment [Member]</t>
  </si>
  <si>
    <t>Nabors Industries, Ltd. [Member] | Construction in Progress [Member]</t>
  </si>
  <si>
    <t>Note 10 - Pro Forma Results (Details) - Nabors Industries, Ltd. [Member] - USD ($) $ in Thousands</t>
  </si>
  <si>
    <t>Revenues</t>
  </si>
  <si>
    <t>Net loss</t>
  </si>
  <si>
    <t>Note 10 - Purchase Price Allocation (Details) - USD ($) $ in Thousands</t>
  </si>
  <si>
    <t>Current assets</t>
  </si>
  <si>
    <t>Current liabilities</t>
  </si>
  <si>
    <t>Other liabilities</t>
  </si>
  <si>
    <t>Note 11 - Segment Information (Details Textual)</t>
  </si>
  <si>
    <t>Note 11 - Segment Data (Details)</t>
  </si>
  <si>
    <t>Adjusted EBITDA</t>
  </si>
  <si>
    <t>Capital expenditures</t>
  </si>
  <si>
    <t>Note 11 - EBITDA Reconciliation (Details) - USD ($)</t>
  </si>
  <si>
    <t>Income tax benefit (expense)</t>
  </si>
  <si>
    <t>Gain (loss) on disposal of assets</t>
  </si>
  <si>
    <t>Immaterial accounts payable accrual correction</t>
  </si>
  <si>
    <t>Transaction costs</t>
  </si>
  <si>
    <t>Severance, facility closures and other</t>
  </si>
  <si>
    <t>Customer settlement/bad debt write-off</t>
  </si>
  <si>
    <t>Incremental insurance reserve</t>
  </si>
  <si>
    <t>Insurance settlement</t>
  </si>
  <si>
    <t>Inventory write-down</t>
  </si>
  <si>
    <t>Note 11 - EBITDA Reconciliation, by Segment (Details) - USD ($)</t>
  </si>
  <si>
    <t>Note 12 - Summary of Quarterly Financial Data (Details) - USD ($) $ in Thousands</t>
  </si>
  <si>
    <t>Sep. 30, 2014</t>
  </si>
  <si>
    <t>Jun. 30, 2014</t>
  </si>
  <si>
    <t>Mar. 31, 2014</t>
  </si>
  <si>
    <t>Loss before income taxes</t>
  </si>
  <si>
    <t>Note 13 - Subsequent Events (Details Textual) - Subsequent Event [Member] - USD ($) shares in Millions, $ in Millions</t>
  </si>
  <si>
    <t>Feb. 23, 2016</t>
  </si>
  <si>
    <t>Share-based Compensation Arrangement by Share-based Payment Award, Increase in Maximum Number of Shares Per Employee</t>
  </si>
  <si>
    <t>Share-based Compensation Arrangement by Share-based Payment Award, Maximum Number of Shares Per Employee</t>
  </si>
  <si>
    <t>Share-based Compensation Arrangement by Share-based Payment Award, Increase in Maximum Fair Market Value of Certain Awards to be Paid in Cash Per Employee</t>
  </si>
  <si>
    <t>Share-based Compensation Arrangement by Share-based Payment Award, Maximum Fair Market Value of Certain Awards to be Paid in Cash Per Employee</t>
  </si>
  <si>
    <t>Revolving Credit Facility [Member]</t>
  </si>
  <si>
    <t>Proceeds from Lines of Credit</t>
  </si>
  <si>
    <t>Cash</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615817</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5</v>
      </c>
    </row>
    <row r="11" spans="1:4">
      <c r="A11" s="3" t="s">
        <v>19</v>
      </c>
      <c r="C11" s="5" t="n">
        <v>120207209</v>
      </c>
    </row>
    <row r="12" spans="1:4">
      <c r="A12" s="3" t="s">
        <v>20</v>
      </c>
      <c r="D12" s="6" t="n">
        <v>698.6</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1</v>
      </c>
      <c r="B1" s="2" t="s">
        <v>1</v>
      </c>
    </row>
    <row r="2" spans="1:2">
      <c r="B2" s="2" t="s">
        <v>2</v>
      </c>
    </row>
    <row r="3" spans="1:2">
      <c r="A3" s="7" t="s">
        <v>175</v>
      </c>
    </row>
    <row r="4" spans="1:2">
      <c r="A4" s="3" t="s">
        <v>182</v>
      </c>
      <c r="B4" s="3"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4</v>
      </c>
      <c r="B1" s="2" t="s">
        <v>1</v>
      </c>
    </row>
    <row r="2" spans="1:2">
      <c r="B2" s="2" t="s">
        <v>2</v>
      </c>
    </row>
    <row r="3" spans="1:2">
      <c r="A3" s="7" t="s">
        <v>175</v>
      </c>
    </row>
    <row r="4" spans="1:2">
      <c r="A4" s="3" t="s">
        <v>185</v>
      </c>
      <c r="B4" s="3"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7</v>
      </c>
      <c r="B1" s="2" t="s">
        <v>1</v>
      </c>
    </row>
    <row r="2" spans="1:2">
      <c r="B2" s="2" t="s">
        <v>2</v>
      </c>
    </row>
    <row r="3" spans="1:2">
      <c r="A3" s="7" t="s">
        <v>175</v>
      </c>
    </row>
    <row r="4" spans="1:2">
      <c r="A4" s="3" t="s">
        <v>188</v>
      </c>
      <c r="B4" s="3"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0</v>
      </c>
      <c r="B1" s="2" t="s">
        <v>1</v>
      </c>
    </row>
    <row r="2" spans="1:2">
      <c r="B2" s="2" t="s">
        <v>2</v>
      </c>
    </row>
    <row r="3" spans="1:2">
      <c r="A3" s="7" t="s">
        <v>175</v>
      </c>
    </row>
    <row r="4" spans="1:2">
      <c r="A4" s="3" t="s">
        <v>191</v>
      </c>
      <c r="B4" s="3"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v>
      </c>
    </row>
    <row r="3" spans="1:2">
      <c r="A3" s="7" t="s">
        <v>175</v>
      </c>
    </row>
    <row r="4" spans="1:2">
      <c r="A4" s="3" t="s">
        <v>194</v>
      </c>
      <c r="B4" s="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6</v>
      </c>
      <c r="B1" s="2" t="s">
        <v>1</v>
      </c>
    </row>
    <row r="2" spans="1:2">
      <c r="B2" s="2" t="s">
        <v>2</v>
      </c>
    </row>
    <row r="3" spans="1:2">
      <c r="A3" s="7" t="s">
        <v>175</v>
      </c>
    </row>
    <row r="4" spans="1:2">
      <c r="A4" s="3" t="s">
        <v>197</v>
      </c>
      <c r="B4" s="3"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9</v>
      </c>
      <c r="B1" s="2" t="s">
        <v>1</v>
      </c>
    </row>
    <row r="2" spans="1:2">
      <c r="B2" s="2" t="s">
        <v>2</v>
      </c>
    </row>
    <row r="3" spans="1:2">
      <c r="A3" s="7" t="s">
        <v>175</v>
      </c>
    </row>
    <row r="4" spans="1:2">
      <c r="A4" s="3" t="s">
        <v>200</v>
      </c>
      <c r="B4" s="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2</v>
      </c>
      <c r="B1" s="2" t="s">
        <v>1</v>
      </c>
    </row>
    <row r="2" spans="1:2">
      <c r="B2" s="2" t="s">
        <v>2</v>
      </c>
    </row>
    <row r="3" spans="1:2">
      <c r="A3" s="7" t="s">
        <v>175</v>
      </c>
    </row>
    <row r="4" spans="1:2">
      <c r="A4" s="3" t="s">
        <v>203</v>
      </c>
      <c r="B4" s="3"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5</v>
      </c>
      <c r="B1" s="2" t="s">
        <v>1</v>
      </c>
    </row>
    <row r="2" spans="1:2">
      <c r="B2" s="2" t="s">
        <v>2</v>
      </c>
    </row>
    <row r="3" spans="1:2">
      <c r="A3" s="7" t="s">
        <v>175</v>
      </c>
    </row>
    <row r="4" spans="1:2">
      <c r="A4" s="3" t="s">
        <v>206</v>
      </c>
      <c r="B4" s="3"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8</v>
      </c>
      <c r="B1" s="2" t="s">
        <v>1</v>
      </c>
    </row>
    <row r="2" spans="1:2">
      <c r="B2" s="2" t="s">
        <v>2</v>
      </c>
    </row>
    <row r="3" spans="1:2">
      <c r="A3" s="7" t="s">
        <v>175</v>
      </c>
    </row>
    <row r="4" spans="1:2">
      <c r="A4" s="3" t="s">
        <v>209</v>
      </c>
      <c r="B4" s="3"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0</v>
      </c>
      <c r="B1" s="2" t="s">
        <v>2</v>
      </c>
      <c r="C1" s="2" t="s">
        <v>31</v>
      </c>
    </row>
    <row r="2" spans="1:3">
      <c r="A2" s="7" t="s">
        <v>32</v>
      </c>
    </row>
    <row r="3" spans="1:3">
      <c r="A3" s="3" t="s">
        <v>33</v>
      </c>
      <c r="B3" s="8" t="n">
        <v>25900000</v>
      </c>
      <c r="C3" s="8" t="n">
        <v>10017000</v>
      </c>
    </row>
    <row r="4" spans="1:3">
      <c r="A4" s="3" t="s">
        <v>34</v>
      </c>
      <c r="B4" s="5" t="n">
        <v>274691000</v>
      </c>
      <c r="C4" s="5" t="n">
        <v>290767000</v>
      </c>
    </row>
    <row r="5" spans="1:3">
      <c r="A5" s="3" t="s">
        <v>35</v>
      </c>
      <c r="B5" s="5" t="n">
        <v>102257000</v>
      </c>
      <c r="C5" s="5" t="n">
        <v>122172000</v>
      </c>
    </row>
    <row r="6" spans="1:3">
      <c r="A6" s="3" t="s">
        <v>36</v>
      </c>
      <c r="B6" s="5" t="n">
        <v>72560000</v>
      </c>
      <c r="C6" s="5" t="n">
        <v>29525000</v>
      </c>
    </row>
    <row r="7" spans="1:3">
      <c r="A7" s="3" t="s">
        <v>37</v>
      </c>
      <c r="B7" s="5" t="n">
        <v>9035000</v>
      </c>
      <c r="C7" s="5" t="n">
        <v>8106000</v>
      </c>
    </row>
    <row r="8" spans="1:3">
      <c r="A8" s="3" t="s">
        <v>38</v>
      </c>
      <c r="B8" s="5" t="n">
        <v>484443000</v>
      </c>
      <c r="C8" s="5" t="n">
        <v>460587000</v>
      </c>
    </row>
    <row r="9" spans="1:3">
      <c r="A9" s="3" t="s">
        <v>39</v>
      </c>
      <c r="B9" s="5" t="n">
        <v>1210441000</v>
      </c>
      <c r="C9" s="5" t="n">
        <v>783302000</v>
      </c>
    </row>
    <row r="10" spans="1:3">
      <c r="A10" s="7" t="s">
        <v>40</v>
      </c>
    </row>
    <row r="11" spans="1:3">
      <c r="A11" s="3" t="s">
        <v>41</v>
      </c>
      <c r="B11" s="5" t="n">
        <v>307677000</v>
      </c>
      <c r="C11" s="5" t="n">
        <v>219953000</v>
      </c>
    </row>
    <row r="12" spans="1:3">
      <c r="A12" s="3" t="s">
        <v>42</v>
      </c>
      <c r="B12" s="5" t="n">
        <v>147861000</v>
      </c>
      <c r="C12" s="5" t="n">
        <v>129468000</v>
      </c>
    </row>
    <row r="13" spans="1:3">
      <c r="A13" s="3" t="s">
        <v>43</v>
      </c>
      <c r="B13" s="5" t="n">
        <v>48309000</v>
      </c>
      <c r="C13" s="5" t="n">
        <v>3786000</v>
      </c>
    </row>
    <row r="14" spans="1:3">
      <c r="A14" s="3" t="s">
        <v>44</v>
      </c>
      <c r="B14" s="5" t="n">
        <v>34175000</v>
      </c>
      <c r="C14" s="5" t="n">
        <v>15650000</v>
      </c>
    </row>
    <row r="15" spans="1:3">
      <c r="A15" s="3" t="s">
        <v>45</v>
      </c>
      <c r="B15" s="5" t="n">
        <v>2232906000</v>
      </c>
      <c r="C15" s="5" t="n">
        <v>1612746000</v>
      </c>
    </row>
    <row r="16" spans="1:3">
      <c r="A16" s="7" t="s">
        <v>46</v>
      </c>
    </row>
    <row r="17" spans="1:3">
      <c r="A17" s="3" t="s">
        <v>47</v>
      </c>
      <c r="B17" s="5" t="n">
        <v>213065000</v>
      </c>
      <c r="C17" s="5" t="n">
        <v>229191000</v>
      </c>
    </row>
    <row r="18" spans="1:3">
      <c r="A18" s="3" t="s">
        <v>48</v>
      </c>
      <c r="B18" s="5" t="n">
        <v>10335000</v>
      </c>
      <c r="C18" s="5" t="n">
        <v>16047000</v>
      </c>
    </row>
    <row r="19" spans="1:3">
      <c r="A19" s="3" t="s">
        <v>49</v>
      </c>
      <c r="B19" s="5" t="n">
        <v>52250000</v>
      </c>
      <c r="C19" s="5" t="n">
        <v>30794000</v>
      </c>
    </row>
    <row r="20" spans="1:3">
      <c r="A20" s="3" t="s">
        <v>50</v>
      </c>
      <c r="B20" s="5" t="n">
        <v>13433000</v>
      </c>
      <c r="C20" s="5" t="n">
        <v>3873000</v>
      </c>
    </row>
    <row r="21" spans="1:3">
      <c r="A21" s="3" t="s">
        <v>51</v>
      </c>
      <c r="B21" s="5" t="n">
        <v>1785000</v>
      </c>
      <c r="C21" s="5" t="n">
        <v>4926000</v>
      </c>
    </row>
    <row r="22" spans="1:3">
      <c r="A22" s="3" t="s">
        <v>52</v>
      </c>
      <c r="B22" s="5" t="n">
        <v>290868000</v>
      </c>
      <c r="C22" s="5" t="n">
        <v>284831000</v>
      </c>
    </row>
    <row r="23" spans="1:3">
      <c r="A23" s="3" t="s">
        <v>53</v>
      </c>
      <c r="B23" s="5" t="n">
        <v>149151000</v>
      </c>
      <c r="C23" s="5" t="n">
        <v>193340000</v>
      </c>
    </row>
    <row r="24" spans="1:3">
      <c r="A24" s="3" t="s">
        <v>54</v>
      </c>
      <c r="B24" s="5" t="n">
        <v>1142077000</v>
      </c>
      <c r="C24" s="5" t="n">
        <v>349875000</v>
      </c>
    </row>
    <row r="25" spans="1:3">
      <c r="A25" s="3" t="s">
        <v>55</v>
      </c>
      <c r="B25" s="5" t="n">
        <v>18167000</v>
      </c>
      <c r="C25" s="5" t="n">
        <v>2848000</v>
      </c>
    </row>
    <row r="26" spans="1:3">
      <c r="A26" s="3" t="s">
        <v>56</v>
      </c>
      <c r="B26" s="8" t="n">
        <v>1600263000</v>
      </c>
      <c r="C26" s="8" t="n">
        <v>830894000</v>
      </c>
    </row>
    <row r="27" spans="1:3">
      <c r="A27" s="3" t="s">
        <v>57</v>
      </c>
      <c r="B27" s="3" t="s">
        <v>58</v>
      </c>
      <c r="C27" s="3" t="s">
        <v>58</v>
      </c>
    </row>
    <row r="28" spans="1:3">
      <c r="A28" s="7" t="s">
        <v>59</v>
      </c>
    </row>
    <row r="29" spans="1:3">
      <c r="A29" s="3" t="s">
        <v>60</v>
      </c>
      <c r="B29" s="8" t="n">
        <v>1204000</v>
      </c>
      <c r="C29" s="8" t="n">
        <v>553000</v>
      </c>
    </row>
    <row r="30" spans="1:3">
      <c r="A30" s="3" t="s">
        <v>61</v>
      </c>
      <c r="B30" s="5" t="n">
        <v>997766000</v>
      </c>
      <c r="C30" s="5" t="n">
        <v>271104000</v>
      </c>
    </row>
    <row r="31" spans="1:3">
      <c r="A31" s="3" t="s">
        <v>62</v>
      </c>
      <c r="B31" s="5" t="n">
        <v>-4025000</v>
      </c>
      <c r="C31" s="5" t="n">
        <v>-45000</v>
      </c>
    </row>
    <row r="32" spans="1:3">
      <c r="A32" s="3" t="s">
        <v>63</v>
      </c>
      <c r="B32" s="5" t="n">
        <v>-362302000</v>
      </c>
      <c r="C32" s="5" t="n">
        <v>510240000</v>
      </c>
    </row>
    <row r="33" spans="1:3">
      <c r="A33" s="3" t="s">
        <v>64</v>
      </c>
      <c r="B33" s="5" t="n">
        <v>632643000</v>
      </c>
      <c r="C33" s="5" t="n">
        <v>781852000</v>
      </c>
    </row>
    <row r="34" spans="1:3">
      <c r="A34" s="3" t="s">
        <v>65</v>
      </c>
      <c r="B34" s="8" t="n">
        <v>2232906000</v>
      </c>
      <c r="C34" s="8" t="n">
        <v>161274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1</v>
      </c>
      <c r="B1" s="2" t="s">
        <v>1</v>
      </c>
    </row>
    <row r="2" spans="1:2">
      <c r="B2" s="2" t="s">
        <v>2</v>
      </c>
    </row>
    <row r="3" spans="1:2">
      <c r="A3" s="7" t="s">
        <v>175</v>
      </c>
    </row>
    <row r="4" spans="1:2">
      <c r="A4" s="3" t="s">
        <v>212</v>
      </c>
      <c r="B4" s="3"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7" t="s">
        <v>215</v>
      </c>
    </row>
    <row r="4" spans="1:2">
      <c r="A4" s="3" t="s">
        <v>216</v>
      </c>
      <c r="B4" s="3" t="s">
        <v>217</v>
      </c>
    </row>
    <row r="5" spans="1:2">
      <c r="A5" s="3" t="s">
        <v>218</v>
      </c>
      <c r="B5" s="3" t="s">
        <v>219</v>
      </c>
    </row>
    <row r="6" spans="1:2">
      <c r="A6" s="3" t="s">
        <v>220</v>
      </c>
      <c r="B6" s="3" t="s">
        <v>221</v>
      </c>
    </row>
    <row r="7" spans="1:2">
      <c r="A7" s="3" t="s">
        <v>222</v>
      </c>
      <c r="B7" s="3" t="s">
        <v>223</v>
      </c>
    </row>
    <row r="8" spans="1:2">
      <c r="A8" s="3" t="s">
        <v>224</v>
      </c>
      <c r="B8" s="3" t="s">
        <v>225</v>
      </c>
    </row>
    <row r="9" spans="1:2">
      <c r="A9" s="3" t="s">
        <v>226</v>
      </c>
      <c r="B9" s="3" t="s">
        <v>227</v>
      </c>
    </row>
    <row r="10" spans="1:2">
      <c r="A10" s="3" t="s">
        <v>228</v>
      </c>
      <c r="B10" s="3" t="s">
        <v>229</v>
      </c>
    </row>
    <row r="11" spans="1:2">
      <c r="A11" s="3" t="s">
        <v>230</v>
      </c>
      <c r="B11" s="3" t="s">
        <v>231</v>
      </c>
    </row>
    <row r="12" spans="1:2">
      <c r="A12" s="3" t="s">
        <v>232</v>
      </c>
      <c r="B12" s="3" t="s">
        <v>233</v>
      </c>
    </row>
    <row r="13" spans="1:2">
      <c r="A13" s="3" t="s">
        <v>234</v>
      </c>
      <c r="B13" s="3" t="s">
        <v>235</v>
      </c>
    </row>
    <row r="14" spans="1:2">
      <c r="A14" s="3" t="s">
        <v>236</v>
      </c>
      <c r="B14" s="3" t="s">
        <v>237</v>
      </c>
    </row>
    <row r="15" spans="1:2">
      <c r="A15" s="3" t="s">
        <v>238</v>
      </c>
      <c r="B15" s="3" t="s">
        <v>239</v>
      </c>
    </row>
    <row r="16" spans="1:2">
      <c r="A16" s="3" t="s">
        <v>240</v>
      </c>
      <c r="B16" s="3" t="s">
        <v>241</v>
      </c>
    </row>
    <row r="17" spans="1:2">
      <c r="A17" s="3" t="s">
        <v>242</v>
      </c>
      <c r="B17" s="3" t="s">
        <v>243</v>
      </c>
    </row>
    <row r="18" spans="1:2">
      <c r="A18" s="3" t="s">
        <v>244</v>
      </c>
      <c r="B18" s="3" t="s">
        <v>245</v>
      </c>
    </row>
    <row r="19" spans="1:2">
      <c r="A19" s="3" t="s">
        <v>246</v>
      </c>
      <c r="B19" s="3" t="s">
        <v>247</v>
      </c>
    </row>
    <row r="20" spans="1:2">
      <c r="A20" s="3" t="s">
        <v>248</v>
      </c>
      <c r="B20" s="3"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7" t="s">
        <v>251</v>
      </c>
    </row>
    <row r="4" spans="1:2">
      <c r="A4" s="3" t="s">
        <v>252</v>
      </c>
      <c r="B4" s="3" t="s">
        <v>253</v>
      </c>
    </row>
    <row r="5" spans="1:2">
      <c r="A5" s="3" t="s">
        <v>254</v>
      </c>
      <c r="B5" s="3" t="s">
        <v>255</v>
      </c>
    </row>
    <row r="6" spans="1:2">
      <c r="A6" s="3" t="s">
        <v>256</v>
      </c>
      <c r="B6" s="3" t="s">
        <v>257</v>
      </c>
    </row>
    <row r="7" spans="1:2">
      <c r="A7" s="3" t="s">
        <v>258</v>
      </c>
      <c r="B7" s="3" t="s">
        <v>259</v>
      </c>
    </row>
    <row r="8" spans="1:2">
      <c r="A8" s="3" t="s">
        <v>260</v>
      </c>
      <c r="B8" s="3" t="s">
        <v>261</v>
      </c>
    </row>
    <row r="9" spans="1:2">
      <c r="A9" s="3" t="s">
        <v>262</v>
      </c>
      <c r="B9" s="3" t="s">
        <v>263</v>
      </c>
    </row>
    <row r="10" spans="1:2">
      <c r="A10" s="3" t="s">
        <v>264</v>
      </c>
      <c r="B10" s="3"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7" t="s">
        <v>251</v>
      </c>
    </row>
    <row r="4" spans="1:2">
      <c r="A4" s="3" t="s">
        <v>267</v>
      </c>
      <c r="B4" s="3" t="s">
        <v>268</v>
      </c>
    </row>
    <row r="5" spans="1:2">
      <c r="A5" s="3" t="s">
        <v>269</v>
      </c>
      <c r="B5" s="3" t="s">
        <v>270</v>
      </c>
    </row>
    <row r="6" spans="1:2">
      <c r="A6" s="3" t="s">
        <v>271</v>
      </c>
      <c r="B6" s="3" t="s">
        <v>272</v>
      </c>
    </row>
    <row r="7" spans="1:2">
      <c r="A7" s="3" t="s">
        <v>273</v>
      </c>
      <c r="B7" s="3"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7" t="s">
        <v>251</v>
      </c>
    </row>
    <row r="4" spans="1:2">
      <c r="A4" s="3" t="s">
        <v>276</v>
      </c>
      <c r="B4" s="3" t="s">
        <v>277</v>
      </c>
    </row>
    <row r="5" spans="1:2">
      <c r="A5" s="3" t="s">
        <v>278</v>
      </c>
      <c r="B5" s="3" t="s">
        <v>279</v>
      </c>
    </row>
    <row r="6" spans="1:2">
      <c r="A6" s="3" t="s">
        <v>280</v>
      </c>
      <c r="B6" s="3"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82</v>
      </c>
      <c r="B1" s="2" t="s">
        <v>1</v>
      </c>
    </row>
    <row r="2" spans="1:2">
      <c r="B2" s="2" t="s">
        <v>2</v>
      </c>
    </row>
    <row r="3" spans="1:2">
      <c r="A3" s="7" t="s">
        <v>251</v>
      </c>
    </row>
    <row r="4" spans="1:2">
      <c r="A4" s="3" t="s">
        <v>283</v>
      </c>
      <c r="B4" s="3" t="s">
        <v>284</v>
      </c>
    </row>
    <row r="5" spans="1:2">
      <c r="A5" s="3" t="s">
        <v>285</v>
      </c>
      <c r="B5" s="3" t="s">
        <v>286</v>
      </c>
    </row>
    <row r="6" spans="1:2">
      <c r="A6" s="3" t="s">
        <v>287</v>
      </c>
      <c r="B6" s="3"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7" t="s">
        <v>251</v>
      </c>
    </row>
    <row r="4" spans="1:2">
      <c r="A4" s="3" t="s">
        <v>290</v>
      </c>
      <c r="B4" s="3" t="s">
        <v>291</v>
      </c>
    </row>
    <row r="5" spans="1:2">
      <c r="A5" s="3" t="s">
        <v>292</v>
      </c>
      <c r="B5" s="3" t="s">
        <v>293</v>
      </c>
    </row>
    <row r="6" spans="1:2">
      <c r="A6" s="3" t="s">
        <v>294</v>
      </c>
      <c r="B6" s="3"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7" t="s">
        <v>251</v>
      </c>
    </row>
    <row r="4" spans="1:2">
      <c r="A4" s="3" t="s">
        <v>297</v>
      </c>
      <c r="B4" s="3"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300</v>
      </c>
    </row>
    <row r="4" spans="1:2">
      <c r="A4" s="7" t="s">
        <v>251</v>
      </c>
    </row>
    <row r="5" spans="1:2">
      <c r="A5" s="3" t="s">
        <v>301</v>
      </c>
      <c r="B5" s="3" t="s">
        <v>302</v>
      </c>
    </row>
    <row r="6" spans="1:2">
      <c r="A6" s="3" t="s">
        <v>301</v>
      </c>
      <c r="B6" s="3" t="s">
        <v>303</v>
      </c>
    </row>
    <row r="7" spans="1:2">
      <c r="A7" s="3" t="s">
        <v>304</v>
      </c>
      <c r="B7" s="3" t="s">
        <v>305</v>
      </c>
    </row>
    <row r="8" spans="1:2">
      <c r="A8" s="3" t="s">
        <v>306</v>
      </c>
      <c r="B8" s="3"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309</v>
      </c>
    </row>
    <row r="4" spans="1:2">
      <c r="A4" s="7" t="s">
        <v>251</v>
      </c>
    </row>
    <row r="5" spans="1:2">
      <c r="A5" s="3" t="s">
        <v>310</v>
      </c>
      <c r="B5" s="3" t="s">
        <v>311</v>
      </c>
    </row>
    <row r="6" spans="1:2">
      <c r="A6" s="3" t="s">
        <v>312</v>
      </c>
      <c r="B6" s="3" t="s">
        <v>313</v>
      </c>
    </row>
    <row r="7" spans="1:2">
      <c r="A7" s="3" t="s">
        <v>310</v>
      </c>
      <c r="B7" s="3"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6</v>
      </c>
      <c r="B1" s="2" t="s">
        <v>2</v>
      </c>
      <c r="C1" s="2" t="s">
        <v>31</v>
      </c>
    </row>
    <row r="2" spans="1:3">
      <c r="A2" s="3" t="s">
        <v>67</v>
      </c>
      <c r="B2" s="8" t="n">
        <v>7917</v>
      </c>
      <c r="C2" s="8" t="n">
        <v>2210</v>
      </c>
    </row>
    <row r="3" spans="1:3">
      <c r="A3" s="3" t="s">
        <v>68</v>
      </c>
      <c r="B3" s="5" t="n">
        <v>10532</v>
      </c>
      <c r="C3" s="8" t="n">
        <v>3662</v>
      </c>
    </row>
    <row r="4" spans="1:3">
      <c r="A4" s="3" t="s">
        <v>69</v>
      </c>
      <c r="B4" s="8" t="n">
        <v>52413</v>
      </c>
      <c r="C4" s="3" t="s">
        <v>58</v>
      </c>
    </row>
    <row r="5" spans="1:3">
      <c r="A5" s="3" t="s">
        <v>70</v>
      </c>
      <c r="B5" s="9" t="n">
        <v>0.01</v>
      </c>
      <c r="C5" s="9" t="n">
        <v>0.01</v>
      </c>
    </row>
    <row r="6" spans="1:3">
      <c r="A6" s="3" t="s">
        <v>71</v>
      </c>
      <c r="B6" s="5" t="n">
        <v>750000000</v>
      </c>
      <c r="C6" s="5" t="n">
        <v>100000000</v>
      </c>
    </row>
    <row r="7" spans="1:3">
      <c r="A7" s="3" t="s">
        <v>72</v>
      </c>
      <c r="B7" s="5" t="n">
        <v>120420120</v>
      </c>
      <c r="C7" s="5" t="n">
        <v>55333392</v>
      </c>
    </row>
    <row r="8" spans="1:3">
      <c r="A8" s="3" t="s">
        <v>73</v>
      </c>
      <c r="B8" s="5" t="n">
        <v>120420120</v>
      </c>
      <c r="C8" s="5" t="n">
        <v>553333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15</v>
      </c>
      <c r="B1" s="2" t="s">
        <v>1</v>
      </c>
    </row>
    <row r="2" spans="1:2">
      <c r="B2" s="2" t="s">
        <v>2</v>
      </c>
    </row>
    <row r="3" spans="1:2">
      <c r="A3" s="7" t="s">
        <v>251</v>
      </c>
    </row>
    <row r="4" spans="1:2">
      <c r="A4" s="3" t="s">
        <v>316</v>
      </c>
      <c r="B4" s="3"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18</v>
      </c>
      <c r="B1" s="2" t="s">
        <v>319</v>
      </c>
      <c r="C1" s="2" t="s">
        <v>319</v>
      </c>
      <c r="D1" s="2" t="s">
        <v>320</v>
      </c>
      <c r="E1" s="2" t="s">
        <v>320</v>
      </c>
      <c r="F1" s="2" t="s">
        <v>321</v>
      </c>
      <c r="G1" s="2" t="s">
        <v>322</v>
      </c>
    </row>
    <row r="2" spans="1:7">
      <c r="A2" s="3" t="s">
        <v>323</v>
      </c>
    </row>
    <row r="3" spans="1:7">
      <c r="A3" s="3" t="s">
        <v>324</v>
      </c>
      <c r="B3" s="8" t="n">
        <v>5500000</v>
      </c>
      <c r="C3" s="8" t="n">
        <v>5500000</v>
      </c>
    </row>
    <row r="4" spans="1:7">
      <c r="A4" s="3" t="s">
        <v>300</v>
      </c>
    </row>
    <row r="5" spans="1:7">
      <c r="A5" s="3" t="s">
        <v>325</v>
      </c>
      <c r="B5" s="5" t="n">
        <v>1400000000</v>
      </c>
      <c r="C5" s="5" t="n">
        <v>1400000000</v>
      </c>
    </row>
    <row r="6" spans="1:7">
      <c r="A6" s="3" t="s">
        <v>326</v>
      </c>
      <c r="B6" s="5" t="n">
        <v>688100000</v>
      </c>
      <c r="C6" s="5" t="n">
        <v>688100000</v>
      </c>
    </row>
    <row r="7" spans="1:7">
      <c r="A7" s="3" t="s">
        <v>327</v>
      </c>
      <c r="B7" s="8" t="n">
        <v>714800000</v>
      </c>
      <c r="C7" s="8" t="n">
        <v>714800000</v>
      </c>
    </row>
    <row r="8" spans="1:7">
      <c r="A8" s="3" t="s">
        <v>328</v>
      </c>
      <c r="B8" s="3" t="s">
        <v>329</v>
      </c>
      <c r="C8" s="3" t="s">
        <v>329</v>
      </c>
      <c r="D8" s="3" t="s">
        <v>329</v>
      </c>
      <c r="E8" s="3" t="s">
        <v>329</v>
      </c>
    </row>
    <row r="9" spans="1:7">
      <c r="A9" s="3" t="s">
        <v>330</v>
      </c>
    </row>
    <row r="10" spans="1:7">
      <c r="A10" s="3" t="s">
        <v>331</v>
      </c>
      <c r="E10" s="8" t="n">
        <v>9800000</v>
      </c>
    </row>
    <row r="11" spans="1:7">
      <c r="A11" s="3" t="s">
        <v>332</v>
      </c>
    </row>
    <row r="12" spans="1:7">
      <c r="A12" s="3" t="s">
        <v>133</v>
      </c>
      <c r="E12" s="5" t="n">
        <v>8100000</v>
      </c>
      <c r="F12" s="8" t="n">
        <v>700000</v>
      </c>
      <c r="G12" s="8" t="n">
        <v>700000</v>
      </c>
    </row>
    <row r="13" spans="1:7">
      <c r="A13" s="3" t="s">
        <v>333</v>
      </c>
    </row>
    <row r="14" spans="1:7">
      <c r="A14" s="3" t="s">
        <v>136</v>
      </c>
      <c r="E14" s="8" t="n">
        <v>10900000</v>
      </c>
      <c r="F14" s="5" t="n">
        <v>1200000</v>
      </c>
      <c r="G14" s="5" t="n">
        <v>1200000</v>
      </c>
    </row>
    <row r="15" spans="1:7">
      <c r="A15" s="3" t="s">
        <v>334</v>
      </c>
    </row>
    <row r="16" spans="1:7">
      <c r="A16" s="3" t="s">
        <v>335</v>
      </c>
      <c r="F16" s="5" t="n">
        <v>500000</v>
      </c>
      <c r="G16" s="5" t="n">
        <v>200000</v>
      </c>
    </row>
    <row r="17" spans="1:7">
      <c r="A17" s="3" t="s">
        <v>336</v>
      </c>
    </row>
    <row r="18" spans="1:7">
      <c r="A18" s="3" t="s">
        <v>337</v>
      </c>
      <c r="E18" s="3" t="s">
        <v>338</v>
      </c>
    </row>
    <row r="19" spans="1:7">
      <c r="A19" s="3" t="s">
        <v>339</v>
      </c>
    </row>
    <row r="20" spans="1:7">
      <c r="A20" s="3" t="s">
        <v>337</v>
      </c>
      <c r="E20" s="3" t="s">
        <v>340</v>
      </c>
    </row>
    <row r="21" spans="1:7">
      <c r="A21" s="3" t="s">
        <v>341</v>
      </c>
    </row>
    <row r="22" spans="1:7">
      <c r="A22" s="3" t="s">
        <v>342</v>
      </c>
      <c r="D22" s="8" t="n">
        <v>14300000</v>
      </c>
      <c r="E22" s="8" t="n">
        <v>14300000</v>
      </c>
      <c r="F22" s="5" t="n">
        <v>7000000</v>
      </c>
    </row>
    <row r="23" spans="1:7">
      <c r="A23" s="3" t="s">
        <v>343</v>
      </c>
      <c r="E23" s="5" t="n">
        <v>0</v>
      </c>
      <c r="F23" s="5" t="n">
        <v>0</v>
      </c>
      <c r="G23" s="5" t="n">
        <v>0</v>
      </c>
    </row>
    <row r="24" spans="1:7">
      <c r="A24" s="3" t="s">
        <v>344</v>
      </c>
      <c r="D24" s="5" t="n">
        <v>0</v>
      </c>
      <c r="E24" s="5" t="n">
        <v>0</v>
      </c>
    </row>
    <row r="25" spans="1:7">
      <c r="A25" s="3" t="s">
        <v>345</v>
      </c>
      <c r="D25" s="5" t="n">
        <v>7900000</v>
      </c>
      <c r="E25" s="5" t="n">
        <v>7900000</v>
      </c>
      <c r="F25" s="5" t="n">
        <v>2200000</v>
      </c>
    </row>
    <row r="26" spans="1:7">
      <c r="A26" s="3" t="s">
        <v>133</v>
      </c>
      <c r="E26" s="5" t="n">
        <v>8071000</v>
      </c>
      <c r="F26" s="8" t="n">
        <v>600000</v>
      </c>
      <c r="G26" s="5" t="n">
        <v>689000</v>
      </c>
    </row>
    <row r="27" spans="1:7">
      <c r="A27" s="3" t="s">
        <v>130</v>
      </c>
      <c r="D27" s="5" t="n">
        <v>31100000</v>
      </c>
      <c r="E27" s="5" t="n">
        <v>31109000</v>
      </c>
      <c r="F27" s="3" t="s">
        <v>58</v>
      </c>
      <c r="G27" s="5" t="n">
        <v>870000</v>
      </c>
    </row>
    <row r="28" spans="1:7">
      <c r="A28" s="3" t="s">
        <v>346</v>
      </c>
      <c r="E28" s="5" t="n">
        <v>261800000</v>
      </c>
      <c r="F28" s="8" t="n">
        <v>97200000</v>
      </c>
      <c r="G28" s="8" t="n">
        <v>64600000</v>
      </c>
    </row>
    <row r="29" spans="1:7">
      <c r="A29" s="3" t="s">
        <v>129</v>
      </c>
      <c r="D29" s="5" t="n">
        <v>393100000</v>
      </c>
      <c r="E29" s="8" t="n">
        <v>791807000</v>
      </c>
      <c r="F29" s="3" t="s">
        <v>58</v>
      </c>
      <c r="G29" s="3" t="s">
        <v>58</v>
      </c>
    </row>
    <row r="30" spans="1:7">
      <c r="A30" s="3" t="s">
        <v>347</v>
      </c>
      <c r="E30" s="5" t="n">
        <v>3</v>
      </c>
    </row>
    <row r="31" spans="1:7">
      <c r="A31" s="3" t="s">
        <v>348</v>
      </c>
      <c r="E31" s="5" t="n">
        <v>3</v>
      </c>
    </row>
    <row r="32" spans="1:7">
      <c r="A32" s="3" t="s">
        <v>136</v>
      </c>
      <c r="E32" s="8" t="n">
        <v>10926000</v>
      </c>
      <c r="F32" s="8" t="n">
        <v>1168000</v>
      </c>
      <c r="G32" s="8" t="n">
        <v>1160000</v>
      </c>
    </row>
    <row r="33" spans="1:7">
      <c r="A33" s="3" t="s">
        <v>349</v>
      </c>
      <c r="D33" s="8" t="n">
        <v>10500000</v>
      </c>
      <c r="E33" s="5" t="n">
        <v>10500000</v>
      </c>
      <c r="F33" s="5" t="n">
        <v>3700000</v>
      </c>
    </row>
    <row r="34" spans="1:7">
      <c r="A34" s="3" t="s">
        <v>335</v>
      </c>
      <c r="E34" s="8" t="n">
        <v>500000</v>
      </c>
      <c r="F34" s="8" t="n">
        <v>471000</v>
      </c>
      <c r="G34" s="8" t="n">
        <v>-16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50</v>
      </c>
      <c r="B1" s="2" t="s">
        <v>2</v>
      </c>
      <c r="C1" s="2" t="s">
        <v>31</v>
      </c>
    </row>
    <row r="2" spans="1:3">
      <c r="A2" s="3" t="s">
        <v>351</v>
      </c>
      <c r="B2" s="8" t="n">
        <v>34720</v>
      </c>
      <c r="C2" s="8" t="n">
        <v>51374</v>
      </c>
    </row>
    <row r="3" spans="1:3">
      <c r="A3" s="3" t="s">
        <v>352</v>
      </c>
      <c r="B3" s="5" t="n">
        <v>13574</v>
      </c>
      <c r="C3" s="5" t="n">
        <v>24408</v>
      </c>
    </row>
    <row r="4" spans="1:3">
      <c r="A4" s="3" t="s">
        <v>353</v>
      </c>
      <c r="B4" s="5" t="n">
        <v>58657</v>
      </c>
      <c r="C4" s="5" t="n">
        <v>47717</v>
      </c>
    </row>
    <row r="5" spans="1:3">
      <c r="A5" s="3" t="s">
        <v>354</v>
      </c>
      <c r="B5" s="5" t="n">
        <v>106951</v>
      </c>
      <c r="C5" s="5" t="n">
        <v>123499</v>
      </c>
    </row>
    <row r="6" spans="1:3">
      <c r="A6" s="3" t="s">
        <v>355</v>
      </c>
      <c r="B6" s="5" t="n">
        <v>-4694</v>
      </c>
      <c r="C6" s="5" t="n">
        <v>-1327</v>
      </c>
    </row>
    <row r="7" spans="1:3">
      <c r="A7" s="3" t="s">
        <v>356</v>
      </c>
      <c r="B7" s="8" t="n">
        <v>102257</v>
      </c>
      <c r="C7" s="8" t="n">
        <v>1221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357</v>
      </c>
      <c r="B1" s="2" t="s">
        <v>1</v>
      </c>
    </row>
    <row r="2" spans="1:3">
      <c r="B2" s="2" t="s">
        <v>2</v>
      </c>
      <c r="C2" s="2" t="s">
        <v>31</v>
      </c>
    </row>
    <row r="3" spans="1:3">
      <c r="A3" s="3" t="s">
        <v>358</v>
      </c>
    </row>
    <row r="4" spans="1:3">
      <c r="A4" s="3" t="s">
        <v>359</v>
      </c>
      <c r="B4" s="8" t="n">
        <v>44592</v>
      </c>
      <c r="C4" s="8" t="n">
        <v>2453</v>
      </c>
    </row>
    <row r="5" spans="1:3">
      <c r="A5" s="3" t="s">
        <v>360</v>
      </c>
    </row>
    <row r="6" spans="1:3">
      <c r="A6" s="3" t="s">
        <v>337</v>
      </c>
      <c r="B6" s="3" t="s">
        <v>361</v>
      </c>
    </row>
    <row r="7" spans="1:3">
      <c r="A7" s="3" t="s">
        <v>362</v>
      </c>
    </row>
    <row r="8" spans="1:3">
      <c r="A8" s="3" t="s">
        <v>337</v>
      </c>
      <c r="B8" s="3" t="s">
        <v>340</v>
      </c>
    </row>
    <row r="9" spans="1:3">
      <c r="A9" s="3" t="s">
        <v>363</v>
      </c>
    </row>
    <row r="10" spans="1:3">
      <c r="A10" s="3" t="s">
        <v>359</v>
      </c>
      <c r="B10" s="8" t="n">
        <v>153320</v>
      </c>
      <c r="C10" s="5" t="n">
        <v>107270</v>
      </c>
    </row>
    <row r="11" spans="1:3">
      <c r="A11" s="3" t="s">
        <v>364</v>
      </c>
    </row>
    <row r="12" spans="1:3">
      <c r="A12" s="3" t="s">
        <v>337</v>
      </c>
      <c r="B12" s="3" t="s">
        <v>338</v>
      </c>
    </row>
    <row r="13" spans="1:3">
      <c r="A13" s="3" t="s">
        <v>365</v>
      </c>
    </row>
    <row r="14" spans="1:3">
      <c r="A14" s="3" t="s">
        <v>337</v>
      </c>
      <c r="B14" s="3" t="s">
        <v>361</v>
      </c>
    </row>
    <row r="15" spans="1:3">
      <c r="A15" s="3" t="s">
        <v>366</v>
      </c>
    </row>
    <row r="16" spans="1:3">
      <c r="A16" s="3" t="s">
        <v>359</v>
      </c>
      <c r="B16" s="8" t="n">
        <v>28709</v>
      </c>
      <c r="C16" s="5" t="n">
        <v>19716</v>
      </c>
    </row>
    <row r="17" spans="1:3">
      <c r="A17" s="3" t="s">
        <v>367</v>
      </c>
    </row>
    <row r="18" spans="1:3">
      <c r="A18" s="3" t="s">
        <v>337</v>
      </c>
      <c r="B18" s="3" t="s">
        <v>338</v>
      </c>
    </row>
    <row r="19" spans="1:3">
      <c r="A19" s="3" t="s">
        <v>368</v>
      </c>
    </row>
    <row r="20" spans="1:3">
      <c r="A20" s="3" t="s">
        <v>337</v>
      </c>
      <c r="B20" s="3" t="s">
        <v>369</v>
      </c>
    </row>
    <row r="21" spans="1:3">
      <c r="A21" s="3" t="s">
        <v>370</v>
      </c>
    </row>
    <row r="22" spans="1:3">
      <c r="A22" s="3" t="s">
        <v>359</v>
      </c>
      <c r="B22" s="8" t="n">
        <v>1225505</v>
      </c>
      <c r="C22" s="5" t="n">
        <v>767415</v>
      </c>
    </row>
    <row r="23" spans="1:3">
      <c r="A23" s="3" t="s">
        <v>371</v>
      </c>
    </row>
    <row r="24" spans="1:3">
      <c r="A24" s="3" t="s">
        <v>359</v>
      </c>
      <c r="B24" s="8" t="n">
        <v>224057</v>
      </c>
      <c r="C24" s="5" t="n">
        <v>66456</v>
      </c>
    </row>
    <row r="25" spans="1:3">
      <c r="A25" s="3" t="s">
        <v>337</v>
      </c>
      <c r="B25" s="3" t="s">
        <v>361</v>
      </c>
    </row>
    <row r="26" spans="1:3">
      <c r="A26" s="3" t="s">
        <v>336</v>
      </c>
    </row>
    <row r="27" spans="1:3">
      <c r="A27" s="3" t="s">
        <v>337</v>
      </c>
      <c r="B27" s="3" t="s">
        <v>338</v>
      </c>
    </row>
    <row r="28" spans="1:3">
      <c r="A28" s="3" t="s">
        <v>339</v>
      </c>
    </row>
    <row r="29" spans="1:3">
      <c r="A29" s="3" t="s">
        <v>337</v>
      </c>
      <c r="B29" s="3" t="s">
        <v>340</v>
      </c>
    </row>
    <row r="30" spans="1:3">
      <c r="A30" s="3" t="s">
        <v>359</v>
      </c>
      <c r="B30" s="8" t="n">
        <v>1676183</v>
      </c>
      <c r="C30" s="5" t="n">
        <v>963310</v>
      </c>
    </row>
    <row r="31" spans="1:3">
      <c r="A31" s="3" t="s">
        <v>372</v>
      </c>
      <c r="B31" s="5" t="n">
        <v>-499894</v>
      </c>
      <c r="C31" s="5" t="n">
        <v>-245683</v>
      </c>
    </row>
    <row r="32" spans="1:3">
      <c r="B32" s="5" t="n">
        <v>1176289</v>
      </c>
      <c r="C32" s="5" t="n">
        <v>717627</v>
      </c>
    </row>
    <row r="33" spans="1:3">
      <c r="A33" s="3" t="s">
        <v>373</v>
      </c>
      <c r="B33" s="5" t="n">
        <v>34152</v>
      </c>
      <c r="C33" s="5" t="n">
        <v>65675</v>
      </c>
    </row>
    <row r="34" spans="1:3">
      <c r="A34" s="3" t="s">
        <v>39</v>
      </c>
      <c r="B34" s="8" t="n">
        <v>1210441</v>
      </c>
      <c r="C34" s="8" t="n">
        <v>783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374</v>
      </c>
      <c r="B1" s="2" t="s">
        <v>1</v>
      </c>
    </row>
    <row r="2" spans="1:2">
      <c r="B2" s="2" t="s">
        <v>320</v>
      </c>
    </row>
    <row r="3" spans="1:2">
      <c r="A3" s="3" t="s">
        <v>375</v>
      </c>
    </row>
    <row r="4" spans="1:2">
      <c r="A4" s="3" t="s">
        <v>129</v>
      </c>
      <c r="B4" s="8" t="n">
        <v>255283000</v>
      </c>
    </row>
    <row r="5" spans="1:2">
      <c r="A5" s="3" t="s">
        <v>376</v>
      </c>
    </row>
    <row r="6" spans="1:2">
      <c r="A6" s="3" t="s">
        <v>129</v>
      </c>
      <c r="B6" s="5" t="n">
        <v>94546000</v>
      </c>
    </row>
    <row r="7" spans="1:2">
      <c r="A7" s="3" t="s">
        <v>377</v>
      </c>
    </row>
    <row r="8" spans="1:2">
      <c r="A8" s="3" t="s">
        <v>129</v>
      </c>
      <c r="B8" s="5" t="n">
        <v>6625000</v>
      </c>
    </row>
    <row r="9" spans="1:2">
      <c r="A9" s="3" t="s">
        <v>378</v>
      </c>
    </row>
    <row r="10" spans="1:2">
      <c r="A10" s="3" t="s">
        <v>129</v>
      </c>
      <c r="B10" s="5" t="n">
        <v>6931000</v>
      </c>
    </row>
    <row r="11" spans="1:2">
      <c r="A11" s="3" t="s">
        <v>379</v>
      </c>
    </row>
    <row r="12" spans="1:2">
      <c r="A12" s="3" t="s">
        <v>129</v>
      </c>
      <c r="B12" s="5" t="n">
        <v>13847000</v>
      </c>
    </row>
    <row r="13" spans="1:2">
      <c r="A13" s="3" t="s">
        <v>380</v>
      </c>
    </row>
    <row r="14" spans="1:2">
      <c r="A14" s="3" t="s">
        <v>129</v>
      </c>
      <c r="B14" s="5" t="n">
        <v>3070000</v>
      </c>
    </row>
    <row r="15" spans="1:2">
      <c r="A15" s="3" t="s">
        <v>381</v>
      </c>
    </row>
    <row r="16" spans="1:2">
      <c r="A16" s="3" t="s">
        <v>129</v>
      </c>
      <c r="B16" s="5" t="n">
        <v>12777000</v>
      </c>
    </row>
    <row r="17" spans="1:2">
      <c r="A17" s="3" t="s">
        <v>382</v>
      </c>
    </row>
    <row r="18" spans="1:2">
      <c r="A18" s="3" t="s">
        <v>129</v>
      </c>
      <c r="B18" s="5" t="n">
        <v>393079000</v>
      </c>
    </row>
    <row r="19" spans="1:2">
      <c r="A19" s="3" t="s">
        <v>129</v>
      </c>
      <c r="B19" s="8" t="n">
        <v>791807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r="1" spans="1:2">
      <c r="A1" s="1" t="s">
        <v>383</v>
      </c>
      <c r="B1" s="2" t="s">
        <v>320</v>
      </c>
    </row>
    <row r="2" spans="1:2">
      <c r="A2" s="5" t="n">
        <v>2016</v>
      </c>
      <c r="B2" s="8" t="n">
        <v>9311</v>
      </c>
    </row>
    <row r="3" spans="1:2">
      <c r="A3" s="5" t="n">
        <v>2017</v>
      </c>
      <c r="B3" s="5" t="n">
        <v>9853</v>
      </c>
    </row>
    <row r="4" spans="1:2">
      <c r="A4" s="5" t="n">
        <v>2018</v>
      </c>
      <c r="B4" s="5" t="n">
        <v>10432</v>
      </c>
    </row>
    <row r="5" spans="1:2">
      <c r="A5" s="5" t="n">
        <v>2019</v>
      </c>
      <c r="B5" s="5" t="n">
        <v>9904</v>
      </c>
    </row>
    <row r="6" spans="1:2">
      <c r="A6" s="5" t="n">
        <v>2020</v>
      </c>
      <c r="B6" s="5" t="n">
        <v>4287</v>
      </c>
    </row>
    <row r="7" spans="1:2">
      <c r="A7" s="5" t="n">
        <v>2021</v>
      </c>
      <c r="B7" s="5" t="n">
        <v>3652</v>
      </c>
    </row>
    <row r="8" spans="1:2">
      <c r="A8" s="5" t="n">
        <v>2022</v>
      </c>
      <c r="B8" s="5" t="n">
        <v>870</v>
      </c>
    </row>
    <row r="9" spans="1:2">
      <c r="B9" s="8" t="n">
        <v>4830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r="1" spans="1:2">
      <c r="A1" s="1" t="s">
        <v>384</v>
      </c>
      <c r="B1" s="2" t="s">
        <v>320</v>
      </c>
    </row>
    <row r="2" spans="1:2">
      <c r="A2" s="3" t="s">
        <v>385</v>
      </c>
    </row>
    <row r="3" spans="1:2">
      <c r="A3" s="3" t="s">
        <v>386</v>
      </c>
      <c r="B3" s="8" t="n">
        <v>550825</v>
      </c>
    </row>
    <row r="4" spans="1:2">
      <c r="A4" s="3" t="s">
        <v>387</v>
      </c>
      <c r="B4" s="5" t="n">
        <v>503540</v>
      </c>
    </row>
    <row r="5" spans="1:2">
      <c r="A5" s="3" t="s">
        <v>388</v>
      </c>
    </row>
    <row r="6" spans="1:2">
      <c r="A6" s="3" t="s">
        <v>386</v>
      </c>
      <c r="B6" s="5" t="n">
        <v>448812</v>
      </c>
    </row>
    <row r="7" spans="1:2">
      <c r="A7" s="3" t="s">
        <v>387</v>
      </c>
      <c r="B7" s="8" t="n">
        <v>4062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9</v>
      </c>
      <c r="B1" s="2" t="s">
        <v>1</v>
      </c>
    </row>
    <row r="2" spans="1:4">
      <c r="B2" s="2" t="s">
        <v>2</v>
      </c>
      <c r="C2" s="2" t="s">
        <v>31</v>
      </c>
      <c r="D2" s="2" t="s">
        <v>75</v>
      </c>
    </row>
    <row r="3" spans="1:4">
      <c r="A3" s="3" t="s">
        <v>390</v>
      </c>
    </row>
    <row r="4" spans="1:4">
      <c r="A4" s="3" t="s">
        <v>391</v>
      </c>
      <c r="B4" s="3" t="s">
        <v>58</v>
      </c>
      <c r="C4" s="5" t="n">
        <v>2245</v>
      </c>
      <c r="D4" s="5" t="n">
        <v>2096</v>
      </c>
    </row>
    <row r="5" spans="1:4">
      <c r="A5" s="3" t="s">
        <v>392</v>
      </c>
    </row>
    <row r="6" spans="1:4">
      <c r="A6" s="3" t="s">
        <v>391</v>
      </c>
      <c r="B6" s="3" t="s">
        <v>58</v>
      </c>
      <c r="C6" s="5" t="n">
        <v>430</v>
      </c>
      <c r="D6" s="5" t="n">
        <v>233</v>
      </c>
    </row>
    <row r="7" spans="1:4">
      <c r="A7" s="3" t="s">
        <v>91</v>
      </c>
      <c r="B7" s="8" t="n">
        <v>-872542</v>
      </c>
      <c r="C7" s="8" t="n">
        <v>68823</v>
      </c>
      <c r="D7" s="8" t="n">
        <v>66405</v>
      </c>
    </row>
    <row r="8" spans="1:4">
      <c r="A8" s="3" t="s">
        <v>96</v>
      </c>
      <c r="B8" s="5" t="n">
        <v>102853</v>
      </c>
      <c r="C8" s="5" t="n">
        <v>53838</v>
      </c>
      <c r="D8" s="5" t="n">
        <v>53038</v>
      </c>
    </row>
    <row r="9" spans="1:4">
      <c r="A9" s="3" t="s">
        <v>97</v>
      </c>
      <c r="B9" s="5" t="n">
        <v>102853</v>
      </c>
      <c r="C9" s="5" t="n">
        <v>56513</v>
      </c>
      <c r="D9" s="5" t="n">
        <v>55367</v>
      </c>
    </row>
    <row r="10" spans="1:4">
      <c r="A10" s="3" t="s">
        <v>93</v>
      </c>
      <c r="B10" s="9" t="n">
        <v>-8.48</v>
      </c>
      <c r="C10" s="9" t="n">
        <v>1.28</v>
      </c>
      <c r="D10" s="9" t="n">
        <v>1.25</v>
      </c>
    </row>
    <row r="11" spans="1:4">
      <c r="A11" s="3" t="s">
        <v>94</v>
      </c>
      <c r="B11" s="9" t="n">
        <v>-8.48</v>
      </c>
      <c r="C11" s="9" t="n">
        <v>1.22</v>
      </c>
      <c r="D11" s="9" t="n">
        <v>1.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3</v>
      </c>
      <c r="B1" s="2" t="s">
        <v>1</v>
      </c>
    </row>
    <row r="2" spans="1:4">
      <c r="B2" s="2" t="s">
        <v>2</v>
      </c>
      <c r="C2" s="2" t="s">
        <v>31</v>
      </c>
      <c r="D2" s="2" t="s">
        <v>75</v>
      </c>
    </row>
    <row r="3" spans="1:4">
      <c r="A3" s="3" t="s">
        <v>390</v>
      </c>
    </row>
    <row r="4" spans="1:4">
      <c r="A4" s="7" t="s">
        <v>394</v>
      </c>
    </row>
    <row r="5" spans="1:4">
      <c r="A5" s="3" t="s">
        <v>395</v>
      </c>
      <c r="B5" s="5" t="n">
        <v>3661</v>
      </c>
      <c r="C5" s="5" t="n">
        <v>201</v>
      </c>
      <c r="D5" s="5" t="n">
        <v>1054</v>
      </c>
    </row>
    <row r="6" spans="1:4">
      <c r="A6" s="3" t="s">
        <v>392</v>
      </c>
    </row>
    <row r="7" spans="1:4">
      <c r="A7" s="7" t="s">
        <v>394</v>
      </c>
    </row>
    <row r="8" spans="1:4">
      <c r="A8" s="3" t="s">
        <v>395</v>
      </c>
      <c r="B8" s="5" t="n">
        <v>2125</v>
      </c>
      <c r="C8" s="5" t="n">
        <v>3</v>
      </c>
      <c r="D8" s="5" t="n">
        <v>164</v>
      </c>
    </row>
    <row r="9" spans="1:4">
      <c r="A9" s="3" t="s">
        <v>396</v>
      </c>
      <c r="B9" s="5" t="n">
        <v>2610</v>
      </c>
      <c r="C9" s="5" t="n">
        <v>1448</v>
      </c>
      <c r="D9" s="5" t="n">
        <v>1194</v>
      </c>
    </row>
    <row r="10" spans="1:4">
      <c r="A10" s="3" t="s">
        <v>395</v>
      </c>
      <c r="B10" s="5" t="n">
        <v>5786</v>
      </c>
      <c r="C10" s="5" t="n">
        <v>204</v>
      </c>
      <c r="D10" s="5" t="n">
        <v>121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7</v>
      </c>
      <c r="B1" s="2" t="s">
        <v>398</v>
      </c>
      <c r="C1" s="2" t="s">
        <v>1</v>
      </c>
    </row>
    <row r="2" spans="1:7">
      <c r="B2" s="2" t="s">
        <v>319</v>
      </c>
      <c r="C2" s="2" t="s">
        <v>320</v>
      </c>
      <c r="D2" s="2" t="s">
        <v>399</v>
      </c>
      <c r="E2" s="2" t="s">
        <v>321</v>
      </c>
      <c r="F2" s="2" t="s">
        <v>400</v>
      </c>
      <c r="G2" s="2" t="s">
        <v>401</v>
      </c>
    </row>
    <row r="3" spans="1:7">
      <c r="A3" s="3" t="s">
        <v>402</v>
      </c>
    </row>
    <row r="4" spans="1:7">
      <c r="A4" s="3" t="s">
        <v>403</v>
      </c>
      <c r="B4" s="8" t="n">
        <v>600000000</v>
      </c>
    </row>
    <row r="5" spans="1:7">
      <c r="A5" s="3" t="s">
        <v>404</v>
      </c>
      <c r="C5" s="8" t="n">
        <v>121000000</v>
      </c>
    </row>
    <row r="6" spans="1:7">
      <c r="A6" s="3" t="s">
        <v>405</v>
      </c>
      <c r="C6" s="5" t="n">
        <v>12600000</v>
      </c>
    </row>
    <row r="7" spans="1:7">
      <c r="A7" s="3" t="s">
        <v>406</v>
      </c>
      <c r="C7" s="8" t="n">
        <v>166400000</v>
      </c>
    </row>
    <row r="8" spans="1:7">
      <c r="A8" s="3" t="s">
        <v>407</v>
      </c>
      <c r="B8" s="5" t="n">
        <v>100000000</v>
      </c>
    </row>
    <row r="9" spans="1:7">
      <c r="A9" s="3" t="s">
        <v>408</v>
      </c>
    </row>
    <row r="10" spans="1:7">
      <c r="A10" s="3" t="s">
        <v>409</v>
      </c>
      <c r="C10" s="10" t="n">
        <v>5.5</v>
      </c>
    </row>
    <row r="11" spans="1:7">
      <c r="A11" s="3" t="s">
        <v>410</v>
      </c>
      <c r="C11" s="10" t="n">
        <v>2.5</v>
      </c>
    </row>
    <row r="12" spans="1:7">
      <c r="A12" s="3" t="s">
        <v>411</v>
      </c>
    </row>
    <row r="13" spans="1:7">
      <c r="A13" s="3" t="s">
        <v>409</v>
      </c>
      <c r="C13" s="5" t="n">
        <v>5</v>
      </c>
    </row>
    <row r="14" spans="1:7">
      <c r="A14" s="3" t="s">
        <v>412</v>
      </c>
    </row>
    <row r="15" spans="1:7">
      <c r="A15" s="3" t="s">
        <v>409</v>
      </c>
      <c r="C15" s="10" t="n">
        <v>4.5</v>
      </c>
    </row>
    <row r="16" spans="1:7">
      <c r="A16" s="3" t="s">
        <v>410</v>
      </c>
      <c r="C16" s="11" t="n">
        <v>2.75</v>
      </c>
    </row>
    <row r="17" spans="1:7">
      <c r="A17" s="3" t="s">
        <v>413</v>
      </c>
    </row>
    <row r="18" spans="1:7">
      <c r="A18" s="3" t="s">
        <v>409</v>
      </c>
      <c r="C18" s="11" t="n">
        <v>4.25</v>
      </c>
    </row>
    <row r="19" spans="1:7">
      <c r="A19" s="3" t="s">
        <v>414</v>
      </c>
    </row>
    <row r="20" spans="1:7">
      <c r="A20" s="3" t="s">
        <v>409</v>
      </c>
      <c r="C20" s="5" t="n">
        <v>4</v>
      </c>
    </row>
    <row r="21" spans="1:7">
      <c r="A21" s="3" t="s">
        <v>415</v>
      </c>
    </row>
    <row r="22" spans="1:7">
      <c r="A22" s="3" t="s">
        <v>410</v>
      </c>
      <c r="C22" s="5" t="n">
        <v>3</v>
      </c>
    </row>
    <row r="23" spans="1:7">
      <c r="A23" s="3" t="s">
        <v>416</v>
      </c>
    </row>
    <row r="24" spans="1:7">
      <c r="A24" s="3" t="s">
        <v>417</v>
      </c>
      <c r="B24" s="8" t="n">
        <v>1660000000</v>
      </c>
    </row>
    <row r="25" spans="1:7">
      <c r="A25" s="3" t="s">
        <v>418</v>
      </c>
      <c r="C25" s="3" t="s">
        <v>419</v>
      </c>
    </row>
    <row r="26" spans="1:7">
      <c r="A26" s="3" t="s">
        <v>420</v>
      </c>
    </row>
    <row r="27" spans="1:7">
      <c r="A27" s="3" t="s">
        <v>421</v>
      </c>
      <c r="B27" s="3" t="s">
        <v>422</v>
      </c>
    </row>
    <row r="28" spans="1:7">
      <c r="A28" s="3" t="s">
        <v>423</v>
      </c>
    </row>
    <row r="29" spans="1:7">
      <c r="A29" s="3" t="s">
        <v>421</v>
      </c>
      <c r="B29" s="3" t="s">
        <v>424</v>
      </c>
    </row>
    <row r="30" spans="1:7">
      <c r="A30" s="3" t="s">
        <v>425</v>
      </c>
    </row>
    <row r="31" spans="1:7">
      <c r="A31" s="3" t="s">
        <v>426</v>
      </c>
      <c r="C31" s="3" t="s">
        <v>361</v>
      </c>
    </row>
    <row r="32" spans="1:7">
      <c r="A32" s="3" t="s">
        <v>427</v>
      </c>
      <c r="B32" s="8" t="n">
        <v>575000000</v>
      </c>
      <c r="C32" s="8" t="n">
        <v>570700000</v>
      </c>
    </row>
    <row r="33" spans="1:7">
      <c r="A33" s="3" t="s">
        <v>428</v>
      </c>
      <c r="B33" s="3" t="s">
        <v>429</v>
      </c>
    </row>
    <row r="34" spans="1:7">
      <c r="A34" s="3" t="s">
        <v>430</v>
      </c>
      <c r="B34" s="3" t="s">
        <v>431</v>
      </c>
    </row>
    <row r="35" spans="1:7">
      <c r="A35" s="3" t="s">
        <v>432</v>
      </c>
    </row>
    <row r="36" spans="1:7">
      <c r="A36" s="3" t="s">
        <v>421</v>
      </c>
      <c r="B36" s="3" t="s">
        <v>433</v>
      </c>
    </row>
    <row r="37" spans="1:7">
      <c r="A37" s="3" t="s">
        <v>434</v>
      </c>
    </row>
    <row r="38" spans="1:7">
      <c r="A38" s="3" t="s">
        <v>421</v>
      </c>
      <c r="B38" s="3" t="s">
        <v>435</v>
      </c>
    </row>
    <row r="39" spans="1:7">
      <c r="A39" s="3" t="s">
        <v>436</v>
      </c>
    </row>
    <row r="40" spans="1:7">
      <c r="A40" s="3" t="s">
        <v>426</v>
      </c>
      <c r="C40" s="3" t="s">
        <v>437</v>
      </c>
    </row>
    <row r="41" spans="1:7">
      <c r="A41" s="3" t="s">
        <v>427</v>
      </c>
      <c r="B41" s="8" t="n">
        <v>485000000</v>
      </c>
      <c r="C41" s="8" t="n">
        <v>481400000</v>
      </c>
    </row>
    <row r="42" spans="1:7">
      <c r="A42" s="3" t="s">
        <v>428</v>
      </c>
      <c r="B42" s="3" t="s">
        <v>429</v>
      </c>
    </row>
    <row r="43" spans="1:7">
      <c r="A43" s="3" t="s">
        <v>438</v>
      </c>
      <c r="B43" s="3" t="s">
        <v>431</v>
      </c>
    </row>
    <row r="44" spans="1:7">
      <c r="A44" s="3" t="s">
        <v>439</v>
      </c>
    </row>
    <row r="45" spans="1:7">
      <c r="A45" s="3" t="s">
        <v>440</v>
      </c>
      <c r="B45" s="3" t="s">
        <v>429</v>
      </c>
    </row>
    <row r="46" spans="1:7">
      <c r="A46" s="3" t="s">
        <v>441</v>
      </c>
    </row>
    <row r="47" spans="1:7">
      <c r="A47" s="3" t="s">
        <v>440</v>
      </c>
      <c r="B47" s="3" t="s">
        <v>431</v>
      </c>
    </row>
    <row r="48" spans="1:7">
      <c r="A48" s="3" t="s">
        <v>442</v>
      </c>
    </row>
    <row r="49" spans="1:7">
      <c r="A49" s="3" t="s">
        <v>386</v>
      </c>
      <c r="B49" s="8" t="n">
        <v>1060000000</v>
      </c>
    </row>
    <row r="50" spans="1:7">
      <c r="A50" s="3" t="s">
        <v>443</v>
      </c>
      <c r="B50" s="3" t="s">
        <v>429</v>
      </c>
    </row>
    <row r="51" spans="1:7">
      <c r="A51" s="3" t="s">
        <v>444</v>
      </c>
      <c r="B51" s="3" t="s">
        <v>445</v>
      </c>
    </row>
    <row r="52" spans="1:7">
      <c r="A52" s="3" t="s">
        <v>446</v>
      </c>
      <c r="B52" s="11" t="n">
        <v>3.25</v>
      </c>
    </row>
    <row r="53" spans="1:7">
      <c r="A53" s="3" t="s">
        <v>447</v>
      </c>
      <c r="B53" s="3" t="s">
        <v>448</v>
      </c>
    </row>
    <row r="54" spans="1:7">
      <c r="A54" s="3" t="s">
        <v>449</v>
      </c>
    </row>
    <row r="55" spans="1:7">
      <c r="A55" s="3" t="s">
        <v>450</v>
      </c>
      <c r="D55" s="5" t="n">
        <v>4</v>
      </c>
    </row>
    <row r="56" spans="1:7">
      <c r="A56" s="3" t="s">
        <v>451</v>
      </c>
    </row>
    <row r="57" spans="1:7">
      <c r="A57" s="3" t="s">
        <v>450</v>
      </c>
      <c r="D57" s="10" t="n">
        <v>4.5</v>
      </c>
    </row>
    <row r="58" spans="1:7">
      <c r="A58" s="3" t="s">
        <v>452</v>
      </c>
    </row>
    <row r="59" spans="1:7">
      <c r="A59" s="3" t="s">
        <v>453</v>
      </c>
      <c r="D59" s="3" t="s">
        <v>431</v>
      </c>
    </row>
    <row r="60" spans="1:7">
      <c r="A60" s="3" t="s">
        <v>454</v>
      </c>
    </row>
    <row r="61" spans="1:7">
      <c r="A61" s="3" t="s">
        <v>453</v>
      </c>
      <c r="D61" s="3" t="s">
        <v>429</v>
      </c>
    </row>
    <row r="62" spans="1:7">
      <c r="A62" s="3" t="s">
        <v>450</v>
      </c>
      <c r="D62" s="10" t="n">
        <v>4.5</v>
      </c>
    </row>
    <row r="63" spans="1:7">
      <c r="A63" s="3" t="s">
        <v>455</v>
      </c>
    </row>
    <row r="64" spans="1:7">
      <c r="A64" s="3" t="s">
        <v>403</v>
      </c>
      <c r="D64" s="8" t="n">
        <v>400000000</v>
      </c>
    </row>
    <row r="65" spans="1:7">
      <c r="A65" s="3" t="s">
        <v>456</v>
      </c>
    </row>
    <row r="66" spans="1:7">
      <c r="A66" s="3" t="s">
        <v>403</v>
      </c>
      <c r="D66" s="8" t="n">
        <v>300000000</v>
      </c>
    </row>
    <row r="67" spans="1:7">
      <c r="A67" s="3" t="s">
        <v>457</v>
      </c>
      <c r="D67" s="3" t="s">
        <v>458</v>
      </c>
    </row>
    <row r="68" spans="1:7">
      <c r="A68" s="3" t="s">
        <v>459</v>
      </c>
      <c r="D68" s="3" t="s">
        <v>445</v>
      </c>
    </row>
    <row r="69" spans="1:7">
      <c r="A69" s="3" t="s">
        <v>460</v>
      </c>
    </row>
    <row r="70" spans="1:7">
      <c r="A70" s="3" t="s">
        <v>461</v>
      </c>
      <c r="B70" s="3" t="s">
        <v>448</v>
      </c>
    </row>
    <row r="71" spans="1:7">
      <c r="A71" s="3" t="s">
        <v>462</v>
      </c>
    </row>
    <row r="72" spans="1:7">
      <c r="A72" s="3" t="s">
        <v>463</v>
      </c>
      <c r="C72" s="5" t="n">
        <v>93000</v>
      </c>
    </row>
    <row r="73" spans="1:7">
      <c r="A73" s="3" t="s">
        <v>464</v>
      </c>
    </row>
    <row r="74" spans="1:7">
      <c r="A74" s="3" t="s">
        <v>463</v>
      </c>
      <c r="C74" s="8" t="n">
        <v>181000</v>
      </c>
    </row>
    <row r="75" spans="1:7">
      <c r="A75" s="3" t="s">
        <v>465</v>
      </c>
    </row>
    <row r="76" spans="1:7">
      <c r="A76" s="3" t="s">
        <v>466</v>
      </c>
      <c r="C76" s="3" t="s">
        <v>338</v>
      </c>
    </row>
    <row r="77" spans="1:7">
      <c r="A77" s="3" t="s">
        <v>467</v>
      </c>
    </row>
    <row r="78" spans="1:7">
      <c r="A78" s="3" t="s">
        <v>463</v>
      </c>
      <c r="C78" s="8" t="n">
        <v>128000</v>
      </c>
    </row>
    <row r="79" spans="1:7">
      <c r="A79" s="3" t="s">
        <v>468</v>
      </c>
    </row>
    <row r="80" spans="1:7">
      <c r="A80" s="3" t="s">
        <v>463</v>
      </c>
      <c r="C80" s="8" t="n">
        <v>238000</v>
      </c>
    </row>
    <row r="81" spans="1:7">
      <c r="A81" s="3" t="s">
        <v>469</v>
      </c>
    </row>
    <row r="82" spans="1:7">
      <c r="A82" s="3" t="s">
        <v>466</v>
      </c>
      <c r="C82" s="3" t="s">
        <v>470</v>
      </c>
    </row>
    <row r="83" spans="1:7">
      <c r="A83" s="3" t="s">
        <v>471</v>
      </c>
    </row>
    <row r="84" spans="1:7">
      <c r="A84" s="3" t="s">
        <v>472</v>
      </c>
      <c r="C84" s="8" t="n">
        <v>13500000</v>
      </c>
    </row>
    <row r="85" spans="1:7">
      <c r="A85" s="3" t="s">
        <v>473</v>
      </c>
      <c r="C85" s="8" t="n">
        <v>1700000</v>
      </c>
    </row>
    <row r="86" spans="1:7">
      <c r="A86" s="3" t="s">
        <v>474</v>
      </c>
      <c r="C86" s="3" t="s">
        <v>475</v>
      </c>
    </row>
    <row r="87" spans="1:7">
      <c r="A87" s="3" t="s">
        <v>466</v>
      </c>
      <c r="C87" s="3" t="s">
        <v>476</v>
      </c>
    </row>
    <row r="88" spans="1:7">
      <c r="A88" s="3" t="s">
        <v>477</v>
      </c>
      <c r="G88" s="8" t="n">
        <v>15900000</v>
      </c>
    </row>
    <row r="89" spans="1:7">
      <c r="A89" s="3" t="s">
        <v>478</v>
      </c>
      <c r="G89" s="8" t="n">
        <v>2400000</v>
      </c>
    </row>
    <row r="90" spans="1:7">
      <c r="A90" s="3" t="s">
        <v>479</v>
      </c>
    </row>
    <row r="91" spans="1:7">
      <c r="A91" s="3" t="s">
        <v>472</v>
      </c>
      <c r="C91" s="8" t="n">
        <v>25600000</v>
      </c>
    </row>
    <row r="92" spans="1:7">
      <c r="A92" s="3" t="s">
        <v>473</v>
      </c>
      <c r="C92" s="8" t="n">
        <v>2800000</v>
      </c>
    </row>
    <row r="93" spans="1:7">
      <c r="A93" s="3" t="s">
        <v>474</v>
      </c>
      <c r="C93" s="3" t="s">
        <v>475</v>
      </c>
    </row>
    <row r="94" spans="1:7">
      <c r="A94" s="3" t="s">
        <v>466</v>
      </c>
      <c r="C94" s="3" t="s">
        <v>476</v>
      </c>
    </row>
    <row r="95" spans="1:7">
      <c r="A95" s="3" t="s">
        <v>477</v>
      </c>
      <c r="F95" s="8" t="n">
        <v>30300000</v>
      </c>
    </row>
    <row r="96" spans="1:7">
      <c r="A96" s="3" t="s">
        <v>478</v>
      </c>
      <c r="F96" s="8" t="n">
        <v>4700000</v>
      </c>
    </row>
    <row r="97" spans="1:7">
      <c r="A97" s="3" t="s">
        <v>472</v>
      </c>
      <c r="C97" s="8" t="n">
        <v>34873000</v>
      </c>
      <c r="E97" s="8" t="n">
        <v>38748000</v>
      </c>
    </row>
    <row r="98" spans="1:7">
      <c r="A98" s="3" t="s">
        <v>477</v>
      </c>
      <c r="C98" s="5" t="n">
        <v>40060000</v>
      </c>
    </row>
    <row r="99" spans="1:7">
      <c r="A99" s="3" t="s">
        <v>478</v>
      </c>
      <c r="C99" s="9" t="n">
        <v>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8"/>
    <col customWidth="1" max="2" min="2" width="16"/>
    <col customWidth="1" max="3" min="3" width="15"/>
    <col customWidth="1" max="4" min="4" width="15"/>
  </cols>
  <sheetData>
    <row r="1" spans="1:4">
      <c r="A1" s="1" t="s">
        <v>74</v>
      </c>
      <c r="B1" s="2" t="s">
        <v>1</v>
      </c>
    </row>
    <row r="2" spans="1:4">
      <c r="B2" s="2" t="s">
        <v>2</v>
      </c>
      <c r="C2" s="2" t="s">
        <v>31</v>
      </c>
      <c r="D2" s="2" t="s">
        <v>75</v>
      </c>
    </row>
    <row r="3" spans="1:4">
      <c r="A3" s="3" t="s">
        <v>76</v>
      </c>
      <c r="B3" s="8" t="n">
        <v>1748889000</v>
      </c>
      <c r="C3" s="8" t="n">
        <v>1607944000</v>
      </c>
      <c r="D3" s="8" t="n">
        <v>1070322000</v>
      </c>
    </row>
    <row r="4" spans="1:4">
      <c r="A4" s="7" t="s">
        <v>77</v>
      </c>
    </row>
    <row r="5" spans="1:4">
      <c r="A5" s="3" t="s">
        <v>78</v>
      </c>
      <c r="B5" s="5" t="n">
        <v>1523116000</v>
      </c>
      <c r="C5" s="5" t="n">
        <v>1179227000</v>
      </c>
      <c r="D5" s="5" t="n">
        <v>751468000</v>
      </c>
    </row>
    <row r="6" spans="1:4">
      <c r="A6" s="3" t="s">
        <v>79</v>
      </c>
      <c r="B6" s="5" t="n">
        <v>239775000</v>
      </c>
      <c r="C6" s="5" t="n">
        <v>182518000</v>
      </c>
      <c r="D6" s="5" t="n">
        <v>124404000</v>
      </c>
    </row>
    <row r="7" spans="1:4">
      <c r="A7" s="3" t="s">
        <v>80</v>
      </c>
      <c r="B7" s="5" t="n">
        <v>16704000</v>
      </c>
      <c r="C7" s="5" t="n">
        <v>14327000</v>
      </c>
      <c r="D7" s="5" t="n">
        <v>5005000</v>
      </c>
    </row>
    <row r="8" spans="1:4">
      <c r="A8" s="3" t="s">
        <v>81</v>
      </c>
      <c r="B8" s="5" t="n">
        <v>276353000</v>
      </c>
      <c r="C8" s="8" t="n">
        <v>108145000</v>
      </c>
      <c r="D8" s="8" t="n">
        <v>74703000</v>
      </c>
    </row>
    <row r="9" spans="1:4">
      <c r="A9" s="3" t="s">
        <v>82</v>
      </c>
      <c r="B9" s="5" t="n">
        <v>791807000</v>
      </c>
      <c r="C9" s="3" t="s">
        <v>58</v>
      </c>
      <c r="D9" s="3" t="s">
        <v>58</v>
      </c>
    </row>
    <row r="10" spans="1:4">
      <c r="A10" s="3" t="s">
        <v>83</v>
      </c>
      <c r="B10" s="5" t="n">
        <v>-544000</v>
      </c>
      <c r="C10" s="8" t="n">
        <v>-17000</v>
      </c>
      <c r="D10" s="8" t="n">
        <v>527000</v>
      </c>
    </row>
    <row r="11" spans="1:4">
      <c r="A11" s="3" t="s">
        <v>84</v>
      </c>
      <c r="B11" s="5" t="n">
        <v>-1098322000</v>
      </c>
      <c r="C11" s="5" t="n">
        <v>123744000</v>
      </c>
      <c r="D11" s="5" t="n">
        <v>114215000</v>
      </c>
    </row>
    <row r="12" spans="1:4">
      <c r="A12" s="7" t="s">
        <v>85</v>
      </c>
    </row>
    <row r="13" spans="1:4">
      <c r="A13" s="3" t="s">
        <v>86</v>
      </c>
      <c r="B13" s="5" t="n">
        <v>-82086000</v>
      </c>
      <c r="C13" s="5" t="n">
        <v>-9840000</v>
      </c>
      <c r="D13" s="5" t="n">
        <v>-6550000</v>
      </c>
    </row>
    <row r="14" spans="1:4">
      <c r="A14" s="3" t="s">
        <v>87</v>
      </c>
      <c r="B14" s="5" t="n">
        <v>8773000</v>
      </c>
      <c r="C14" s="5" t="n">
        <v>598000</v>
      </c>
      <c r="D14" s="5" t="n">
        <v>53000</v>
      </c>
    </row>
    <row r="15" spans="1:4">
      <c r="A15" s="3" t="s">
        <v>88</v>
      </c>
      <c r="B15" s="5" t="n">
        <v>-73313000</v>
      </c>
      <c r="C15" s="5" t="n">
        <v>-9242000</v>
      </c>
      <c r="D15" s="5" t="n">
        <v>-6497000</v>
      </c>
    </row>
    <row r="16" spans="1:4">
      <c r="A16" s="3" t="s">
        <v>89</v>
      </c>
      <c r="B16" s="5" t="n">
        <v>-1171635000</v>
      </c>
      <c r="C16" s="5" t="n">
        <v>114502000</v>
      </c>
      <c r="D16" s="5" t="n">
        <v>107718000</v>
      </c>
    </row>
    <row r="17" spans="1:4">
      <c r="A17" s="3" t="s">
        <v>90</v>
      </c>
      <c r="B17" s="5" t="n">
        <v>-299093000</v>
      </c>
      <c r="C17" s="5" t="n">
        <v>45679000</v>
      </c>
      <c r="D17" s="5" t="n">
        <v>41313000</v>
      </c>
    </row>
    <row r="18" spans="1:4">
      <c r="A18" s="3" t="s">
        <v>91</v>
      </c>
      <c r="B18" s="8" t="n">
        <v>-872542000</v>
      </c>
      <c r="C18" s="8" t="n">
        <v>68823000</v>
      </c>
      <c r="D18" s="8" t="n">
        <v>66405000</v>
      </c>
    </row>
    <row r="19" spans="1:4">
      <c r="A19" s="7" t="s">
        <v>92</v>
      </c>
    </row>
    <row r="20" spans="1:4">
      <c r="A20" s="3" t="s">
        <v>93</v>
      </c>
      <c r="B20" s="9" t="n">
        <v>-8.48</v>
      </c>
      <c r="C20" s="9" t="n">
        <v>1.28</v>
      </c>
      <c r="D20" s="9" t="n">
        <v>1.25</v>
      </c>
    </row>
    <row r="21" spans="1:4">
      <c r="A21" s="3" t="s">
        <v>94</v>
      </c>
      <c r="B21" s="9" t="n">
        <v>-8.48</v>
      </c>
      <c r="C21" s="9" t="n">
        <v>1.22</v>
      </c>
      <c r="D21" s="9" t="n">
        <v>1.2</v>
      </c>
    </row>
    <row r="22" spans="1:4">
      <c r="A22" s="7" t="s">
        <v>95</v>
      </c>
    </row>
    <row r="23" spans="1:4">
      <c r="A23" s="3" t="s">
        <v>96</v>
      </c>
      <c r="B23" s="5" t="n">
        <v>102853</v>
      </c>
      <c r="C23" s="5" t="n">
        <v>53838</v>
      </c>
      <c r="D23" s="5" t="n">
        <v>53038</v>
      </c>
    </row>
    <row r="24" spans="1:4">
      <c r="A24" s="3" t="s">
        <v>97</v>
      </c>
      <c r="B24" s="5" t="n">
        <v>102853</v>
      </c>
      <c r="C24" s="5" t="n">
        <v>56513</v>
      </c>
      <c r="D24" s="5" t="n">
        <v>553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80</v>
      </c>
      <c r="B1" s="2" t="s">
        <v>2</v>
      </c>
      <c r="C1" s="2" t="s">
        <v>31</v>
      </c>
    </row>
    <row r="2" spans="1:3">
      <c r="A2" s="3" t="s">
        <v>481</v>
      </c>
    </row>
    <row r="3" spans="1:3">
      <c r="A3" s="3" t="s">
        <v>386</v>
      </c>
      <c r="B3" s="3" t="s">
        <v>58</v>
      </c>
      <c r="C3" s="8" t="n">
        <v>315000</v>
      </c>
    </row>
    <row r="4" spans="1:3">
      <c r="A4" s="3" t="s">
        <v>482</v>
      </c>
    </row>
    <row r="5" spans="1:3">
      <c r="A5" s="3" t="s">
        <v>386</v>
      </c>
      <c r="B5" s="8" t="n">
        <v>121000</v>
      </c>
      <c r="C5" s="3" t="s">
        <v>58</v>
      </c>
    </row>
    <row r="6" spans="1:3">
      <c r="A6" s="3" t="s">
        <v>385</v>
      </c>
    </row>
    <row r="7" spans="1:3">
      <c r="A7" s="3" t="s">
        <v>386</v>
      </c>
      <c r="B7" s="5" t="n">
        <v>550825</v>
      </c>
      <c r="C7" s="3" t="s">
        <v>58</v>
      </c>
    </row>
    <row r="8" spans="1:3">
      <c r="A8" s="3" t="s">
        <v>388</v>
      </c>
    </row>
    <row r="9" spans="1:3">
      <c r="A9" s="3" t="s">
        <v>386</v>
      </c>
      <c r="B9" s="5" t="n">
        <v>448812</v>
      </c>
      <c r="C9" s="3" t="s">
        <v>58</v>
      </c>
    </row>
    <row r="10" spans="1:3">
      <c r="A10" s="3" t="s">
        <v>472</v>
      </c>
      <c r="B10" s="5" t="n">
        <v>34873</v>
      </c>
      <c r="C10" s="8" t="n">
        <v>38748</v>
      </c>
    </row>
    <row r="11" spans="1:3">
      <c r="A11" s="3" t="s">
        <v>483</v>
      </c>
      <c r="B11" s="5" t="n">
        <v>1155510</v>
      </c>
      <c r="C11" s="5" t="n">
        <v>353748</v>
      </c>
    </row>
    <row r="12" spans="1:3">
      <c r="A12" s="3" t="s">
        <v>484</v>
      </c>
      <c r="B12" s="5" t="n">
        <v>-13433</v>
      </c>
      <c r="C12" s="5" t="n">
        <v>-3873</v>
      </c>
    </row>
    <row r="13" spans="1:3">
      <c r="A13" s="3" t="s">
        <v>485</v>
      </c>
      <c r="B13" s="8" t="n">
        <v>1142077</v>
      </c>
      <c r="C13" s="8" t="n">
        <v>3498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86</v>
      </c>
      <c r="B1" s="2" t="s">
        <v>2</v>
      </c>
      <c r="C1" s="2" t="s">
        <v>31</v>
      </c>
    </row>
    <row r="2" spans="1:3">
      <c r="A2" s="3" t="s">
        <v>385</v>
      </c>
    </row>
    <row r="3" spans="1:3">
      <c r="A3" s="3" t="s">
        <v>487</v>
      </c>
      <c r="B3" s="8" t="n">
        <v>19863</v>
      </c>
      <c r="C3" s="3" t="s">
        <v>58</v>
      </c>
    </row>
    <row r="4" spans="1:3">
      <c r="A4" s="3" t="s">
        <v>388</v>
      </c>
    </row>
    <row r="5" spans="1:3">
      <c r="A5" s="3" t="s">
        <v>487</v>
      </c>
      <c r="B5" s="5" t="n">
        <v>32550</v>
      </c>
      <c r="C5" s="3" t="s">
        <v>58</v>
      </c>
    </row>
    <row r="6" spans="1:3">
      <c r="A6" s="3" t="s">
        <v>487</v>
      </c>
      <c r="B6" s="8" t="n">
        <v>52413</v>
      </c>
      <c r="C6" s="3" t="s">
        <v>5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88</v>
      </c>
      <c r="B1" s="2" t="s">
        <v>320</v>
      </c>
    </row>
    <row r="2" spans="1:2">
      <c r="A2" s="5" t="n">
        <v>2016</v>
      </c>
      <c r="B2" s="8" t="n">
        <v>10600</v>
      </c>
    </row>
    <row r="3" spans="1:2">
      <c r="A3" s="5" t="n">
        <v>2017</v>
      </c>
      <c r="B3" s="5" t="n">
        <v>10600</v>
      </c>
    </row>
    <row r="4" spans="1:2">
      <c r="A4" s="5" t="n">
        <v>2018</v>
      </c>
      <c r="B4" s="5" t="n">
        <v>10600</v>
      </c>
    </row>
    <row r="5" spans="1:2">
      <c r="A5" s="5" t="n">
        <v>2019</v>
      </c>
      <c r="B5" s="5" t="n">
        <v>10600</v>
      </c>
    </row>
    <row r="6" spans="1:2">
      <c r="A6" s="5" t="n">
        <v>2020</v>
      </c>
      <c r="B6" s="8" t="n">
        <v>5525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489</v>
      </c>
      <c r="B1" s="2" t="s">
        <v>490</v>
      </c>
      <c r="E1" s="2" t="s">
        <v>491</v>
      </c>
      <c r="F1" s="2" t="s">
        <v>492</v>
      </c>
      <c r="G1" s="2" t="s">
        <v>1</v>
      </c>
    </row>
    <row r="2" spans="1:9">
      <c r="B2" s="2" t="s">
        <v>493</v>
      </c>
      <c r="C2" s="2" t="s">
        <v>2</v>
      </c>
      <c r="D2" s="2" t="s">
        <v>494</v>
      </c>
      <c r="E2" s="2" t="s">
        <v>495</v>
      </c>
      <c r="F2" s="2" t="s">
        <v>496</v>
      </c>
      <c r="G2" s="2" t="s">
        <v>497</v>
      </c>
      <c r="H2" s="2" t="s">
        <v>498</v>
      </c>
      <c r="I2" s="2" t="s">
        <v>499</v>
      </c>
    </row>
    <row r="3" spans="1:9">
      <c r="A3" s="3" t="s">
        <v>500</v>
      </c>
    </row>
    <row r="4" spans="1:9">
      <c r="A4" s="3" t="s">
        <v>501</v>
      </c>
      <c r="B4" s="8" t="n">
        <v>28000000</v>
      </c>
      <c r="E4" s="8" t="n">
        <v>63000000</v>
      </c>
      <c r="F4" s="8" t="n">
        <v>121000000</v>
      </c>
      <c r="G4" s="8" t="n">
        <v>205000000</v>
      </c>
      <c r="H4" s="8" t="n">
        <v>165000000</v>
      </c>
      <c r="I4" s="8" t="n">
        <v>115000000</v>
      </c>
    </row>
    <row r="5" spans="1:9">
      <c r="A5" s="3" t="s">
        <v>502</v>
      </c>
      <c r="B5" s="8" t="n">
        <v>40000000</v>
      </c>
      <c r="E5" s="8" t="n">
        <v>60000000</v>
      </c>
      <c r="F5" s="8" t="n">
        <v>60000000</v>
      </c>
      <c r="G5" s="8" t="n">
        <v>0</v>
      </c>
      <c r="H5" s="8" t="n">
        <v>0</v>
      </c>
      <c r="I5" s="8" t="n">
        <v>0</v>
      </c>
    </row>
    <row r="6" spans="1:9">
      <c r="A6" s="3" t="s">
        <v>501</v>
      </c>
      <c r="C6" s="8" t="n">
        <v>10000000</v>
      </c>
      <c r="D6" s="8" t="n">
        <v>15000000</v>
      </c>
    </row>
    <row r="7" spans="1:9">
      <c r="A7" s="3" t="s">
        <v>502</v>
      </c>
      <c r="C7" s="8" t="n">
        <v>20000000</v>
      </c>
      <c r="D7" s="8" t="n">
        <v>10000000</v>
      </c>
    </row>
  </sheetData>
  <mergeCells count="3">
    <mergeCell ref="A1:A2"/>
    <mergeCell ref="B1:D1"/>
    <mergeCell ref="G1:I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r="A1" s="1" t="s">
        <v>503</v>
      </c>
      <c r="B1" s="2" t="s">
        <v>320</v>
      </c>
    </row>
    <row r="2" spans="1:2">
      <c r="A2" s="5" t="n">
        <v>2016</v>
      </c>
      <c r="B2" s="8" t="n">
        <v>3734</v>
      </c>
    </row>
    <row r="3" spans="1:2">
      <c r="A3" s="5" t="n">
        <v>2017</v>
      </c>
      <c r="B3" s="5" t="n">
        <v>3584</v>
      </c>
    </row>
    <row r="4" spans="1:2">
      <c r="A4" s="5" t="n">
        <v>2018</v>
      </c>
      <c r="B4" s="5" t="n">
        <v>3685</v>
      </c>
    </row>
    <row r="5" spans="1:2">
      <c r="A5" s="5" t="n">
        <v>2019</v>
      </c>
      <c r="B5" s="5" t="n">
        <v>3785</v>
      </c>
    </row>
    <row r="6" spans="1:2">
      <c r="A6" s="5" t="n">
        <v>2020</v>
      </c>
      <c r="B6" s="5" t="n">
        <v>3887</v>
      </c>
    </row>
    <row r="7" spans="1:2">
      <c r="A7" s="3" t="s">
        <v>504</v>
      </c>
      <c r="B7" s="5" t="n">
        <v>21385</v>
      </c>
    </row>
    <row r="8" spans="1:2">
      <c r="B8" s="8" t="n">
        <v>400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r="1" spans="1:5">
      <c r="A1" s="1" t="s">
        <v>505</v>
      </c>
      <c r="B1" s="2" t="s">
        <v>490</v>
      </c>
      <c r="C1" s="2" t="s">
        <v>1</v>
      </c>
    </row>
    <row r="2" spans="1:5">
      <c r="B2" s="2" t="s">
        <v>494</v>
      </c>
      <c r="C2" s="2" t="s">
        <v>2</v>
      </c>
      <c r="D2" s="2" t="s">
        <v>31</v>
      </c>
      <c r="E2" s="2" t="s">
        <v>75</v>
      </c>
    </row>
    <row r="3" spans="1:5">
      <c r="A3" s="3" t="s">
        <v>506</v>
      </c>
    </row>
    <row r="4" spans="1:5">
      <c r="A4" s="3" t="s">
        <v>507</v>
      </c>
      <c r="C4" s="3" t="s">
        <v>508</v>
      </c>
    </row>
    <row r="5" spans="1:5">
      <c r="A5" s="3" t="s">
        <v>509</v>
      </c>
      <c r="B5" s="8" t="n">
        <v>347700000</v>
      </c>
      <c r="C5" s="8" t="n">
        <v>347652000</v>
      </c>
    </row>
    <row r="6" spans="1:5">
      <c r="A6" s="3" t="s">
        <v>41</v>
      </c>
      <c r="C6" s="3" t="s">
        <v>58</v>
      </c>
      <c r="D6" s="8" t="n">
        <v>206465000</v>
      </c>
      <c r="E6" s="8" t="n">
        <v>191794000</v>
      </c>
    </row>
    <row r="7" spans="1:5">
      <c r="A7" s="3" t="s">
        <v>510</v>
      </c>
    </row>
    <row r="8" spans="1:5">
      <c r="A8" s="3" t="s">
        <v>507</v>
      </c>
      <c r="C8" s="3" t="s">
        <v>508</v>
      </c>
    </row>
    <row r="9" spans="1:5">
      <c r="A9" s="3" t="s">
        <v>509</v>
      </c>
      <c r="B9" s="5" t="n">
        <v>37300000</v>
      </c>
      <c r="C9" s="8" t="n">
        <v>37316000</v>
      </c>
    </row>
    <row r="10" spans="1:5">
      <c r="A10" s="3" t="s">
        <v>41</v>
      </c>
      <c r="C10" s="3" t="s">
        <v>58</v>
      </c>
      <c r="D10" s="8" t="n">
        <v>13488000</v>
      </c>
      <c r="E10" s="8" t="n">
        <v>14004000</v>
      </c>
    </row>
    <row r="11" spans="1:5">
      <c r="A11" s="3" t="s">
        <v>511</v>
      </c>
    </row>
    <row r="12" spans="1:5">
      <c r="A12" s="3" t="s">
        <v>507</v>
      </c>
      <c r="C12" s="3" t="s">
        <v>512</v>
      </c>
    </row>
    <row r="13" spans="1:5">
      <c r="A13" s="3" t="s">
        <v>513</v>
      </c>
      <c r="C13" s="3" t="s">
        <v>514</v>
      </c>
    </row>
    <row r="14" spans="1:5">
      <c r="A14" s="3" t="s">
        <v>41</v>
      </c>
      <c r="B14" s="5" t="n">
        <v>314400000</v>
      </c>
      <c r="C14" s="8" t="n">
        <v>307677000</v>
      </c>
      <c r="D14" s="3" t="s">
        <v>58</v>
      </c>
      <c r="E14" s="3" t="s">
        <v>58</v>
      </c>
    </row>
    <row r="15" spans="1:5">
      <c r="A15" s="3" t="s">
        <v>515</v>
      </c>
    </row>
    <row r="16" spans="1:5">
      <c r="A16" s="3" t="s">
        <v>516</v>
      </c>
      <c r="B16" s="8" t="n">
        <v>2500000</v>
      </c>
    </row>
    <row r="17" spans="1:5">
      <c r="A17" s="3" t="s">
        <v>517</v>
      </c>
    </row>
    <row r="18" spans="1:5">
      <c r="A18" s="3" t="s">
        <v>518</v>
      </c>
      <c r="C18" s="5" t="n">
        <v>7598000</v>
      </c>
      <c r="D18" s="8" t="n">
        <v>7598000</v>
      </c>
    </row>
    <row r="19" spans="1:5">
      <c r="A19" s="3" t="s">
        <v>519</v>
      </c>
    </row>
    <row r="20" spans="1:5">
      <c r="A20" s="3" t="s">
        <v>520</v>
      </c>
      <c r="C20" s="5" t="n">
        <v>0</v>
      </c>
    </row>
    <row r="21" spans="1:5">
      <c r="A21" s="3" t="s">
        <v>521</v>
      </c>
      <c r="C21" s="5" t="n">
        <v>11200000</v>
      </c>
    </row>
    <row r="22" spans="1:5">
      <c r="A22" s="3" t="s">
        <v>509</v>
      </c>
      <c r="C22" s="8" t="n">
        <v>384968000</v>
      </c>
    </row>
    <row r="23" spans="1:5">
      <c r="A23" s="3" t="s">
        <v>347</v>
      </c>
      <c r="C23" s="5" t="n">
        <v>3</v>
      </c>
    </row>
    <row r="24" spans="1:5">
      <c r="A24" s="3" t="s">
        <v>522</v>
      </c>
      <c r="C24" s="3" t="s">
        <v>523</v>
      </c>
    </row>
    <row r="25" spans="1:5">
      <c r="A25" s="3" t="s">
        <v>524</v>
      </c>
      <c r="C25" s="5" t="n">
        <v>8</v>
      </c>
    </row>
    <row r="26" spans="1:5">
      <c r="A26" s="3" t="s">
        <v>525</v>
      </c>
      <c r="C26" s="3" t="s">
        <v>458</v>
      </c>
    </row>
    <row r="27" spans="1:5">
      <c r="A27" s="3" t="s">
        <v>526</v>
      </c>
      <c r="C27" s="3" t="s">
        <v>527</v>
      </c>
    </row>
    <row r="28" spans="1:5">
      <c r="A28" s="3" t="s">
        <v>41</v>
      </c>
      <c r="C28" s="8" t="n">
        <v>307677000</v>
      </c>
      <c r="D28" s="5" t="n">
        <v>219953000</v>
      </c>
      <c r="E28" s="8" t="n">
        <v>205798000</v>
      </c>
    </row>
    <row r="29" spans="1:5">
      <c r="A29" s="3" t="s">
        <v>518</v>
      </c>
      <c r="C29" s="5" t="n">
        <v>7600000</v>
      </c>
    </row>
    <row r="30" spans="1:5">
      <c r="A30" s="3" t="s">
        <v>520</v>
      </c>
      <c r="C30" s="5" t="n">
        <v>140263000</v>
      </c>
    </row>
    <row r="31" spans="1:5">
      <c r="A31" s="3" t="s">
        <v>528</v>
      </c>
      <c r="C31" s="8" t="n">
        <v>14516000</v>
      </c>
      <c r="D31" s="8" t="n">
        <v>10900000</v>
      </c>
      <c r="E31" s="8" t="n">
        <v>10100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2"/>
    <col customWidth="1" max="2" min="2" width="21"/>
  </cols>
  <sheetData>
    <row r="1" spans="1:2">
      <c r="A1" s="1" t="s">
        <v>529</v>
      </c>
      <c r="B1" s="2" t="s">
        <v>1</v>
      </c>
    </row>
    <row r="2" spans="1:2">
      <c r="B2" s="2" t="s">
        <v>320</v>
      </c>
    </row>
    <row r="3" spans="1:2">
      <c r="A3" s="3" t="s">
        <v>506</v>
      </c>
    </row>
    <row r="4" spans="1:2">
      <c r="A4" s="3" t="s">
        <v>530</v>
      </c>
      <c r="B4" s="8" t="n">
        <v>206465000</v>
      </c>
    </row>
    <row r="5" spans="1:2">
      <c r="A5" s="3" t="s">
        <v>531</v>
      </c>
      <c r="B5" s="5" t="n">
        <v>141435000</v>
      </c>
    </row>
    <row r="6" spans="1:2">
      <c r="A6" s="3" t="s">
        <v>82</v>
      </c>
      <c r="B6" s="5" t="n">
        <v>-347652000</v>
      </c>
    </row>
    <row r="7" spans="1:2">
      <c r="A7" s="3" t="s">
        <v>532</v>
      </c>
      <c r="B7" s="8" t="n">
        <v>-248000</v>
      </c>
    </row>
    <row r="8" spans="1:2">
      <c r="A8" s="3" t="s">
        <v>533</v>
      </c>
      <c r="B8" s="3" t="s">
        <v>58</v>
      </c>
    </row>
    <row r="9" spans="1:2">
      <c r="A9" s="3" t="s">
        <v>511</v>
      </c>
    </row>
    <row r="10" spans="1:2">
      <c r="A10" s="3" t="s">
        <v>530</v>
      </c>
      <c r="B10" s="3" t="s">
        <v>58</v>
      </c>
    </row>
    <row r="11" spans="1:2">
      <c r="A11" s="3" t="s">
        <v>531</v>
      </c>
      <c r="B11" s="8" t="n">
        <v>309541000</v>
      </c>
    </row>
    <row r="12" spans="1:2">
      <c r="A12" s="3" t="s">
        <v>532</v>
      </c>
      <c r="B12" s="5" t="n">
        <v>-1864000</v>
      </c>
    </row>
    <row r="13" spans="1:2">
      <c r="A13" s="3" t="s">
        <v>533</v>
      </c>
      <c r="B13" s="5" t="n">
        <v>307677000</v>
      </c>
    </row>
    <row r="14" spans="1:2">
      <c r="A14" s="3" t="s">
        <v>510</v>
      </c>
    </row>
    <row r="15" spans="1:2">
      <c r="A15" s="3" t="s">
        <v>530</v>
      </c>
      <c r="B15" s="5" t="n">
        <v>13488000</v>
      </c>
    </row>
    <row r="16" spans="1:2">
      <c r="A16" s="3" t="s">
        <v>531</v>
      </c>
      <c r="B16" s="5" t="n">
        <v>24700000</v>
      </c>
    </row>
    <row r="17" spans="1:2">
      <c r="A17" s="3" t="s">
        <v>82</v>
      </c>
      <c r="B17" s="5" t="n">
        <v>-37316000</v>
      </c>
    </row>
    <row r="18" spans="1:2">
      <c r="A18" s="3" t="s">
        <v>532</v>
      </c>
      <c r="B18" s="8" t="n">
        <v>-872000</v>
      </c>
    </row>
    <row r="19" spans="1:2">
      <c r="A19" s="3" t="s">
        <v>533</v>
      </c>
      <c r="B19" s="3" t="s">
        <v>58</v>
      </c>
    </row>
    <row r="20" spans="1:2">
      <c r="A20" s="3" t="s">
        <v>530</v>
      </c>
      <c r="B20" s="8" t="n">
        <v>219953000</v>
      </c>
    </row>
    <row r="21" spans="1:2">
      <c r="A21" s="3" t="s">
        <v>531</v>
      </c>
      <c r="B21" s="5" t="n">
        <v>475676000</v>
      </c>
    </row>
    <row r="22" spans="1:2">
      <c r="A22" s="3" t="s">
        <v>82</v>
      </c>
      <c r="B22" s="5" t="n">
        <v>-384968000</v>
      </c>
    </row>
    <row r="23" spans="1:2">
      <c r="A23" s="3" t="s">
        <v>532</v>
      </c>
      <c r="B23" s="5" t="n">
        <v>-2984000</v>
      </c>
    </row>
    <row r="24" spans="1:2">
      <c r="A24" s="3" t="s">
        <v>533</v>
      </c>
      <c r="B24" s="8" t="n">
        <v>307677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4</v>
      </c>
      <c r="B1" s="2" t="s">
        <v>1</v>
      </c>
    </row>
    <row r="2" spans="1:3">
      <c r="B2" s="2" t="s">
        <v>2</v>
      </c>
      <c r="C2" s="2" t="s">
        <v>31</v>
      </c>
    </row>
    <row r="3" spans="1:3">
      <c r="A3" s="3" t="s">
        <v>535</v>
      </c>
    </row>
    <row r="4" spans="1:3">
      <c r="A4" s="3" t="s">
        <v>536</v>
      </c>
      <c r="B4" s="3" t="s">
        <v>537</v>
      </c>
    </row>
    <row r="5" spans="1:3">
      <c r="A5" s="3" t="s">
        <v>538</v>
      </c>
    </row>
    <row r="6" spans="1:3">
      <c r="A6" s="3" t="s">
        <v>536</v>
      </c>
      <c r="B6" s="3" t="s">
        <v>539</v>
      </c>
    </row>
    <row r="7" spans="1:3">
      <c r="A7" s="3" t="s">
        <v>540</v>
      </c>
    </row>
    <row r="8" spans="1:3">
      <c r="A8" s="3" t="s">
        <v>541</v>
      </c>
      <c r="B8" s="8" t="n">
        <v>116073000</v>
      </c>
    </row>
    <row r="9" spans="1:3">
      <c r="A9" s="3" t="s">
        <v>542</v>
      </c>
      <c r="B9" s="5" t="n">
        <v>16400000</v>
      </c>
    </row>
    <row r="10" spans="1:3">
      <c r="A10" s="3" t="s">
        <v>543</v>
      </c>
      <c r="B10" s="5" t="n">
        <v>-9594000</v>
      </c>
    </row>
    <row r="11" spans="1:3">
      <c r="A11" s="3" t="s">
        <v>544</v>
      </c>
      <c r="B11" s="5" t="n">
        <v>-65000</v>
      </c>
    </row>
    <row r="12" spans="1:3">
      <c r="A12" s="3" t="s">
        <v>541</v>
      </c>
      <c r="B12" s="8" t="n">
        <v>122814000</v>
      </c>
      <c r="C12" s="8" t="n">
        <v>116073000</v>
      </c>
    </row>
    <row r="13" spans="1:3">
      <c r="A13" s="3" t="s">
        <v>545</v>
      </c>
    </row>
    <row r="14" spans="1:3">
      <c r="A14" s="3" t="s">
        <v>536</v>
      </c>
      <c r="B14" s="3" t="s">
        <v>369</v>
      </c>
    </row>
    <row r="15" spans="1:3">
      <c r="A15" s="3" t="s">
        <v>546</v>
      </c>
    </row>
    <row r="16" spans="1:3">
      <c r="A16" s="3" t="s">
        <v>536</v>
      </c>
      <c r="B16" s="3" t="s">
        <v>539</v>
      </c>
    </row>
    <row r="17" spans="1:3">
      <c r="A17" s="3" t="s">
        <v>515</v>
      </c>
    </row>
    <row r="18" spans="1:3">
      <c r="A18" s="3" t="s">
        <v>541</v>
      </c>
      <c r="B18" s="8" t="n">
        <v>29315000</v>
      </c>
    </row>
    <row r="19" spans="1:3">
      <c r="A19" s="3" t="s">
        <v>542</v>
      </c>
      <c r="B19" s="5" t="n">
        <v>9900000</v>
      </c>
    </row>
    <row r="20" spans="1:3">
      <c r="A20" s="3" t="s">
        <v>543</v>
      </c>
      <c r="B20" s="5" t="n">
        <v>-253000</v>
      </c>
    </row>
    <row r="21" spans="1:3">
      <c r="A21" s="3" t="s">
        <v>544</v>
      </c>
      <c r="B21" s="5" t="n">
        <v>-82000</v>
      </c>
    </row>
    <row r="22" spans="1:3">
      <c r="A22" s="3" t="s">
        <v>541</v>
      </c>
      <c r="B22" s="5" t="n">
        <v>42580000</v>
      </c>
      <c r="C22" s="5" t="n">
        <v>29315000</v>
      </c>
    </row>
    <row r="23" spans="1:3">
      <c r="A23" s="3" t="s">
        <v>547</v>
      </c>
      <c r="B23" s="8" t="n">
        <v>3700000</v>
      </c>
    </row>
    <row r="24" spans="1:3">
      <c r="A24" s="3" t="s">
        <v>548</v>
      </c>
    </row>
    <row r="25" spans="1:3">
      <c r="A25" s="3" t="s">
        <v>536</v>
      </c>
      <c r="B25" s="3" t="s">
        <v>361</v>
      </c>
    </row>
    <row r="26" spans="1:3">
      <c r="A26" s="3" t="s">
        <v>549</v>
      </c>
    </row>
    <row r="27" spans="1:3">
      <c r="A27" s="3" t="s">
        <v>536</v>
      </c>
      <c r="B27" s="3" t="s">
        <v>539</v>
      </c>
    </row>
    <row r="28" spans="1:3">
      <c r="A28" s="3" t="s">
        <v>550</v>
      </c>
    </row>
    <row r="29" spans="1:3">
      <c r="A29" s="3" t="s">
        <v>541</v>
      </c>
      <c r="B29" s="8" t="n">
        <v>2110000</v>
      </c>
    </row>
    <row r="30" spans="1:3">
      <c r="A30" s="3" t="s">
        <v>542</v>
      </c>
      <c r="B30" s="5" t="n">
        <v>19600000</v>
      </c>
    </row>
    <row r="31" spans="1:3">
      <c r="A31" s="3" t="s">
        <v>543</v>
      </c>
      <c r="B31" s="5" t="n">
        <v>-1367000</v>
      </c>
    </row>
    <row r="32" spans="1:3">
      <c r="A32" s="3" t="s">
        <v>544</v>
      </c>
      <c r="B32" s="5" t="n">
        <v>-446000</v>
      </c>
    </row>
    <row r="33" spans="1:3">
      <c r="A33" s="3" t="s">
        <v>541</v>
      </c>
      <c r="B33" s="8" t="n">
        <v>19897000</v>
      </c>
      <c r="C33" s="5" t="n">
        <v>2110000</v>
      </c>
    </row>
    <row r="34" spans="1:3">
      <c r="A34" s="3" t="s">
        <v>551</v>
      </c>
    </row>
    <row r="35" spans="1:3">
      <c r="A35" s="3" t="s">
        <v>536</v>
      </c>
      <c r="B35" s="3" t="s">
        <v>470</v>
      </c>
    </row>
    <row r="36" spans="1:3">
      <c r="A36" s="3" t="s">
        <v>552</v>
      </c>
    </row>
    <row r="37" spans="1:3">
      <c r="A37" s="3" t="s">
        <v>536</v>
      </c>
      <c r="B37" s="3" t="s">
        <v>361</v>
      </c>
    </row>
    <row r="38" spans="1:3">
      <c r="A38" s="3" t="s">
        <v>553</v>
      </c>
    </row>
    <row r="39" spans="1:3">
      <c r="A39" s="3" t="s">
        <v>541</v>
      </c>
      <c r="B39" s="8" t="n">
        <v>1810000</v>
      </c>
    </row>
    <row r="40" spans="1:3">
      <c r="A40" s="3" t="s">
        <v>542</v>
      </c>
      <c r="B40" s="5" t="n">
        <v>900000</v>
      </c>
    </row>
    <row r="41" spans="1:3">
      <c r="A41" s="3" t="s">
        <v>541</v>
      </c>
      <c r="B41" s="8" t="n">
        <v>2710000</v>
      </c>
      <c r="C41" s="5" t="n">
        <v>1810000</v>
      </c>
    </row>
    <row r="42" spans="1:3">
      <c r="A42" s="3" t="s">
        <v>554</v>
      </c>
    </row>
    <row r="43" spans="1:3">
      <c r="A43" s="3" t="s">
        <v>536</v>
      </c>
      <c r="B43" s="3" t="s">
        <v>369</v>
      </c>
    </row>
    <row r="44" spans="1:3">
      <c r="A44" s="3" t="s">
        <v>541</v>
      </c>
      <c r="B44" s="8" t="n">
        <v>0</v>
      </c>
    </row>
    <row r="45" spans="1:3">
      <c r="A45" s="3" t="s">
        <v>542</v>
      </c>
      <c r="B45" s="5" t="n">
        <v>373000</v>
      </c>
    </row>
    <row r="46" spans="1:3">
      <c r="A46" s="3" t="s">
        <v>541</v>
      </c>
      <c r="B46" s="5" t="n">
        <v>373000</v>
      </c>
      <c r="C46" s="5" t="n">
        <v>0</v>
      </c>
    </row>
    <row r="47" spans="1:3">
      <c r="A47" s="3" t="s">
        <v>517</v>
      </c>
    </row>
    <row r="48" spans="1:3">
      <c r="A48" s="3" t="s">
        <v>541</v>
      </c>
      <c r="B48" s="5" t="n">
        <v>7598000</v>
      </c>
    </row>
    <row r="49" spans="1:3">
      <c r="A49" s="3" t="s">
        <v>541</v>
      </c>
      <c r="B49" s="5" t="n">
        <v>7598000</v>
      </c>
      <c r="C49" s="5" t="n">
        <v>7598000</v>
      </c>
    </row>
    <row r="50" spans="1:3">
      <c r="A50" s="3" t="s">
        <v>555</v>
      </c>
    </row>
    <row r="51" spans="1:3">
      <c r="A51" s="3" t="s">
        <v>541</v>
      </c>
      <c r="B51" s="5" t="n">
        <v>6247000</v>
      </c>
    </row>
    <row r="52" spans="1:3">
      <c r="A52" s="3" t="s">
        <v>541</v>
      </c>
      <c r="B52" s="5" t="n">
        <v>0</v>
      </c>
      <c r="C52" s="5" t="n">
        <v>6247000</v>
      </c>
    </row>
    <row r="53" spans="1:3">
      <c r="A53" s="3" t="s">
        <v>543</v>
      </c>
      <c r="B53" s="5" t="n">
        <v>-2547000</v>
      </c>
    </row>
    <row r="54" spans="1:3">
      <c r="A54" s="3" t="s">
        <v>556</v>
      </c>
      <c r="B54" s="5" t="n">
        <v>-3700000</v>
      </c>
    </row>
    <row r="55" spans="1:3">
      <c r="A55" s="3" t="s">
        <v>542</v>
      </c>
      <c r="B55" s="5" t="n">
        <v>47173000</v>
      </c>
    </row>
    <row r="56" spans="1:3">
      <c r="A56" s="3" t="s">
        <v>544</v>
      </c>
      <c r="B56" s="5" t="n">
        <v>-593000</v>
      </c>
    </row>
    <row r="57" spans="1:3">
      <c r="A57" s="3" t="s">
        <v>541</v>
      </c>
      <c r="B57" s="5" t="n">
        <v>7600000</v>
      </c>
    </row>
    <row r="58" spans="1:3">
      <c r="A58" s="3" t="s">
        <v>541</v>
      </c>
      <c r="B58" s="5" t="n">
        <v>163153000</v>
      </c>
    </row>
    <row r="59" spans="1:3">
      <c r="A59" s="3" t="s">
        <v>543</v>
      </c>
      <c r="B59" s="5" t="n">
        <v>-13761000</v>
      </c>
    </row>
    <row r="60" spans="1:3">
      <c r="A60" s="3" t="s">
        <v>541</v>
      </c>
      <c r="B60" s="5" t="n">
        <v>195972000</v>
      </c>
      <c r="C60" s="5" t="n">
        <v>163153000</v>
      </c>
    </row>
    <row r="61" spans="1:3">
      <c r="A61" s="3" t="s">
        <v>557</v>
      </c>
      <c r="B61" s="5" t="n">
        <v>-33685000</v>
      </c>
    </row>
    <row r="62" spans="1:3">
      <c r="A62" s="3" t="s">
        <v>558</v>
      </c>
      <c r="B62" s="5" t="n">
        <v>-14516000</v>
      </c>
      <c r="C62" s="5" t="n">
        <v>-10900000</v>
      </c>
    </row>
    <row r="63" spans="1:3">
      <c r="A63" s="3" t="s">
        <v>559</v>
      </c>
      <c r="B63" s="5" t="n">
        <v>90000</v>
      </c>
    </row>
    <row r="64" spans="1:3">
      <c r="A64" s="3" t="s">
        <v>557</v>
      </c>
      <c r="B64" s="5" t="n">
        <v>-48111000</v>
      </c>
      <c r="C64" s="5" t="n">
        <v>-33685000</v>
      </c>
    </row>
    <row r="65" spans="1:3">
      <c r="A65" s="3" t="s">
        <v>42</v>
      </c>
      <c r="B65" s="5" t="n">
        <v>129468000</v>
      </c>
    </row>
    <row r="66" spans="1:3">
      <c r="A66" s="3" t="s">
        <v>560</v>
      </c>
      <c r="B66" s="5" t="n">
        <v>-503000</v>
      </c>
    </row>
    <row r="67" spans="1:3">
      <c r="A67" s="3" t="s">
        <v>42</v>
      </c>
      <c r="B67" s="8" t="n">
        <v>147861000</v>
      </c>
      <c r="C67" s="8" t="n">
        <v>12946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r="A1" s="1" t="s">
        <v>561</v>
      </c>
      <c r="B1" s="2" t="s">
        <v>320</v>
      </c>
    </row>
    <row r="2" spans="1:2">
      <c r="A2" s="5" t="n">
        <v>2015</v>
      </c>
      <c r="B2" s="8" t="n">
        <v>14933</v>
      </c>
    </row>
    <row r="3" spans="1:2">
      <c r="A3" s="5" t="n">
        <v>2016</v>
      </c>
      <c r="B3" s="5" t="n">
        <v>14759</v>
      </c>
    </row>
    <row r="4" spans="1:2">
      <c r="A4" s="5" t="n">
        <v>2017</v>
      </c>
      <c r="B4" s="5" t="n">
        <v>14759</v>
      </c>
    </row>
    <row r="5" spans="1:2">
      <c r="A5" s="5" t="n">
        <v>2018</v>
      </c>
      <c r="B5" s="5" t="n">
        <v>14735</v>
      </c>
    </row>
    <row r="6" spans="1:2">
      <c r="A6" s="5" t="n">
        <v>2019</v>
      </c>
      <c r="B6" s="5" t="n">
        <v>12952</v>
      </c>
    </row>
    <row r="7" spans="1:2">
      <c r="A7" s="3" t="s">
        <v>504</v>
      </c>
      <c r="B7" s="5" t="n">
        <v>68125</v>
      </c>
    </row>
    <row r="8" spans="1:2">
      <c r="B8" s="8" t="n">
        <v>1402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562</v>
      </c>
      <c r="B1" s="2" t="s">
        <v>1</v>
      </c>
    </row>
    <row r="2" spans="1:3">
      <c r="B2" s="2" t="s">
        <v>2</v>
      </c>
      <c r="C2" s="2" t="s">
        <v>31</v>
      </c>
    </row>
    <row r="3" spans="1:3">
      <c r="A3" s="3" t="s">
        <v>563</v>
      </c>
    </row>
    <row r="4" spans="1:3">
      <c r="A4" s="3" t="s">
        <v>564</v>
      </c>
      <c r="B4" s="5" t="n">
        <v>2035</v>
      </c>
    </row>
    <row r="5" spans="1:3">
      <c r="A5" s="3" t="s">
        <v>565</v>
      </c>
    </row>
    <row r="6" spans="1:3">
      <c r="A6" s="3" t="s">
        <v>566</v>
      </c>
      <c r="B6" s="5" t="n">
        <v>2012</v>
      </c>
    </row>
    <row r="7" spans="1:3">
      <c r="A7" s="3" t="s">
        <v>567</v>
      </c>
    </row>
    <row r="8" spans="1:3">
      <c r="A8" s="3" t="s">
        <v>566</v>
      </c>
      <c r="B8" s="5" t="n">
        <v>2014</v>
      </c>
    </row>
    <row r="9" spans="1:3">
      <c r="A9" s="3" t="s">
        <v>568</v>
      </c>
    </row>
    <row r="10" spans="1:3">
      <c r="A10" s="3" t="s">
        <v>569</v>
      </c>
      <c r="B10" s="8" t="n">
        <v>207100</v>
      </c>
    </row>
    <row r="11" spans="1:3">
      <c r="A11" s="3" t="s">
        <v>570</v>
      </c>
    </row>
    <row r="12" spans="1:3">
      <c r="A12" s="3" t="s">
        <v>564</v>
      </c>
      <c r="B12" s="5" t="n">
        <v>2025</v>
      </c>
    </row>
    <row r="13" spans="1:3">
      <c r="A13" s="3" t="s">
        <v>571</v>
      </c>
    </row>
    <row r="14" spans="1:3">
      <c r="A14" s="3" t="s">
        <v>564</v>
      </c>
      <c r="B14" s="5" t="n">
        <v>2035</v>
      </c>
    </row>
    <row r="15" spans="1:3">
      <c r="A15" s="3" t="s">
        <v>572</v>
      </c>
    </row>
    <row r="16" spans="1:3">
      <c r="A16" s="3" t="s">
        <v>566</v>
      </c>
      <c r="B16" s="5" t="n">
        <v>2011</v>
      </c>
    </row>
    <row r="17" spans="1:3">
      <c r="A17" s="3" t="s">
        <v>573</v>
      </c>
    </row>
    <row r="18" spans="1:3">
      <c r="A18" s="3" t="s">
        <v>569</v>
      </c>
      <c r="B18" s="8" t="n">
        <v>121500</v>
      </c>
    </row>
    <row r="19" spans="1:3">
      <c r="A19" s="3" t="s">
        <v>574</v>
      </c>
    </row>
    <row r="20" spans="1:3">
      <c r="A20" s="3" t="s">
        <v>564</v>
      </c>
      <c r="B20" s="5" t="n">
        <v>2020</v>
      </c>
    </row>
    <row r="21" spans="1:3">
      <c r="A21" s="3" t="s">
        <v>575</v>
      </c>
    </row>
    <row r="22" spans="1:3">
      <c r="A22" s="3" t="s">
        <v>564</v>
      </c>
      <c r="B22" s="5" t="n">
        <v>2035</v>
      </c>
    </row>
    <row r="23" spans="1:3">
      <c r="A23" s="3" t="s">
        <v>576</v>
      </c>
    </row>
    <row r="24" spans="1:3">
      <c r="A24" s="3" t="s">
        <v>569</v>
      </c>
      <c r="B24" s="8" t="n">
        <v>13500</v>
      </c>
    </row>
    <row r="25" spans="1:3">
      <c r="A25" s="3" t="s">
        <v>577</v>
      </c>
    </row>
    <row r="26" spans="1:3">
      <c r="A26" s="3" t="s">
        <v>578</v>
      </c>
      <c r="B26" s="5" t="n">
        <v>2011</v>
      </c>
    </row>
    <row r="27" spans="1:3">
      <c r="A27" s="3" t="s">
        <v>579</v>
      </c>
    </row>
    <row r="28" spans="1:3">
      <c r="A28" s="3" t="s">
        <v>578</v>
      </c>
      <c r="B28" s="5" t="n">
        <v>2012</v>
      </c>
    </row>
    <row r="29" spans="1:3">
      <c r="A29" s="3" t="s">
        <v>580</v>
      </c>
    </row>
    <row r="30" spans="1:3">
      <c r="A30" s="3" t="s">
        <v>578</v>
      </c>
      <c r="B30" s="5" t="n">
        <v>2013</v>
      </c>
    </row>
    <row r="31" spans="1:3">
      <c r="A31" s="3" t="s">
        <v>581</v>
      </c>
      <c r="B31" s="8" t="n">
        <v>84166</v>
      </c>
      <c r="C31" s="8" t="n">
        <v>1181</v>
      </c>
    </row>
    <row r="32" spans="1:3">
      <c r="A32" s="3" t="s">
        <v>582</v>
      </c>
      <c r="B32" s="8" t="n">
        <v>77</v>
      </c>
      <c r="C32" s="3" t="s">
        <v>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v>
      </c>
      <c r="B1" s="2" t="s">
        <v>1</v>
      </c>
    </row>
    <row r="2" spans="1:4">
      <c r="B2" s="2" t="s">
        <v>2</v>
      </c>
      <c r="C2" s="2" t="s">
        <v>31</v>
      </c>
      <c r="D2" s="2" t="s">
        <v>75</v>
      </c>
    </row>
    <row r="3" spans="1:4">
      <c r="A3" s="3" t="s">
        <v>91</v>
      </c>
      <c r="B3" s="8" t="n">
        <v>-872542</v>
      </c>
      <c r="C3" s="8" t="n">
        <v>68823</v>
      </c>
      <c r="D3" s="8" t="n">
        <v>66405</v>
      </c>
    </row>
    <row r="4" spans="1:4">
      <c r="A4" s="7" t="s">
        <v>99</v>
      </c>
    </row>
    <row r="5" spans="1:4">
      <c r="A5" s="3" t="s">
        <v>100</v>
      </c>
      <c r="B5" s="5" t="n">
        <v>-3980</v>
      </c>
      <c r="C5" s="5" t="n">
        <v>-45</v>
      </c>
      <c r="D5" s="3" t="s">
        <v>58</v>
      </c>
    </row>
    <row r="6" spans="1:4">
      <c r="A6" s="3" t="s">
        <v>101</v>
      </c>
      <c r="B6" s="8" t="n">
        <v>-876522</v>
      </c>
      <c r="C6" s="8" t="n">
        <v>68778</v>
      </c>
      <c r="D6" s="8" t="n">
        <v>664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83</v>
      </c>
      <c r="B1" s="2" t="s">
        <v>1</v>
      </c>
    </row>
    <row r="2" spans="1:4">
      <c r="B2" s="2" t="s">
        <v>2</v>
      </c>
      <c r="C2" s="2" t="s">
        <v>31</v>
      </c>
      <c r="D2" s="2" t="s">
        <v>75</v>
      </c>
    </row>
    <row r="3" spans="1:4">
      <c r="A3" s="3" t="s">
        <v>584</v>
      </c>
      <c r="B3" s="8" t="n">
        <v>-23784</v>
      </c>
      <c r="C3" s="8" t="n">
        <v>11184</v>
      </c>
      <c r="D3" s="8" t="n">
        <v>22870</v>
      </c>
    </row>
    <row r="4" spans="1:4">
      <c r="A4" s="3" t="s">
        <v>585</v>
      </c>
      <c r="B4" s="5" t="n">
        <v>-2265</v>
      </c>
      <c r="C4" s="8" t="n">
        <v>1310</v>
      </c>
      <c r="D4" s="8" t="n">
        <v>1930</v>
      </c>
    </row>
    <row r="5" spans="1:4">
      <c r="A5" s="3" t="s">
        <v>586</v>
      </c>
      <c r="B5" s="5" t="n">
        <v>100</v>
      </c>
      <c r="C5" s="3" t="s">
        <v>58</v>
      </c>
      <c r="D5" s="3" t="s">
        <v>58</v>
      </c>
    </row>
    <row r="6" spans="1:4">
      <c r="A6" s="3" t="s">
        <v>587</v>
      </c>
      <c r="B6" s="5" t="n">
        <v>-25949</v>
      </c>
      <c r="C6" s="8" t="n">
        <v>12494</v>
      </c>
      <c r="D6" s="8" t="n">
        <v>24800</v>
      </c>
    </row>
    <row r="7" spans="1:4">
      <c r="A7" s="3" t="s">
        <v>584</v>
      </c>
      <c r="B7" s="5" t="n">
        <v>-248279</v>
      </c>
      <c r="C7" s="5" t="n">
        <v>31978</v>
      </c>
      <c r="D7" s="5" t="n">
        <v>14864</v>
      </c>
    </row>
    <row r="8" spans="1:4">
      <c r="A8" s="3" t="s">
        <v>585</v>
      </c>
      <c r="B8" s="5" t="n">
        <v>-20553</v>
      </c>
      <c r="C8" s="5" t="n">
        <v>2036</v>
      </c>
      <c r="D8" s="5" t="n">
        <v>1705</v>
      </c>
    </row>
    <row r="9" spans="1:4">
      <c r="A9" s="3" t="s">
        <v>586</v>
      </c>
      <c r="B9" s="5" t="n">
        <v>-4312</v>
      </c>
      <c r="C9" s="5" t="n">
        <v>-829</v>
      </c>
      <c r="D9" s="5" t="n">
        <v>-56</v>
      </c>
    </row>
    <row r="10" spans="1:4">
      <c r="A10" s="3" t="s">
        <v>588</v>
      </c>
      <c r="B10" s="5" t="n">
        <v>-273144</v>
      </c>
      <c r="C10" s="5" t="n">
        <v>33185</v>
      </c>
      <c r="D10" s="5" t="n">
        <v>16513</v>
      </c>
    </row>
    <row r="11" spans="1:4">
      <c r="A11" s="3" t="s">
        <v>589</v>
      </c>
      <c r="B11" s="8" t="n">
        <v>-299093</v>
      </c>
      <c r="C11" s="8" t="n">
        <v>45679</v>
      </c>
      <c r="D11" s="8" t="n">
        <v>413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590</v>
      </c>
      <c r="B1" s="2" t="s">
        <v>1</v>
      </c>
    </row>
    <row r="2" spans="1:4">
      <c r="B2" s="2" t="s">
        <v>2</v>
      </c>
      <c r="C2" s="2" t="s">
        <v>31</v>
      </c>
      <c r="D2" s="2" t="s">
        <v>75</v>
      </c>
    </row>
    <row r="3" spans="1:4">
      <c r="A3" s="3" t="s">
        <v>591</v>
      </c>
      <c r="B3" s="3" t="s">
        <v>592</v>
      </c>
      <c r="C3" s="3" t="s">
        <v>592</v>
      </c>
      <c r="D3" s="3" t="s">
        <v>592</v>
      </c>
    </row>
    <row r="4" spans="1:4">
      <c r="A4" s="3" t="s">
        <v>593</v>
      </c>
      <c r="B4" s="3" t="s">
        <v>594</v>
      </c>
      <c r="C4" s="3" t="s">
        <v>595</v>
      </c>
      <c r="D4" s="3" t="s">
        <v>596</v>
      </c>
    </row>
    <row r="5" spans="1:4">
      <c r="A5" s="3" t="s">
        <v>597</v>
      </c>
      <c r="B5" s="3" t="s">
        <v>598</v>
      </c>
      <c r="C5" s="3" t="s">
        <v>599</v>
      </c>
      <c r="D5" s="3" t="s">
        <v>600</v>
      </c>
    </row>
    <row r="6" spans="1:4">
      <c r="A6" s="3" t="s">
        <v>601</v>
      </c>
      <c r="B6" s="3" t="s">
        <v>602</v>
      </c>
      <c r="C6" s="3" t="s">
        <v>603</v>
      </c>
      <c r="D6" s="3" t="s">
        <v>604</v>
      </c>
    </row>
    <row r="7" spans="1:4">
      <c r="A7" s="3" t="s">
        <v>605</v>
      </c>
      <c r="B7" s="3" t="s">
        <v>606</v>
      </c>
      <c r="C7" s="3" t="s">
        <v>58</v>
      </c>
      <c r="D7" s="3" t="s">
        <v>58</v>
      </c>
    </row>
    <row r="8" spans="1:4">
      <c r="A8" s="3" t="s">
        <v>144</v>
      </c>
      <c r="B8" s="3" t="s">
        <v>607</v>
      </c>
      <c r="C8" s="3" t="s">
        <v>431</v>
      </c>
      <c r="D8" s="3" t="s">
        <v>608</v>
      </c>
    </row>
    <row r="9" spans="1:4">
      <c r="A9" s="3" t="s">
        <v>609</v>
      </c>
      <c r="B9" s="3" t="s">
        <v>610</v>
      </c>
      <c r="C9" s="3" t="s">
        <v>611</v>
      </c>
      <c r="D9" s="3" t="s">
        <v>6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3</v>
      </c>
      <c r="B1" s="2" t="s">
        <v>2</v>
      </c>
      <c r="C1" s="2" t="s">
        <v>31</v>
      </c>
    </row>
    <row r="2" spans="1:3">
      <c r="A2" s="3" t="s">
        <v>614</v>
      </c>
      <c r="B2" s="8" t="n">
        <v>4588</v>
      </c>
      <c r="C2" s="8" t="n">
        <v>5419</v>
      </c>
    </row>
    <row r="3" spans="1:3">
      <c r="A3" s="3" t="s">
        <v>615</v>
      </c>
      <c r="B3" s="5" t="n">
        <v>7364</v>
      </c>
      <c r="C3" s="5" t="n">
        <v>822</v>
      </c>
    </row>
    <row r="4" spans="1:3">
      <c r="A4" s="3" t="s">
        <v>616</v>
      </c>
      <c r="B4" s="5" t="n">
        <v>1337</v>
      </c>
      <c r="C4" s="5" t="n">
        <v>1027</v>
      </c>
    </row>
    <row r="5" spans="1:3">
      <c r="A5" s="3" t="s">
        <v>617</v>
      </c>
      <c r="B5" s="5" t="n">
        <v>8712</v>
      </c>
      <c r="C5" s="5" t="n">
        <v>641</v>
      </c>
    </row>
    <row r="6" spans="1:3">
      <c r="A6" s="3" t="s">
        <v>144</v>
      </c>
      <c r="B6" s="5" t="n">
        <v>1039</v>
      </c>
      <c r="C6" s="5" t="n">
        <v>197</v>
      </c>
    </row>
    <row r="7" spans="1:3">
      <c r="A7" s="3" t="s">
        <v>618</v>
      </c>
      <c r="B7" s="5" t="n">
        <v>23040</v>
      </c>
      <c r="C7" s="5" t="n">
        <v>8106</v>
      </c>
    </row>
    <row r="8" spans="1:3">
      <c r="A8" s="3" t="s">
        <v>616</v>
      </c>
      <c r="B8" s="5" t="n">
        <v>18166</v>
      </c>
      <c r="C8" s="5" t="n">
        <v>16896</v>
      </c>
    </row>
    <row r="9" spans="1:3">
      <c r="A9" s="3" t="s">
        <v>581</v>
      </c>
      <c r="B9" s="5" t="n">
        <v>84166</v>
      </c>
      <c r="C9" s="5" t="n">
        <v>1181</v>
      </c>
    </row>
    <row r="10" spans="1:3">
      <c r="A10" s="3" t="s">
        <v>614</v>
      </c>
      <c r="B10" s="5" t="n">
        <v>3458</v>
      </c>
      <c r="C10" s="8" t="n">
        <v>69</v>
      </c>
    </row>
    <row r="11" spans="1:3">
      <c r="A11" s="3" t="s">
        <v>144</v>
      </c>
      <c r="B11" s="5" t="n">
        <v>2528</v>
      </c>
      <c r="C11" s="3" t="s">
        <v>58</v>
      </c>
    </row>
    <row r="12" spans="1:3">
      <c r="A12" s="3" t="s">
        <v>619</v>
      </c>
      <c r="B12" s="5" t="n">
        <v>108318</v>
      </c>
      <c r="C12" s="8" t="n">
        <v>18146</v>
      </c>
    </row>
    <row r="13" spans="1:3">
      <c r="A13" s="3" t="s">
        <v>620</v>
      </c>
      <c r="B13" s="5" t="n">
        <v>131358</v>
      </c>
      <c r="C13" s="8" t="n">
        <v>26252</v>
      </c>
    </row>
    <row r="14" spans="1:3">
      <c r="A14" s="3" t="s">
        <v>621</v>
      </c>
      <c r="B14" s="5" t="n">
        <v>-77</v>
      </c>
      <c r="C14" s="3" t="s">
        <v>58</v>
      </c>
    </row>
    <row r="15" spans="1:3">
      <c r="A15" s="3" t="s">
        <v>622</v>
      </c>
      <c r="B15" s="5" t="n">
        <v>131281</v>
      </c>
      <c r="C15" s="8" t="n">
        <v>26252</v>
      </c>
    </row>
    <row r="16" spans="1:3">
      <c r="A16" s="3" t="s">
        <v>623</v>
      </c>
      <c r="B16" s="5" t="n">
        <v>-9677</v>
      </c>
      <c r="C16" s="3" t="s">
        <v>58</v>
      </c>
    </row>
    <row r="17" spans="1:3">
      <c r="A17" s="3" t="s">
        <v>624</v>
      </c>
      <c r="B17" s="5" t="n">
        <v>-4328</v>
      </c>
      <c r="C17" s="3" t="s">
        <v>58</v>
      </c>
    </row>
    <row r="18" spans="1:3">
      <c r="A18" s="3" t="s">
        <v>625</v>
      </c>
      <c r="B18" s="5" t="n">
        <v>-14005</v>
      </c>
      <c r="C18" s="3" t="s">
        <v>58</v>
      </c>
    </row>
    <row r="19" spans="1:3">
      <c r="A19" s="3" t="s">
        <v>626</v>
      </c>
      <c r="B19" s="5" t="n">
        <v>-228981</v>
      </c>
      <c r="C19" s="8" t="n">
        <v>-161782</v>
      </c>
    </row>
    <row r="20" spans="1:3">
      <c r="A20" s="3" t="s">
        <v>627</v>
      </c>
      <c r="B20" s="5" t="n">
        <v>-28033</v>
      </c>
      <c r="C20" s="8" t="n">
        <v>-49704</v>
      </c>
    </row>
    <row r="21" spans="1:3">
      <c r="A21" s="3" t="s">
        <v>144</v>
      </c>
      <c r="B21" s="5" t="n">
        <v>-378</v>
      </c>
      <c r="C21" s="3" t="s">
        <v>58</v>
      </c>
    </row>
    <row r="22" spans="1:3">
      <c r="A22" s="3" t="s">
        <v>628</v>
      </c>
      <c r="B22" s="5" t="n">
        <v>-257392</v>
      </c>
      <c r="C22" s="8" t="n">
        <v>-211486</v>
      </c>
    </row>
    <row r="23" spans="1:3">
      <c r="A23" s="3" t="s">
        <v>629</v>
      </c>
      <c r="B23" s="8" t="n">
        <v>-140116</v>
      </c>
      <c r="C23" s="8" t="n">
        <v>-1852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630</v>
      </c>
      <c r="B1" s="2" t="s">
        <v>631</v>
      </c>
      <c r="C1" s="2" t="s">
        <v>632</v>
      </c>
      <c r="D1" s="2" t="s">
        <v>633</v>
      </c>
      <c r="E1" s="2" t="s">
        <v>634</v>
      </c>
      <c r="F1" s="2" t="s">
        <v>635</v>
      </c>
      <c r="G1" s="2" t="s">
        <v>2</v>
      </c>
      <c r="H1" s="2" t="s">
        <v>31</v>
      </c>
      <c r="I1" s="2" t="s">
        <v>75</v>
      </c>
      <c r="J1" s="2" t="s">
        <v>636</v>
      </c>
    </row>
    <row r="2" spans="1:10">
      <c r="A2" s="3" t="s">
        <v>637</v>
      </c>
    </row>
    <row r="3" spans="1:10">
      <c r="A3" s="3" t="s">
        <v>638</v>
      </c>
      <c r="G3" s="9" t="n">
        <v>3.55</v>
      </c>
      <c r="H3" s="9" t="n">
        <v>14.46</v>
      </c>
    </row>
    <row r="4" spans="1:10">
      <c r="A4" s="3" t="s">
        <v>639</v>
      </c>
    </row>
    <row r="5" spans="1:10">
      <c r="A5" s="3" t="s">
        <v>638</v>
      </c>
      <c r="G5" s="9" t="n">
        <v>15.1</v>
      </c>
      <c r="H5" s="9" t="n">
        <v>33.14</v>
      </c>
    </row>
    <row r="6" spans="1:10">
      <c r="A6" s="3" t="s">
        <v>640</v>
      </c>
    </row>
    <row r="7" spans="1:10">
      <c r="A7" s="3" t="s">
        <v>641</v>
      </c>
      <c r="G7" s="5" t="n">
        <v>2800000</v>
      </c>
      <c r="H7" s="5" t="n">
        <v>800000</v>
      </c>
    </row>
    <row r="8" spans="1:10">
      <c r="A8" s="3" t="s">
        <v>392</v>
      </c>
    </row>
    <row r="9" spans="1:10">
      <c r="A9" s="3" t="s">
        <v>642</v>
      </c>
      <c r="G9" s="8" t="n">
        <v>0</v>
      </c>
    </row>
    <row r="10" spans="1:10">
      <c r="A10" s="3" t="s">
        <v>641</v>
      </c>
      <c r="G10" s="5" t="n">
        <v>2850000</v>
      </c>
    </row>
    <row r="11" spans="1:10">
      <c r="A11" s="3" t="s">
        <v>638</v>
      </c>
      <c r="G11" s="9" t="n">
        <v>13.5</v>
      </c>
      <c r="H11" s="9" t="n">
        <v>24.65</v>
      </c>
    </row>
    <row r="12" spans="1:10">
      <c r="A12" s="3" t="s">
        <v>643</v>
      </c>
      <c r="G12" s="8" t="n">
        <v>29900000</v>
      </c>
      <c r="H12" s="8" t="n">
        <v>18700000</v>
      </c>
    </row>
    <row r="13" spans="1:10">
      <c r="A13" s="3" t="s">
        <v>644</v>
      </c>
      <c r="G13" s="3" t="s">
        <v>645</v>
      </c>
    </row>
    <row r="14" spans="1:10">
      <c r="A14" s="3" t="s">
        <v>646</v>
      </c>
    </row>
    <row r="15" spans="1:10">
      <c r="A15" s="3" t="s">
        <v>647</v>
      </c>
      <c r="E15" s="5" t="n">
        <v>400000</v>
      </c>
      <c r="F15" s="5" t="n">
        <v>400000</v>
      </c>
    </row>
    <row r="16" spans="1:10">
      <c r="A16" s="3" t="s">
        <v>648</v>
      </c>
    </row>
    <row r="17" spans="1:10">
      <c r="A17" s="3" t="s">
        <v>641</v>
      </c>
      <c r="G17" s="5" t="n">
        <v>600000</v>
      </c>
    </row>
    <row r="18" spans="1:10">
      <c r="A18" s="3" t="s">
        <v>649</v>
      </c>
    </row>
    <row r="19" spans="1:10">
      <c r="A19" s="3" t="s">
        <v>650</v>
      </c>
      <c r="G19" s="5" t="n">
        <v>0</v>
      </c>
    </row>
    <row r="20" spans="1:10">
      <c r="A20" s="3" t="s">
        <v>651</v>
      </c>
    </row>
    <row r="21" spans="1:10">
      <c r="A21" s="3" t="s">
        <v>652</v>
      </c>
      <c r="G21" s="5" t="n">
        <v>4300000</v>
      </c>
    </row>
    <row r="22" spans="1:10">
      <c r="A22" s="3" t="s">
        <v>653</v>
      </c>
      <c r="G22" s="8" t="n">
        <v>700000</v>
      </c>
      <c r="H22" s="5" t="n">
        <v>1400000</v>
      </c>
    </row>
    <row r="23" spans="1:10">
      <c r="A23" s="3" t="s">
        <v>654</v>
      </c>
    </row>
    <row r="24" spans="1:10">
      <c r="A24" s="3" t="s">
        <v>650</v>
      </c>
      <c r="G24" s="5" t="n">
        <v>3700000</v>
      </c>
    </row>
    <row r="25" spans="1:10">
      <c r="A25" s="3" t="s">
        <v>655</v>
      </c>
      <c r="D25" s="5" t="n">
        <v>3600000</v>
      </c>
    </row>
    <row r="26" spans="1:10">
      <c r="A26" s="3" t="s">
        <v>656</v>
      </c>
    </row>
    <row r="27" spans="1:10">
      <c r="A27" s="3" t="s">
        <v>655</v>
      </c>
      <c r="B27" s="5" t="n">
        <v>6000000</v>
      </c>
    </row>
    <row r="28" spans="1:10">
      <c r="A28" s="3" t="s">
        <v>657</v>
      </c>
      <c r="B28" s="5" t="n">
        <v>3000000</v>
      </c>
    </row>
    <row r="29" spans="1:10">
      <c r="A29" s="3" t="s">
        <v>658</v>
      </c>
      <c r="B29" s="5" t="n">
        <v>5000000</v>
      </c>
      <c r="C29" s="5" t="n">
        <v>2000000</v>
      </c>
    </row>
    <row r="30" spans="1:10">
      <c r="A30" s="3" t="s">
        <v>659</v>
      </c>
      <c r="B30" s="8" t="n">
        <v>5000000</v>
      </c>
    </row>
    <row r="31" spans="1:10">
      <c r="A31" s="3" t="s">
        <v>660</v>
      </c>
      <c r="B31" s="8" t="n">
        <v>10000000</v>
      </c>
      <c r="C31" s="8" t="n">
        <v>5000000</v>
      </c>
    </row>
    <row r="32" spans="1:10">
      <c r="A32" s="3" t="s">
        <v>661</v>
      </c>
    </row>
    <row r="33" spans="1:10">
      <c r="A33" s="3" t="s">
        <v>655</v>
      </c>
      <c r="B33" s="5" t="n">
        <v>6000000</v>
      </c>
    </row>
    <row r="34" spans="1:10">
      <c r="A34" s="3" t="s">
        <v>662</v>
      </c>
    </row>
    <row r="35" spans="1:10">
      <c r="A35" s="3" t="s">
        <v>653</v>
      </c>
      <c r="G35" s="8" t="n">
        <v>2800000</v>
      </c>
    </row>
    <row r="36" spans="1:10">
      <c r="A36" s="3" t="s">
        <v>663</v>
      </c>
    </row>
    <row r="37" spans="1:10">
      <c r="A37" s="3" t="s">
        <v>653</v>
      </c>
      <c r="G37" s="5" t="n">
        <v>900000</v>
      </c>
      <c r="H37" s="5" t="n">
        <v>1000000</v>
      </c>
    </row>
    <row r="38" spans="1:10">
      <c r="A38" s="3" t="s">
        <v>664</v>
      </c>
    </row>
    <row r="39" spans="1:10">
      <c r="A39" s="3" t="s">
        <v>653</v>
      </c>
      <c r="G39" s="8" t="n">
        <v>4000000</v>
      </c>
      <c r="H39" s="8" t="n">
        <v>4000000</v>
      </c>
    </row>
    <row r="40" spans="1:10">
      <c r="A40" s="3" t="s">
        <v>300</v>
      </c>
    </row>
    <row r="41" spans="1:10">
      <c r="A41" s="3" t="s">
        <v>647</v>
      </c>
      <c r="E41" s="5" t="n">
        <v>62500000</v>
      </c>
    </row>
    <row r="42" spans="1:10">
      <c r="A42" s="3" t="s">
        <v>665</v>
      </c>
      <c r="G42" s="5" t="n">
        <v>267000</v>
      </c>
      <c r="H42" s="5" t="n">
        <v>0</v>
      </c>
      <c r="I42" s="5" t="n">
        <v>0</v>
      </c>
    </row>
    <row r="43" spans="1:10">
      <c r="A43" s="3" t="s">
        <v>666</v>
      </c>
      <c r="G43" s="8" t="n">
        <v>0</v>
      </c>
    </row>
    <row r="44" spans="1:10">
      <c r="A44" s="3" t="s">
        <v>667</v>
      </c>
      <c r="G44" s="9" t="n">
        <v>4.74</v>
      </c>
      <c r="J44" s="9" t="n">
        <v>11.45</v>
      </c>
    </row>
    <row r="45" spans="1:10">
      <c r="A45" s="3" t="s">
        <v>668</v>
      </c>
      <c r="G45" s="8" t="n">
        <v>600000</v>
      </c>
      <c r="H45" s="8" t="n">
        <v>3200000</v>
      </c>
    </row>
    <row r="46" spans="1:10">
      <c r="A46" s="3" t="s">
        <v>653</v>
      </c>
      <c r="G46" s="5" t="n">
        <v>8400000</v>
      </c>
      <c r="H46" s="5" t="n">
        <v>6400000</v>
      </c>
    </row>
    <row r="47" spans="1:10">
      <c r="A47" s="3" t="s">
        <v>669</v>
      </c>
      <c r="G47" s="5" t="n">
        <v>18500000</v>
      </c>
      <c r="H47" s="5" t="n">
        <v>18400000</v>
      </c>
      <c r="I47" s="8" t="n">
        <v>22600000</v>
      </c>
    </row>
    <row r="48" spans="1:10">
      <c r="A48" s="3" t="s">
        <v>670</v>
      </c>
      <c r="G48" s="8" t="n">
        <v>6500000</v>
      </c>
      <c r="H48" s="8" t="n">
        <v>6400000</v>
      </c>
      <c r="I48" s="8" t="n">
        <v>79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6"/>
    <col customWidth="1" max="3" min="3" width="17"/>
  </cols>
  <sheetData>
    <row r="1" spans="1:3">
      <c r="A1" s="1" t="s">
        <v>671</v>
      </c>
      <c r="B1" s="2" t="s">
        <v>1</v>
      </c>
    </row>
    <row r="2" spans="1:3">
      <c r="B2" s="2" t="s">
        <v>2</v>
      </c>
      <c r="C2" s="2" t="s">
        <v>636</v>
      </c>
    </row>
    <row r="3" spans="1:3">
      <c r="A3" s="3" t="s">
        <v>336</v>
      </c>
    </row>
    <row r="4" spans="1:3">
      <c r="A4" s="3" t="s">
        <v>672</v>
      </c>
      <c r="B4" s="3" t="s">
        <v>673</v>
      </c>
    </row>
    <row r="5" spans="1:3">
      <c r="A5" s="3" t="s">
        <v>674</v>
      </c>
      <c r="B5" s="9" t="n">
        <v>16.88</v>
      </c>
      <c r="C5" s="9" t="n">
        <v>7.93</v>
      </c>
    </row>
    <row r="6" spans="1:3">
      <c r="A6" s="3" t="s">
        <v>675</v>
      </c>
      <c r="C6" s="3" t="s">
        <v>676</v>
      </c>
    </row>
    <row r="7" spans="1:3">
      <c r="A7" s="3" t="s">
        <v>677</v>
      </c>
      <c r="B7" s="3" t="s">
        <v>678</v>
      </c>
      <c r="C7" s="3" t="s">
        <v>679</v>
      </c>
    </row>
    <row r="8" spans="1:3">
      <c r="A8" s="3" t="s">
        <v>339</v>
      </c>
    </row>
    <row r="9" spans="1:3">
      <c r="A9" s="3" t="s">
        <v>672</v>
      </c>
      <c r="B9" s="3" t="s">
        <v>680</v>
      </c>
    </row>
    <row r="10" spans="1:3">
      <c r="A10" s="3" t="s">
        <v>674</v>
      </c>
      <c r="B10" s="9" t="n">
        <v>18.89</v>
      </c>
      <c r="C10" s="9" t="n">
        <v>27.12</v>
      </c>
    </row>
    <row r="11" spans="1:3">
      <c r="A11" s="3" t="s">
        <v>675</v>
      </c>
      <c r="C11" s="3" t="s">
        <v>681</v>
      </c>
    </row>
    <row r="12" spans="1:3">
      <c r="A12" s="3" t="s">
        <v>677</v>
      </c>
      <c r="B12" s="3" t="s">
        <v>594</v>
      </c>
      <c r="C12" s="3" t="s">
        <v>682</v>
      </c>
    </row>
    <row r="13" spans="1:3">
      <c r="A13" s="3" t="s">
        <v>672</v>
      </c>
      <c r="C13" s="3" t="s">
        <v>683</v>
      </c>
    </row>
    <row r="14" spans="1:3">
      <c r="A14" s="3" t="s">
        <v>684</v>
      </c>
      <c r="B14" s="3" t="s">
        <v>685</v>
      </c>
      <c r="C14" s="3" t="s">
        <v>685</v>
      </c>
    </row>
    <row r="15" spans="1:3">
      <c r="A15" s="3" t="s">
        <v>675</v>
      </c>
      <c r="B15" s="3" t="s">
        <v>6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6"/>
  </cols>
  <sheetData>
    <row r="1" spans="1:5">
      <c r="A1" s="1" t="s">
        <v>687</v>
      </c>
      <c r="B1" s="2" t="s">
        <v>1</v>
      </c>
    </row>
    <row r="2" spans="1:5">
      <c r="B2" s="2" t="s">
        <v>2</v>
      </c>
      <c r="C2" s="2" t="s">
        <v>31</v>
      </c>
      <c r="D2" s="2" t="s">
        <v>75</v>
      </c>
      <c r="E2" s="2" t="s">
        <v>636</v>
      </c>
    </row>
    <row r="3" spans="1:5">
      <c r="A3" s="3" t="s">
        <v>688</v>
      </c>
      <c r="B3" s="5" t="n">
        <v>5067000</v>
      </c>
      <c r="C3" s="5" t="n">
        <v>5283000</v>
      </c>
      <c r="D3" s="5" t="n">
        <v>6266000</v>
      </c>
    </row>
    <row r="4" spans="1:5">
      <c r="A4" s="3" t="s">
        <v>689</v>
      </c>
      <c r="B4" s="9" t="n">
        <v>11.7</v>
      </c>
      <c r="C4" s="9" t="n">
        <v>11.69</v>
      </c>
      <c r="D4" s="9" t="n">
        <v>11.06</v>
      </c>
    </row>
    <row r="5" spans="1:5">
      <c r="A5" s="3" t="s">
        <v>690</v>
      </c>
      <c r="B5" s="3" t="s">
        <v>691</v>
      </c>
      <c r="C5" s="3" t="s">
        <v>692</v>
      </c>
      <c r="D5" s="3" t="s">
        <v>693</v>
      </c>
      <c r="E5" s="3" t="s">
        <v>694</v>
      </c>
    </row>
    <row r="6" spans="1:5">
      <c r="A6" s="3" t="s">
        <v>690</v>
      </c>
      <c r="B6" s="8" t="n">
        <v>21395</v>
      </c>
      <c r="C6" s="8" t="n">
        <v>65351</v>
      </c>
      <c r="D6" s="8" t="n">
        <v>72024</v>
      </c>
    </row>
    <row r="7" spans="1:5">
      <c r="A7" s="3" t="s">
        <v>665</v>
      </c>
      <c r="B7" s="5" t="n">
        <v>267000</v>
      </c>
      <c r="C7" s="5" t="n">
        <v>0</v>
      </c>
      <c r="D7" s="5" t="n">
        <v>0</v>
      </c>
    </row>
    <row r="8" spans="1:5">
      <c r="A8" s="3" t="s">
        <v>695</v>
      </c>
      <c r="B8" s="9" t="n">
        <v>10.49</v>
      </c>
      <c r="C8" s="3" t="s">
        <v>58</v>
      </c>
      <c r="D8" s="3" t="s">
        <v>58</v>
      </c>
    </row>
    <row r="9" spans="1:5">
      <c r="A9" s="3" t="s">
        <v>696</v>
      </c>
      <c r="B9" s="5" t="n">
        <v>-154000</v>
      </c>
      <c r="C9" s="5" t="n">
        <v>-159000</v>
      </c>
      <c r="D9" s="5" t="n">
        <v>-877000</v>
      </c>
    </row>
    <row r="10" spans="1:5">
      <c r="A10" s="3" t="s">
        <v>697</v>
      </c>
      <c r="B10" s="9" t="n">
        <v>2.62</v>
      </c>
      <c r="C10" s="9" t="n">
        <v>5.23</v>
      </c>
      <c r="D10" s="9" t="n">
        <v>5.96</v>
      </c>
    </row>
    <row r="11" spans="1:5">
      <c r="A11" s="3" t="s">
        <v>698</v>
      </c>
      <c r="B11" s="5" t="n">
        <v>-61000</v>
      </c>
      <c r="C11" s="5" t="n">
        <v>-57000</v>
      </c>
      <c r="D11" s="5" t="n">
        <v>-106000</v>
      </c>
    </row>
    <row r="12" spans="1:5">
      <c r="A12" s="3" t="s">
        <v>699</v>
      </c>
      <c r="B12" s="9" t="n">
        <v>19.03</v>
      </c>
      <c r="C12" s="8" t="n">
        <v>29</v>
      </c>
      <c r="D12" s="9" t="n">
        <v>21.98</v>
      </c>
    </row>
    <row r="13" spans="1:5">
      <c r="A13" s="3" t="s">
        <v>688</v>
      </c>
      <c r="B13" s="5" t="n">
        <v>5119000</v>
      </c>
      <c r="C13" s="5" t="n">
        <v>5067000</v>
      </c>
      <c r="D13" s="5" t="n">
        <v>5283000</v>
      </c>
      <c r="E13" s="5" t="n">
        <v>6266000</v>
      </c>
    </row>
    <row r="14" spans="1:5">
      <c r="A14" s="3" t="s">
        <v>689</v>
      </c>
      <c r="B14" s="9" t="n">
        <v>11.82</v>
      </c>
      <c r="C14" s="9" t="n">
        <v>11.7</v>
      </c>
      <c r="D14" s="9" t="n">
        <v>11.69</v>
      </c>
      <c r="E14" s="9" t="n">
        <v>11.06</v>
      </c>
    </row>
    <row r="15" spans="1:5">
      <c r="A15" s="3" t="s">
        <v>690</v>
      </c>
      <c r="B15" s="8" t="n">
        <v>2874</v>
      </c>
      <c r="C15" s="8" t="n">
        <v>21395</v>
      </c>
      <c r="D15" s="8" t="n">
        <v>65351</v>
      </c>
      <c r="E15" s="8" t="n">
        <v>72024</v>
      </c>
    </row>
    <row r="16" spans="1:5">
      <c r="A16" s="3" t="s">
        <v>690</v>
      </c>
      <c r="B16" s="3" t="s">
        <v>691</v>
      </c>
      <c r="C16" s="3" t="s">
        <v>692</v>
      </c>
      <c r="D16" s="3" t="s">
        <v>693</v>
      </c>
      <c r="E16" s="3" t="s">
        <v>694</v>
      </c>
    </row>
    <row r="17" spans="1:5">
      <c r="A17" s="3" t="s">
        <v>700</v>
      </c>
      <c r="B17" s="5" t="n">
        <v>5119000</v>
      </c>
    </row>
    <row r="18" spans="1:5">
      <c r="A18" s="3" t="s">
        <v>701</v>
      </c>
      <c r="B18" s="9" t="n">
        <v>11.82</v>
      </c>
    </row>
    <row r="19" spans="1:5">
      <c r="A19" s="3" t="s">
        <v>702</v>
      </c>
      <c r="B19" s="3" t="s">
        <v>691</v>
      </c>
    </row>
    <row r="20" spans="1:5">
      <c r="A20" s="3" t="s">
        <v>702</v>
      </c>
      <c r="B20" s="8" t="n">
        <v>2874</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3</v>
      </c>
      <c r="B1" s="2" t="s">
        <v>1</v>
      </c>
    </row>
    <row r="2" spans="1:3">
      <c r="B2" s="2" t="s">
        <v>2</v>
      </c>
      <c r="C2" s="2" t="s">
        <v>31</v>
      </c>
    </row>
    <row r="3" spans="1:3">
      <c r="A3" s="3" t="s">
        <v>704</v>
      </c>
      <c r="B3" s="5" t="n">
        <v>1377</v>
      </c>
    </row>
    <row r="4" spans="1:3">
      <c r="A4" s="3" t="s">
        <v>705</v>
      </c>
      <c r="B4" s="9" t="n">
        <v>23.39</v>
      </c>
    </row>
    <row r="5" spans="1:3">
      <c r="A5" s="3" t="s">
        <v>641</v>
      </c>
      <c r="B5" s="5" t="n">
        <v>2850</v>
      </c>
    </row>
    <row r="6" spans="1:3">
      <c r="A6" s="3" t="s">
        <v>638</v>
      </c>
      <c r="B6" s="9" t="n">
        <v>13.5</v>
      </c>
      <c r="C6" s="9" t="n">
        <v>24.65</v>
      </c>
    </row>
    <row r="7" spans="1:3">
      <c r="A7" s="3" t="s">
        <v>698</v>
      </c>
      <c r="B7" s="5" t="n">
        <v>-238</v>
      </c>
    </row>
    <row r="8" spans="1:3">
      <c r="A8" s="3" t="s">
        <v>699</v>
      </c>
      <c r="B8" s="9" t="n">
        <v>14.81</v>
      </c>
    </row>
    <row r="9" spans="1:3">
      <c r="A9" s="3" t="s">
        <v>706</v>
      </c>
      <c r="B9" s="5" t="n">
        <v>-718</v>
      </c>
    </row>
    <row r="10" spans="1:3">
      <c r="A10" s="3" t="s">
        <v>707</v>
      </c>
      <c r="B10" s="9" t="n">
        <v>21.97</v>
      </c>
    </row>
    <row r="11" spans="1:3">
      <c r="A11" s="3" t="s">
        <v>708</v>
      </c>
      <c r="B11" s="5" t="n">
        <v>3271</v>
      </c>
      <c r="C11" s="5" t="n">
        <v>1377</v>
      </c>
    </row>
    <row r="12" spans="1:3">
      <c r="A12" s="3" t="s">
        <v>709</v>
      </c>
      <c r="B12" s="9" t="n">
        <v>15.7</v>
      </c>
      <c r="C12" s="9" t="n">
        <v>23.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710</v>
      </c>
      <c r="B1" s="2" t="s">
        <v>1</v>
      </c>
    </row>
    <row r="2" spans="1:4">
      <c r="B2" s="2" t="s">
        <v>2</v>
      </c>
      <c r="C2" s="2" t="s">
        <v>31</v>
      </c>
      <c r="D2" s="2" t="s">
        <v>75</v>
      </c>
    </row>
    <row r="3" spans="1:4">
      <c r="A3" s="3" t="s">
        <v>711</v>
      </c>
    </row>
    <row r="4" spans="1:4">
      <c r="A4" s="3" t="s">
        <v>712</v>
      </c>
      <c r="B4" s="8" t="n">
        <v>0</v>
      </c>
      <c r="C4" s="8" t="n">
        <v>7400000</v>
      </c>
      <c r="D4" s="8" t="n">
        <v>3700000</v>
      </c>
    </row>
    <row r="5" spans="1:4">
      <c r="A5" s="3" t="s">
        <v>713</v>
      </c>
    </row>
    <row r="6" spans="1:4">
      <c r="A6" s="3" t="s">
        <v>712</v>
      </c>
      <c r="C6" s="5" t="n">
        <v>400000</v>
      </c>
    </row>
    <row r="7" spans="1:4">
      <c r="A7" s="3" t="s">
        <v>714</v>
      </c>
      <c r="C7" s="5" t="n">
        <v>0</v>
      </c>
    </row>
    <row r="8" spans="1:4">
      <c r="A8" s="3" t="s">
        <v>715</v>
      </c>
    </row>
    <row r="9" spans="1:4">
      <c r="A9" s="3" t="s">
        <v>712</v>
      </c>
      <c r="B9" s="5" t="n">
        <v>11800000</v>
      </c>
      <c r="C9" s="5" t="n">
        <v>21800000</v>
      </c>
      <c r="D9" s="5" t="n">
        <v>7600000</v>
      </c>
    </row>
    <row r="10" spans="1:4">
      <c r="A10" s="3" t="s">
        <v>714</v>
      </c>
      <c r="B10" s="5" t="n">
        <v>1500000</v>
      </c>
      <c r="C10" s="5" t="n">
        <v>900000</v>
      </c>
    </row>
    <row r="11" spans="1:4">
      <c r="A11" s="3" t="s">
        <v>716</v>
      </c>
    </row>
    <row r="12" spans="1:4">
      <c r="A12" s="3" t="s">
        <v>714</v>
      </c>
      <c r="B12" s="5" t="n">
        <v>28200000</v>
      </c>
    </row>
    <row r="13" spans="1:4">
      <c r="A13" s="3" t="s">
        <v>717</v>
      </c>
      <c r="B13" s="5" t="n">
        <v>136400000</v>
      </c>
    </row>
    <row r="14" spans="1:4">
      <c r="A14" s="3" t="s">
        <v>718</v>
      </c>
    </row>
    <row r="15" spans="1:4">
      <c r="A15" s="3" t="s">
        <v>712</v>
      </c>
      <c r="B15" s="5" t="n">
        <v>1900000</v>
      </c>
      <c r="C15" s="5" t="n">
        <v>5700000</v>
      </c>
      <c r="D15" s="5" t="n">
        <v>3800000</v>
      </c>
    </row>
    <row r="16" spans="1:4">
      <c r="A16" s="3" t="s">
        <v>714</v>
      </c>
      <c r="B16" s="5" t="n">
        <v>100</v>
      </c>
      <c r="C16" s="5" t="n">
        <v>1500000</v>
      </c>
    </row>
    <row r="17" spans="1:4">
      <c r="A17" s="3" t="s">
        <v>719</v>
      </c>
    </row>
    <row r="18" spans="1:4">
      <c r="A18" s="3" t="s">
        <v>712</v>
      </c>
      <c r="B18" s="5" t="n">
        <v>500000</v>
      </c>
      <c r="C18" s="5" t="n">
        <v>1000000</v>
      </c>
      <c r="D18" s="8" t="n">
        <v>1700000</v>
      </c>
    </row>
    <row r="19" spans="1:4">
      <c r="A19" s="3" t="s">
        <v>714</v>
      </c>
      <c r="B19" s="5" t="n">
        <v>50600</v>
      </c>
      <c r="C19" s="8" t="n">
        <v>25700</v>
      </c>
    </row>
    <row r="20" spans="1:4">
      <c r="A20" s="3" t="s">
        <v>720</v>
      </c>
    </row>
    <row r="21" spans="1:4">
      <c r="A21" s="3" t="s">
        <v>712</v>
      </c>
      <c r="B21" s="5" t="n">
        <v>2100000</v>
      </c>
    </row>
    <row r="22" spans="1:4">
      <c r="A22" s="3" t="s">
        <v>714</v>
      </c>
      <c r="B22" s="8" t="n">
        <v>2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1</v>
      </c>
      <c r="B1" s="2" t="s">
        <v>1</v>
      </c>
    </row>
    <row r="2" spans="1:4">
      <c r="B2" s="2" t="s">
        <v>2</v>
      </c>
      <c r="C2" s="2" t="s">
        <v>31</v>
      </c>
      <c r="D2" s="2" t="s">
        <v>75</v>
      </c>
    </row>
    <row r="3" spans="1:4">
      <c r="A3" s="3" t="s">
        <v>722</v>
      </c>
    </row>
    <row r="4" spans="1:4">
      <c r="A4" s="3" t="s">
        <v>723</v>
      </c>
      <c r="B4" s="3" t="s">
        <v>724</v>
      </c>
      <c r="C4" s="3" t="s">
        <v>725</v>
      </c>
      <c r="D4" s="3" t="s">
        <v>726</v>
      </c>
    </row>
    <row r="5" spans="1:4">
      <c r="A5" s="3" t="s">
        <v>727</v>
      </c>
    </row>
    <row r="6" spans="1:4">
      <c r="A6" s="3" t="s">
        <v>723</v>
      </c>
      <c r="C6" s="3" t="s">
        <v>728</v>
      </c>
      <c r="D6" s="3" t="s">
        <v>729</v>
      </c>
    </row>
    <row r="7" spans="1:4">
      <c r="A7" s="3" t="s">
        <v>723</v>
      </c>
      <c r="B7" s="3" t="s">
        <v>730</v>
      </c>
      <c r="C7" s="3" t="s">
        <v>731</v>
      </c>
      <c r="D7" s="3" t="s">
        <v>7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33</v>
      </c>
      <c r="B1" s="2" t="s">
        <v>734</v>
      </c>
      <c r="C1" s="2" t="s">
        <v>2</v>
      </c>
      <c r="D1" s="2" t="s">
        <v>31</v>
      </c>
      <c r="E1" s="2" t="s">
        <v>75</v>
      </c>
    </row>
    <row r="2" spans="1:5">
      <c r="A2" s="3" t="s">
        <v>735</v>
      </c>
    </row>
    <row r="3" spans="1:5">
      <c r="A3" s="3" t="s">
        <v>736</v>
      </c>
      <c r="C3" s="8" t="n">
        <v>2100</v>
      </c>
    </row>
    <row r="4" spans="1:5">
      <c r="A4" s="3" t="s">
        <v>737</v>
      </c>
    </row>
    <row r="5" spans="1:5">
      <c r="A5" s="3" t="s">
        <v>738</v>
      </c>
      <c r="C5" s="8" t="n">
        <v>102900</v>
      </c>
    </row>
    <row r="6" spans="1:5">
      <c r="A6" s="3" t="s">
        <v>739</v>
      </c>
      <c r="C6" s="3" t="s">
        <v>470</v>
      </c>
    </row>
    <row r="7" spans="1:5">
      <c r="A7" s="3" t="s">
        <v>740</v>
      </c>
    </row>
    <row r="8" spans="1:5">
      <c r="A8" s="3" t="s">
        <v>325</v>
      </c>
      <c r="B8" s="8" t="n">
        <v>34000</v>
      </c>
      <c r="C8" s="8" t="n">
        <v>34000</v>
      </c>
    </row>
    <row r="9" spans="1:5">
      <c r="A9" s="3" t="s">
        <v>741</v>
      </c>
      <c r="B9" s="5" t="n">
        <v>14400</v>
      </c>
      <c r="C9" s="8" t="n">
        <v>4700</v>
      </c>
    </row>
    <row r="10" spans="1:5">
      <c r="A10" s="3" t="s">
        <v>742</v>
      </c>
      <c r="C10" s="5" t="n">
        <v>3</v>
      </c>
    </row>
    <row r="11" spans="1:5">
      <c r="A11" s="3" t="s">
        <v>743</v>
      </c>
      <c r="B11" s="8" t="n">
        <v>29500</v>
      </c>
    </row>
    <row r="12" spans="1:5">
      <c r="A12" s="3" t="s">
        <v>744</v>
      </c>
      <c r="C12" s="8" t="n">
        <v>9700</v>
      </c>
    </row>
    <row r="13" spans="1:5">
      <c r="A13" s="3" t="s">
        <v>336</v>
      </c>
    </row>
    <row r="14" spans="1:5">
      <c r="A14" s="3" t="s">
        <v>745</v>
      </c>
      <c r="C14" s="3" t="s">
        <v>746</v>
      </c>
    </row>
    <row r="15" spans="1:5">
      <c r="A15" s="3" t="s">
        <v>339</v>
      </c>
    </row>
    <row r="16" spans="1:5">
      <c r="A16" s="3" t="s">
        <v>745</v>
      </c>
      <c r="C16" s="3" t="s">
        <v>747</v>
      </c>
    </row>
    <row r="17" spans="1:5">
      <c r="A17" s="3" t="s">
        <v>744</v>
      </c>
      <c r="C17" s="8" t="n">
        <v>-11147</v>
      </c>
      <c r="D17" s="3" t="s">
        <v>58</v>
      </c>
      <c r="E17" s="3" t="s">
        <v>58</v>
      </c>
    </row>
    <row r="18" spans="1:5">
      <c r="A18" s="3" t="s">
        <v>748</v>
      </c>
      <c r="C18" s="8" t="n">
        <v>14200</v>
      </c>
      <c r="D18" s="8" t="n">
        <v>14000</v>
      </c>
      <c r="E18" s="8" t="n">
        <v>146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7"/>
    <col customWidth="1" max="5" min="5" width="27"/>
    <col customWidth="1" max="6" min="6" width="11"/>
  </cols>
  <sheetData>
    <row r="1" spans="1:6">
      <c r="A1" s="1" t="s">
        <v>102</v>
      </c>
      <c r="B1" s="2" t="s">
        <v>103</v>
      </c>
      <c r="C1" s="2" t="s">
        <v>104</v>
      </c>
      <c r="D1" s="2" t="s">
        <v>105</v>
      </c>
      <c r="E1" s="2" t="s">
        <v>106</v>
      </c>
      <c r="F1" s="2" t="s">
        <v>107</v>
      </c>
    </row>
    <row r="2" spans="1:6">
      <c r="A2" s="3" t="s">
        <v>108</v>
      </c>
      <c r="B2" s="5" t="n">
        <v>53132000</v>
      </c>
    </row>
    <row r="3" spans="1:6">
      <c r="A3" s="3" t="s">
        <v>109</v>
      </c>
      <c r="B3" s="8" t="n">
        <v>531</v>
      </c>
      <c r="C3" s="8" t="n">
        <v>224348</v>
      </c>
      <c r="D3" s="3" t="s">
        <v>58</v>
      </c>
      <c r="E3" s="8" t="n">
        <v>375012</v>
      </c>
      <c r="F3" s="8" t="n">
        <v>599891</v>
      </c>
    </row>
    <row r="4" spans="1:6">
      <c r="A4" s="3" t="s">
        <v>110</v>
      </c>
      <c r="B4" s="5" t="n">
        <v>669000</v>
      </c>
    </row>
    <row r="5" spans="1:6">
      <c r="A5" s="3" t="s">
        <v>111</v>
      </c>
      <c r="B5" s="8" t="n">
        <v>7</v>
      </c>
      <c r="C5" s="5" t="n">
        <v>-7</v>
      </c>
    </row>
    <row r="6" spans="1:6">
      <c r="A6" s="3" t="s">
        <v>112</v>
      </c>
      <c r="B6" s="5" t="n">
        <v>-74000</v>
      </c>
    </row>
    <row r="7" spans="1:6">
      <c r="A7" s="3" t="s">
        <v>113</v>
      </c>
      <c r="B7" s="8" t="n">
        <v>-1</v>
      </c>
      <c r="C7" s="5" t="n">
        <v>-1374</v>
      </c>
      <c r="F7" s="8" t="n">
        <v>-1375</v>
      </c>
    </row>
    <row r="8" spans="1:6">
      <c r="A8" s="3" t="s">
        <v>114</v>
      </c>
      <c r="B8" s="5" t="n">
        <v>877000</v>
      </c>
      <c r="F8" s="5" t="n">
        <v>877000</v>
      </c>
    </row>
    <row r="9" spans="1:6">
      <c r="A9" s="3" t="s">
        <v>115</v>
      </c>
      <c r="B9" s="8" t="n">
        <v>9</v>
      </c>
      <c r="C9" s="5" t="n">
        <v>5210</v>
      </c>
      <c r="F9" s="8" t="n">
        <v>5219</v>
      </c>
    </row>
    <row r="10" spans="1:6">
      <c r="A10" s="3" t="s">
        <v>116</v>
      </c>
      <c r="C10" s="5" t="n">
        <v>3430</v>
      </c>
      <c r="F10" s="5" t="n">
        <v>3430</v>
      </c>
    </row>
    <row r="11" spans="1:6">
      <c r="A11" s="3" t="s">
        <v>117</v>
      </c>
      <c r="C11" s="8" t="n">
        <v>22581</v>
      </c>
      <c r="F11" s="5" t="n">
        <v>22581</v>
      </c>
    </row>
    <row r="12" spans="1:6">
      <c r="A12" s="3" t="s">
        <v>91</v>
      </c>
      <c r="B12" s="3" t="s">
        <v>58</v>
      </c>
      <c r="C12" s="3" t="s">
        <v>58</v>
      </c>
      <c r="D12" s="3" t="s">
        <v>58</v>
      </c>
      <c r="E12" s="5" t="n">
        <v>66405</v>
      </c>
      <c r="F12" s="5" t="n">
        <v>66405</v>
      </c>
    </row>
    <row r="13" spans="1:6">
      <c r="A13" s="3" t="s">
        <v>118</v>
      </c>
      <c r="B13" s="5" t="n">
        <v>54604000</v>
      </c>
    </row>
    <row r="14" spans="1:6">
      <c r="A14" s="3" t="s">
        <v>119</v>
      </c>
      <c r="B14" s="8" t="n">
        <v>546</v>
      </c>
      <c r="C14" s="8" t="n">
        <v>254188</v>
      </c>
      <c r="D14" s="3" t="s">
        <v>58</v>
      </c>
      <c r="E14" s="5" t="n">
        <v>441417</v>
      </c>
      <c r="F14" s="8" t="n">
        <v>696151</v>
      </c>
    </row>
    <row r="15" spans="1:6">
      <c r="A15" s="3" t="s">
        <v>100</v>
      </c>
      <c r="F15" s="3" t="s">
        <v>58</v>
      </c>
    </row>
    <row r="16" spans="1:6">
      <c r="A16" s="3" t="s">
        <v>110</v>
      </c>
      <c r="B16" s="5" t="n">
        <v>723000</v>
      </c>
    </row>
    <row r="17" spans="1:6">
      <c r="A17" s="3" t="s">
        <v>111</v>
      </c>
      <c r="B17" s="8" t="n">
        <v>7</v>
      </c>
      <c r="C17" s="5" t="n">
        <v>-7</v>
      </c>
    </row>
    <row r="18" spans="1:6">
      <c r="A18" s="3" t="s">
        <v>112</v>
      </c>
      <c r="B18" s="5" t="n">
        <v>-153000</v>
      </c>
    </row>
    <row r="19" spans="1:6">
      <c r="A19" s="3" t="s">
        <v>113</v>
      </c>
      <c r="B19" s="8" t="n">
        <v>-2</v>
      </c>
      <c r="C19" s="5" t="n">
        <v>-4376</v>
      </c>
      <c r="F19" s="8" t="n">
        <v>-4378</v>
      </c>
    </row>
    <row r="20" spans="1:6">
      <c r="A20" s="3" t="s">
        <v>114</v>
      </c>
      <c r="B20" s="5" t="n">
        <v>159000</v>
      </c>
      <c r="F20" s="5" t="n">
        <v>159000</v>
      </c>
    </row>
    <row r="21" spans="1:6">
      <c r="A21" s="3" t="s">
        <v>115</v>
      </c>
      <c r="B21" s="8" t="n">
        <v>2</v>
      </c>
      <c r="C21" s="5" t="n">
        <v>831</v>
      </c>
      <c r="F21" s="8" t="n">
        <v>833</v>
      </c>
    </row>
    <row r="22" spans="1:6">
      <c r="A22" s="3" t="s">
        <v>116</v>
      </c>
      <c r="C22" s="5" t="n">
        <v>2118</v>
      </c>
      <c r="F22" s="5" t="n">
        <v>2118</v>
      </c>
    </row>
    <row r="23" spans="1:6">
      <c r="A23" s="3" t="s">
        <v>117</v>
      </c>
      <c r="C23" s="8" t="n">
        <v>18350</v>
      </c>
      <c r="F23" s="5" t="n">
        <v>18350</v>
      </c>
    </row>
    <row r="24" spans="1:6">
      <c r="A24" s="3" t="s">
        <v>91</v>
      </c>
      <c r="B24" s="3" t="s">
        <v>58</v>
      </c>
      <c r="C24" s="3" t="s">
        <v>58</v>
      </c>
      <c r="D24" s="3" t="s">
        <v>58</v>
      </c>
      <c r="E24" s="5" t="n">
        <v>68823</v>
      </c>
      <c r="F24" s="5" t="n">
        <v>68823</v>
      </c>
    </row>
    <row r="25" spans="1:6">
      <c r="A25" s="3" t="s">
        <v>120</v>
      </c>
      <c r="B25" s="5" t="n">
        <v>55333000</v>
      </c>
    </row>
    <row r="26" spans="1:6">
      <c r="A26" s="3" t="s">
        <v>121</v>
      </c>
      <c r="B26" s="8" t="n">
        <v>553</v>
      </c>
      <c r="C26" s="8" t="n">
        <v>271104</v>
      </c>
      <c r="D26" s="8" t="n">
        <v>-45</v>
      </c>
      <c r="E26" s="8" t="n">
        <v>510240</v>
      </c>
      <c r="F26" s="5" t="n">
        <v>781852</v>
      </c>
    </row>
    <row r="27" spans="1:6">
      <c r="A27" s="3" t="s">
        <v>100</v>
      </c>
      <c r="B27" s="3" t="s">
        <v>58</v>
      </c>
      <c r="C27" s="3" t="s">
        <v>58</v>
      </c>
      <c r="D27" s="8" t="n">
        <v>-45</v>
      </c>
      <c r="E27" s="3" t="s">
        <v>58</v>
      </c>
      <c r="F27" s="5" t="n">
        <v>-45</v>
      </c>
    </row>
    <row r="28" spans="1:6">
      <c r="A28" s="3" t="s">
        <v>110</v>
      </c>
      <c r="B28" s="5" t="n">
        <v>2613000</v>
      </c>
    </row>
    <row r="29" spans="1:6">
      <c r="A29" s="3" t="s">
        <v>111</v>
      </c>
      <c r="B29" s="8" t="n">
        <v>26</v>
      </c>
      <c r="C29" s="8" t="n">
        <v>3006</v>
      </c>
      <c r="F29" s="5" t="n">
        <v>3032</v>
      </c>
    </row>
    <row r="30" spans="1:6">
      <c r="A30" s="3" t="s">
        <v>112</v>
      </c>
      <c r="B30" s="5" t="n">
        <v>-222000</v>
      </c>
    </row>
    <row r="31" spans="1:6">
      <c r="A31" s="3" t="s">
        <v>113</v>
      </c>
      <c r="B31" s="8" t="n">
        <v>-2</v>
      </c>
      <c r="C31" s="5" t="n">
        <v>-2619</v>
      </c>
      <c r="F31" s="8" t="n">
        <v>-2621</v>
      </c>
    </row>
    <row r="32" spans="1:6">
      <c r="A32" s="3" t="s">
        <v>114</v>
      </c>
      <c r="B32" s="5" t="n">
        <v>154000</v>
      </c>
      <c r="F32" s="5" t="n">
        <v>154000</v>
      </c>
    </row>
    <row r="33" spans="1:6">
      <c r="A33" s="3" t="s">
        <v>115</v>
      </c>
      <c r="B33" s="8" t="n">
        <v>2</v>
      </c>
      <c r="C33" s="5" t="n">
        <v>451</v>
      </c>
      <c r="F33" s="8" t="n">
        <v>453</v>
      </c>
    </row>
    <row r="34" spans="1:6">
      <c r="A34" s="3" t="s">
        <v>116</v>
      </c>
      <c r="C34" s="5" t="n">
        <v>-2367</v>
      </c>
      <c r="F34" s="5" t="n">
        <v>-2367</v>
      </c>
    </row>
    <row r="35" spans="1:6">
      <c r="A35" s="3" t="s">
        <v>117</v>
      </c>
      <c r="C35" s="8" t="n">
        <v>18549</v>
      </c>
      <c r="F35" s="5" t="n">
        <v>18549</v>
      </c>
    </row>
    <row r="36" spans="1:6">
      <c r="A36" s="3" t="s">
        <v>91</v>
      </c>
      <c r="B36" s="3" t="s">
        <v>58</v>
      </c>
      <c r="C36" s="3" t="s">
        <v>58</v>
      </c>
      <c r="D36" s="3" t="s">
        <v>58</v>
      </c>
      <c r="E36" s="8" t="n">
        <v>-872542</v>
      </c>
      <c r="F36" s="5" t="n">
        <v>-872542</v>
      </c>
    </row>
    <row r="37" spans="1:6">
      <c r="A37" s="3" t="s">
        <v>122</v>
      </c>
      <c r="B37" s="5" t="n">
        <v>120420000</v>
      </c>
    </row>
    <row r="38" spans="1:6">
      <c r="A38" s="3" t="s">
        <v>123</v>
      </c>
      <c r="B38" s="8" t="n">
        <v>1204</v>
      </c>
      <c r="C38" s="8" t="n">
        <v>997766</v>
      </c>
      <c r="D38" s="8" t="n">
        <v>-4025</v>
      </c>
      <c r="E38" s="8" t="n">
        <v>-362302</v>
      </c>
      <c r="F38" s="5" t="n">
        <v>632643</v>
      </c>
    </row>
    <row r="39" spans="1:6">
      <c r="A39" s="3" t="s">
        <v>100</v>
      </c>
      <c r="B39" s="3" t="s">
        <v>58</v>
      </c>
      <c r="C39" s="3" t="s">
        <v>58</v>
      </c>
      <c r="D39" s="8" t="n">
        <v>-3980</v>
      </c>
      <c r="E39" s="3" t="s">
        <v>58</v>
      </c>
      <c r="F39" s="5" t="n">
        <v>-3980</v>
      </c>
    </row>
    <row r="40" spans="1:6">
      <c r="A40" s="3" t="s">
        <v>124</v>
      </c>
      <c r="B40" s="5" t="n">
        <v>62542000</v>
      </c>
    </row>
    <row r="41" spans="1:6">
      <c r="A41" s="3" t="s">
        <v>125</v>
      </c>
      <c r="B41" s="8" t="n">
        <v>625</v>
      </c>
      <c r="C41" s="8" t="n">
        <v>709642</v>
      </c>
      <c r="F41" s="8" t="n">
        <v>71026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r="1" spans="1:2">
      <c r="A1" s="1" t="s">
        <v>749</v>
      </c>
      <c r="B1" s="2" t="s">
        <v>321</v>
      </c>
    </row>
    <row r="2" spans="1:2">
      <c r="A2" s="5" t="n">
        <v>2016</v>
      </c>
      <c r="B2" s="8" t="n">
        <v>9008</v>
      </c>
    </row>
    <row r="3" spans="1:2">
      <c r="A3" s="5" t="n">
        <v>2017</v>
      </c>
      <c r="B3" s="5" t="n">
        <v>5333</v>
      </c>
    </row>
    <row r="4" spans="1:2">
      <c r="A4" s="5" t="n">
        <v>2018</v>
      </c>
      <c r="B4" s="5" t="n">
        <v>3279</v>
      </c>
    </row>
    <row r="5" spans="1:2">
      <c r="A5" s="5" t="n">
        <v>2019</v>
      </c>
      <c r="B5" s="5" t="n">
        <v>2266</v>
      </c>
    </row>
    <row r="6" spans="1:2">
      <c r="A6" s="5" t="n">
        <v>2020</v>
      </c>
      <c r="B6" s="5" t="n">
        <v>1881</v>
      </c>
    </row>
    <row r="7" spans="1:2">
      <c r="A7" s="3" t="s">
        <v>504</v>
      </c>
      <c r="B7" s="5" t="n">
        <v>6070</v>
      </c>
    </row>
    <row r="8" spans="1:2">
      <c r="B8" s="8" t="n">
        <v>2783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0</v>
      </c>
      <c r="B1" s="2" t="s">
        <v>1</v>
      </c>
    </row>
    <row r="2" spans="1:4">
      <c r="B2" s="2" t="s">
        <v>2</v>
      </c>
      <c r="C2" s="2" t="s">
        <v>31</v>
      </c>
      <c r="D2" s="2" t="s">
        <v>75</v>
      </c>
    </row>
    <row r="3" spans="1:4">
      <c r="A3" s="3" t="s">
        <v>751</v>
      </c>
      <c r="B3" s="3" t="s">
        <v>752</v>
      </c>
    </row>
    <row r="4" spans="1:4">
      <c r="A4" s="3" t="s">
        <v>753</v>
      </c>
      <c r="B4" s="6" t="n">
        <v>4.8</v>
      </c>
      <c r="C4" s="6" t="n">
        <v>2.3</v>
      </c>
      <c r="D4" s="6" t="n">
        <v>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R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14"/>
    <col customWidth="1" max="15" min="15" width="14"/>
    <col customWidth="1" max="16" min="16" width="14"/>
    <col customWidth="1" max="17" min="17" width="14"/>
    <col customWidth="1" max="18" min="18" width="14"/>
  </cols>
  <sheetData>
    <row r="1" spans="1:18">
      <c r="A1" s="1" t="s">
        <v>754</v>
      </c>
      <c r="B1" s="2" t="s">
        <v>755</v>
      </c>
      <c r="C1" s="2" t="s">
        <v>734</v>
      </c>
      <c r="D1" s="2" t="s">
        <v>634</v>
      </c>
      <c r="E1" s="2" t="s">
        <v>756</v>
      </c>
      <c r="F1" s="2" t="s">
        <v>634</v>
      </c>
      <c r="G1" s="2" t="s">
        <v>75</v>
      </c>
      <c r="H1" s="2" t="s">
        <v>757</v>
      </c>
      <c r="I1" s="2" t="s">
        <v>635</v>
      </c>
      <c r="J1" s="2" t="s">
        <v>2</v>
      </c>
      <c r="K1" s="2" t="s">
        <v>2</v>
      </c>
      <c r="M1" s="2" t="s">
        <v>2</v>
      </c>
      <c r="N1" s="2" t="s">
        <v>31</v>
      </c>
      <c r="O1" s="2" t="s">
        <v>75</v>
      </c>
      <c r="P1" s="2" t="s">
        <v>494</v>
      </c>
      <c r="Q1" s="2" t="s">
        <v>758</v>
      </c>
      <c r="R1" s="2" t="s">
        <v>759</v>
      </c>
    </row>
    <row r="2" spans="1:18">
      <c r="A2" s="3" t="s">
        <v>323</v>
      </c>
    </row>
    <row r="3" spans="1:18">
      <c r="A3" s="3" t="s">
        <v>324</v>
      </c>
      <c r="D3" s="8" t="n">
        <v>5500000</v>
      </c>
      <c r="F3" s="8" t="n">
        <v>5500000</v>
      </c>
    </row>
    <row r="4" spans="1:18">
      <c r="A4" s="3" t="s">
        <v>760</v>
      </c>
    </row>
    <row r="5" spans="1:18">
      <c r="A5" s="3" t="s">
        <v>647</v>
      </c>
      <c r="D5" s="5" t="n">
        <v>400000</v>
      </c>
      <c r="I5" s="5" t="n">
        <v>400000</v>
      </c>
    </row>
    <row r="6" spans="1:18">
      <c r="A6" s="3" t="s">
        <v>761</v>
      </c>
    </row>
    <row r="7" spans="1:18">
      <c r="A7" s="3" t="s">
        <v>536</v>
      </c>
      <c r="D7" s="3" t="s">
        <v>361</v>
      </c>
    </row>
    <row r="8" spans="1:18">
      <c r="A8" s="3" t="s">
        <v>762</v>
      </c>
    </row>
    <row r="9" spans="1:18">
      <c r="A9" s="3" t="s">
        <v>536</v>
      </c>
      <c r="D9" s="3" t="s">
        <v>539</v>
      </c>
    </row>
    <row r="10" spans="1:18">
      <c r="A10" s="3" t="s">
        <v>763</v>
      </c>
    </row>
    <row r="11" spans="1:18">
      <c r="A11" s="3" t="s">
        <v>764</v>
      </c>
      <c r="D11" s="8" t="n">
        <v>19600000</v>
      </c>
      <c r="F11" s="5" t="n">
        <v>19600000</v>
      </c>
    </row>
    <row r="12" spans="1:18">
      <c r="A12" s="3" t="s">
        <v>765</v>
      </c>
    </row>
    <row r="13" spans="1:18">
      <c r="A13" s="3" t="s">
        <v>764</v>
      </c>
      <c r="D13" s="8" t="n">
        <v>13000000</v>
      </c>
      <c r="F13" s="5" t="n">
        <v>13000000</v>
      </c>
    </row>
    <row r="14" spans="1:18">
      <c r="A14" s="3" t="s">
        <v>536</v>
      </c>
      <c r="D14" s="3" t="s">
        <v>539</v>
      </c>
    </row>
    <row r="15" spans="1:18">
      <c r="A15" s="3" t="s">
        <v>766</v>
      </c>
    </row>
    <row r="16" spans="1:18">
      <c r="A16" s="3" t="s">
        <v>764</v>
      </c>
      <c r="D16" s="8" t="n">
        <v>8500000</v>
      </c>
      <c r="F16" s="5" t="n">
        <v>8500000</v>
      </c>
    </row>
    <row r="17" spans="1:18">
      <c r="A17" s="3" t="s">
        <v>536</v>
      </c>
      <c r="D17" s="3" t="s">
        <v>369</v>
      </c>
    </row>
    <row r="18" spans="1:18">
      <c r="A18" s="3" t="s">
        <v>767</v>
      </c>
    </row>
    <row r="19" spans="1:18">
      <c r="A19" s="3" t="s">
        <v>764</v>
      </c>
      <c r="D19" s="8" t="n">
        <v>900000</v>
      </c>
      <c r="F19" s="5" t="n">
        <v>900000</v>
      </c>
    </row>
    <row r="20" spans="1:18">
      <c r="A20" s="3" t="s">
        <v>536</v>
      </c>
      <c r="D20" s="3" t="s">
        <v>361</v>
      </c>
    </row>
    <row r="21" spans="1:18">
      <c r="A21" s="3" t="s">
        <v>768</v>
      </c>
    </row>
    <row r="22" spans="1:18">
      <c r="A22" s="3" t="s">
        <v>41</v>
      </c>
      <c r="D22" s="8" t="n">
        <v>141400000</v>
      </c>
      <c r="F22" s="5" t="n">
        <v>141400000</v>
      </c>
    </row>
    <row r="23" spans="1:18">
      <c r="A23" s="3" t="s">
        <v>769</v>
      </c>
    </row>
    <row r="24" spans="1:18">
      <c r="A24" s="3" t="s">
        <v>41</v>
      </c>
      <c r="D24" s="5" t="n">
        <v>309600000</v>
      </c>
      <c r="F24" s="5" t="n">
        <v>309600000</v>
      </c>
    </row>
    <row r="25" spans="1:18">
      <c r="A25" s="3" t="s">
        <v>300</v>
      </c>
    </row>
    <row r="26" spans="1:18">
      <c r="A26" s="3" t="s">
        <v>325</v>
      </c>
      <c r="D26" s="5" t="n">
        <v>1400000000</v>
      </c>
      <c r="F26" s="5" t="n">
        <v>1400000000</v>
      </c>
    </row>
    <row r="27" spans="1:18">
      <c r="A27" s="3" t="s">
        <v>326</v>
      </c>
      <c r="D27" s="5" t="n">
        <v>688100000</v>
      </c>
      <c r="F27" s="5" t="n">
        <v>688100000</v>
      </c>
    </row>
    <row r="28" spans="1:18">
      <c r="A28" s="3" t="s">
        <v>327</v>
      </c>
      <c r="D28" s="8" t="n">
        <v>714800000</v>
      </c>
      <c r="F28" s="8" t="n">
        <v>714800000</v>
      </c>
    </row>
    <row r="29" spans="1:18">
      <c r="A29" s="3" t="s">
        <v>647</v>
      </c>
      <c r="D29" s="5" t="n">
        <v>62500000</v>
      </c>
    </row>
    <row r="30" spans="1:18">
      <c r="A30" s="3" t="s">
        <v>328</v>
      </c>
      <c r="D30" s="3" t="s">
        <v>329</v>
      </c>
      <c r="F30" s="3" t="s">
        <v>329</v>
      </c>
      <c r="J30" s="3" t="s">
        <v>329</v>
      </c>
      <c r="K30" s="3" t="s">
        <v>329</v>
      </c>
      <c r="M30" s="3" t="s">
        <v>329</v>
      </c>
    </row>
    <row r="31" spans="1:18">
      <c r="A31" s="3" t="s">
        <v>770</v>
      </c>
      <c r="B31" s="8" t="n">
        <v>43400000</v>
      </c>
      <c r="K31" s="8" t="n">
        <v>-43400000</v>
      </c>
      <c r="L31" s="3" t="s">
        <v>771</v>
      </c>
    </row>
    <row r="32" spans="1:18">
      <c r="A32" s="3" t="s">
        <v>772</v>
      </c>
      <c r="D32" s="8" t="n">
        <v>262973000</v>
      </c>
      <c r="F32" s="8" t="n">
        <v>262973000</v>
      </c>
      <c r="J32" s="8" t="n">
        <v>270473000</v>
      </c>
      <c r="K32" s="5" t="n">
        <v>270473000</v>
      </c>
      <c r="M32" s="8" t="n">
        <v>270473000</v>
      </c>
    </row>
    <row r="33" spans="1:18">
      <c r="A33" s="3" t="s">
        <v>773</v>
      </c>
      <c r="R33" s="8" t="n">
        <v>296200000</v>
      </c>
    </row>
    <row r="34" spans="1:18">
      <c r="A34" s="3" t="s">
        <v>764</v>
      </c>
      <c r="D34" s="8" t="n">
        <v>28300000</v>
      </c>
      <c r="F34" s="5" t="n">
        <v>28300000</v>
      </c>
      <c r="J34" s="5" t="n">
        <v>42000000</v>
      </c>
      <c r="K34" s="5" t="n">
        <v>42000000</v>
      </c>
      <c r="M34" s="5" t="n">
        <v>42000000</v>
      </c>
    </row>
    <row r="35" spans="1:18">
      <c r="A35" s="3" t="s">
        <v>536</v>
      </c>
      <c r="D35" s="3" t="s">
        <v>747</v>
      </c>
    </row>
    <row r="36" spans="1:18">
      <c r="A36" s="3" t="s">
        <v>41</v>
      </c>
      <c r="D36" s="8" t="n">
        <v>444162000</v>
      </c>
      <c r="F36" s="5" t="n">
        <v>444162000</v>
      </c>
      <c r="J36" s="5" t="n">
        <v>450976000</v>
      </c>
      <c r="K36" s="5" t="n">
        <v>450976000</v>
      </c>
      <c r="M36" s="5" t="n">
        <v>450976000</v>
      </c>
    </row>
    <row r="37" spans="1:18">
      <c r="A37" s="3" t="s">
        <v>774</v>
      </c>
      <c r="D37" s="5" t="n">
        <v>60800000</v>
      </c>
      <c r="F37" s="5" t="n">
        <v>60800000</v>
      </c>
    </row>
    <row r="38" spans="1:18">
      <c r="A38" s="3" t="s">
        <v>775</v>
      </c>
      <c r="D38" s="5" t="n">
        <v>22300000</v>
      </c>
      <c r="F38" s="5" t="n">
        <v>22300000</v>
      </c>
    </row>
    <row r="39" spans="1:18">
      <c r="A39" s="3" t="s">
        <v>776</v>
      </c>
      <c r="D39" s="5" t="n">
        <v>209900000</v>
      </c>
      <c r="F39" s="5" t="n">
        <v>209900000</v>
      </c>
    </row>
    <row r="40" spans="1:18">
      <c r="A40" s="3" t="s">
        <v>777</v>
      </c>
      <c r="M40" s="5" t="n">
        <v>42700000</v>
      </c>
    </row>
    <row r="41" spans="1:18">
      <c r="A41" s="3" t="s">
        <v>778</v>
      </c>
      <c r="K41" s="5" t="n">
        <v>822200000</v>
      </c>
    </row>
    <row r="42" spans="1:18">
      <c r="A42" s="3" t="s">
        <v>779</v>
      </c>
      <c r="K42" s="5" t="n">
        <v>211100000</v>
      </c>
    </row>
    <row r="43" spans="1:18">
      <c r="A43" s="3" t="s">
        <v>740</v>
      </c>
    </row>
    <row r="44" spans="1:18">
      <c r="A44" s="3" t="s">
        <v>325</v>
      </c>
      <c r="C44" s="8" t="n">
        <v>34000000</v>
      </c>
      <c r="M44" s="5" t="n">
        <v>34000000</v>
      </c>
    </row>
    <row r="45" spans="1:18">
      <c r="A45" s="3" t="s">
        <v>326</v>
      </c>
      <c r="C45" s="5" t="n">
        <v>13600000</v>
      </c>
    </row>
    <row r="46" spans="1:18">
      <c r="A46" s="3" t="s">
        <v>764</v>
      </c>
      <c r="C46" s="5" t="n">
        <v>5173000</v>
      </c>
    </row>
    <row r="47" spans="1:18">
      <c r="A47" s="3" t="s">
        <v>41</v>
      </c>
      <c r="C47" s="5" t="n">
        <v>24700000</v>
      </c>
    </row>
    <row r="48" spans="1:18">
      <c r="A48" s="3" t="s">
        <v>778</v>
      </c>
      <c r="J48" s="5" t="n">
        <v>3400000</v>
      </c>
    </row>
    <row r="49" spans="1:18">
      <c r="A49" s="3" t="s">
        <v>779</v>
      </c>
      <c r="J49" s="5" t="n">
        <v>-30000000</v>
      </c>
    </row>
    <row r="50" spans="1:18">
      <c r="A50" s="3" t="s">
        <v>780</v>
      </c>
      <c r="C50" s="5" t="n">
        <v>6000000</v>
      </c>
    </row>
    <row r="51" spans="1:18">
      <c r="A51" s="3" t="s">
        <v>741</v>
      </c>
      <c r="C51" s="8" t="n">
        <v>14400000</v>
      </c>
      <c r="J51" s="8" t="n">
        <v>4700000</v>
      </c>
      <c r="K51" s="8" t="n">
        <v>4700000</v>
      </c>
      <c r="M51" s="5" t="n">
        <v>4700000</v>
      </c>
    </row>
    <row r="52" spans="1:18">
      <c r="A52" s="3" t="s">
        <v>781</v>
      </c>
      <c r="C52" s="3" t="s">
        <v>338</v>
      </c>
    </row>
    <row r="53" spans="1:18">
      <c r="A53" s="3" t="s">
        <v>782</v>
      </c>
      <c r="C53" s="8" t="n">
        <v>29500000</v>
      </c>
    </row>
    <row r="54" spans="1:18">
      <c r="A54" s="3" t="s">
        <v>783</v>
      </c>
      <c r="C54" s="8" t="n">
        <v>49100000</v>
      </c>
    </row>
    <row r="55" spans="1:18">
      <c r="A55" s="3" t="s">
        <v>744</v>
      </c>
      <c r="M55" s="8" t="n">
        <v>9700000</v>
      </c>
    </row>
    <row r="56" spans="1:18">
      <c r="A56" s="3" t="s">
        <v>784</v>
      </c>
    </row>
    <row r="57" spans="1:18">
      <c r="A57" s="3" t="s">
        <v>325</v>
      </c>
      <c r="E57" s="8" t="n">
        <v>33200000</v>
      </c>
    </row>
    <row r="58" spans="1:18">
      <c r="A58" s="3" t="s">
        <v>764</v>
      </c>
      <c r="Q58" s="8" t="n">
        <v>17340000</v>
      </c>
    </row>
    <row r="59" spans="1:18">
      <c r="A59" s="3" t="s">
        <v>41</v>
      </c>
      <c r="Q59" s="8" t="n">
        <v>14671000</v>
      </c>
    </row>
    <row r="60" spans="1:18">
      <c r="A60" s="3" t="s">
        <v>785</v>
      </c>
    </row>
    <row r="61" spans="1:18">
      <c r="A61" s="3" t="s">
        <v>325</v>
      </c>
      <c r="H61" s="8" t="n">
        <v>9000000</v>
      </c>
    </row>
    <row r="62" spans="1:18">
      <c r="A62" s="3" t="s">
        <v>786</v>
      </c>
    </row>
    <row r="63" spans="1:18">
      <c r="A63" s="3" t="s">
        <v>325</v>
      </c>
      <c r="G63" s="8" t="n">
        <v>6700000</v>
      </c>
    </row>
    <row r="64" spans="1:18">
      <c r="A64" s="3" t="s">
        <v>787</v>
      </c>
    </row>
    <row r="65" spans="1:18">
      <c r="A65" s="3" t="s">
        <v>417</v>
      </c>
      <c r="D65" s="8" t="n">
        <v>1660000000</v>
      </c>
      <c r="F65" s="8" t="n">
        <v>1660000000</v>
      </c>
    </row>
    <row r="66" spans="1:18">
      <c r="A66" s="3" t="s">
        <v>548</v>
      </c>
    </row>
    <row r="67" spans="1:18">
      <c r="A67" s="3" t="s">
        <v>536</v>
      </c>
      <c r="M67" s="3" t="s">
        <v>361</v>
      </c>
    </row>
    <row r="68" spans="1:18">
      <c r="A68" s="3" t="s">
        <v>549</v>
      </c>
    </row>
    <row r="69" spans="1:18">
      <c r="A69" s="3" t="s">
        <v>536</v>
      </c>
      <c r="M69" s="3" t="s">
        <v>539</v>
      </c>
    </row>
    <row r="70" spans="1:18">
      <c r="A70" s="3" t="s">
        <v>535</v>
      </c>
    </row>
    <row r="71" spans="1:18">
      <c r="A71" s="3" t="s">
        <v>536</v>
      </c>
      <c r="M71" s="3" t="s">
        <v>537</v>
      </c>
    </row>
    <row r="72" spans="1:18">
      <c r="A72" s="3" t="s">
        <v>538</v>
      </c>
    </row>
    <row r="73" spans="1:18">
      <c r="A73" s="3" t="s">
        <v>536</v>
      </c>
      <c r="M73" s="3" t="s">
        <v>539</v>
      </c>
    </row>
    <row r="74" spans="1:18">
      <c r="A74" s="3" t="s">
        <v>545</v>
      </c>
    </row>
    <row r="75" spans="1:18">
      <c r="A75" s="3" t="s">
        <v>536</v>
      </c>
      <c r="M75" s="3" t="s">
        <v>369</v>
      </c>
    </row>
    <row r="76" spans="1:18">
      <c r="A76" s="3" t="s">
        <v>546</v>
      </c>
    </row>
    <row r="77" spans="1:18">
      <c r="A77" s="3" t="s">
        <v>536</v>
      </c>
      <c r="M77" s="3" t="s">
        <v>539</v>
      </c>
    </row>
    <row r="78" spans="1:18">
      <c r="A78" s="3" t="s">
        <v>551</v>
      </c>
    </row>
    <row r="79" spans="1:18">
      <c r="A79" s="3" t="s">
        <v>536</v>
      </c>
      <c r="M79" s="3" t="s">
        <v>470</v>
      </c>
    </row>
    <row r="80" spans="1:18">
      <c r="A80" s="3" t="s">
        <v>552</v>
      </c>
    </row>
    <row r="81" spans="1:18">
      <c r="A81" s="3" t="s">
        <v>536</v>
      </c>
      <c r="M81" s="3" t="s">
        <v>361</v>
      </c>
    </row>
    <row r="82" spans="1:18">
      <c r="A82" s="3" t="s">
        <v>506</v>
      </c>
    </row>
    <row r="83" spans="1:18">
      <c r="A83" s="3" t="s">
        <v>41</v>
      </c>
      <c r="G83" s="8" t="n">
        <v>191794000</v>
      </c>
      <c r="J83" s="3" t="s">
        <v>58</v>
      </c>
      <c r="K83" s="3" t="s">
        <v>58</v>
      </c>
      <c r="M83" s="3" t="s">
        <v>58</v>
      </c>
      <c r="N83" s="8" t="n">
        <v>206465000</v>
      </c>
      <c r="O83" s="8" t="n">
        <v>191794000</v>
      </c>
    </row>
    <row r="84" spans="1:18">
      <c r="A84" s="3" t="s">
        <v>777</v>
      </c>
      <c r="M84" s="3" t="s">
        <v>58</v>
      </c>
      <c r="N84" s="3" t="s">
        <v>58</v>
      </c>
      <c r="O84" s="3" t="s">
        <v>58</v>
      </c>
    </row>
    <row r="85" spans="1:18">
      <c r="A85" s="3" t="s">
        <v>511</v>
      </c>
    </row>
    <row r="86" spans="1:18">
      <c r="A86" s="3" t="s">
        <v>41</v>
      </c>
      <c r="G86" s="3" t="s">
        <v>58</v>
      </c>
      <c r="J86" s="8" t="n">
        <v>307677000</v>
      </c>
      <c r="K86" s="8" t="n">
        <v>307677000</v>
      </c>
      <c r="M86" s="8" t="n">
        <v>307677000</v>
      </c>
      <c r="N86" s="3" t="s">
        <v>58</v>
      </c>
      <c r="O86" s="3" t="s">
        <v>58</v>
      </c>
      <c r="P86" s="8" t="n">
        <v>314400000</v>
      </c>
    </row>
    <row r="87" spans="1:18">
      <c r="A87" s="3" t="s">
        <v>777</v>
      </c>
      <c r="M87" s="3" t="s">
        <v>58</v>
      </c>
      <c r="N87" s="3" t="s">
        <v>58</v>
      </c>
      <c r="O87" s="3" t="s">
        <v>58</v>
      </c>
    </row>
    <row r="88" spans="1:18">
      <c r="A88" s="3" t="s">
        <v>41</v>
      </c>
      <c r="G88" s="8" t="n">
        <v>205798000</v>
      </c>
      <c r="J88" s="8" t="n">
        <v>307677000</v>
      </c>
      <c r="K88" s="8" t="n">
        <v>307677000</v>
      </c>
      <c r="M88" s="8" t="n">
        <v>307677000</v>
      </c>
      <c r="N88" s="8" t="n">
        <v>219953000</v>
      </c>
      <c r="O88" s="8" t="n">
        <v>205798000</v>
      </c>
    </row>
    <row r="89" spans="1:18">
      <c r="A89" s="3" t="s">
        <v>777</v>
      </c>
      <c r="M89" s="5" t="n">
        <v>42662000</v>
      </c>
      <c r="N89" s="8" t="n">
        <v>20159000</v>
      </c>
      <c r="O89" s="8" t="n">
        <v>306000</v>
      </c>
    </row>
    <row r="90" spans="1:18">
      <c r="A90" s="3" t="s">
        <v>744</v>
      </c>
      <c r="M90" s="8" t="n">
        <v>-11147000</v>
      </c>
      <c r="N90" s="3" t="s">
        <v>58</v>
      </c>
      <c r="O90" s="3" t="s">
        <v>58</v>
      </c>
    </row>
    <row r="91" spans="1:18">
      <c r="A91" t="n"/>
    </row>
    <row r="92" spans="1:18">
      <c r="A92" s="3" t="s">
        <v>771</v>
      </c>
      <c r="B92" s="3" t="s">
        <v>788</v>
      </c>
    </row>
  </sheetData>
  <mergeCells count="3">
    <mergeCell ref="K1:L1"/>
    <mergeCell ref="A91:R91"/>
    <mergeCell ref="B92:R9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789</v>
      </c>
      <c r="C1" s="2" t="s">
        <v>492</v>
      </c>
    </row>
    <row r="2" spans="1:4">
      <c r="C2" s="2" t="s">
        <v>2</v>
      </c>
      <c r="D2" s="2" t="s">
        <v>634</v>
      </c>
    </row>
    <row r="3" spans="1:4">
      <c r="A3" s="3" t="s">
        <v>300</v>
      </c>
    </row>
    <row r="4" spans="1:4">
      <c r="A4" s="3" t="s">
        <v>772</v>
      </c>
      <c r="C4" s="8" t="n">
        <v>270473</v>
      </c>
      <c r="D4" s="8" t="n">
        <v>262973</v>
      </c>
    </row>
    <row r="5" spans="1:4">
      <c r="A5" s="3" t="s">
        <v>139</v>
      </c>
      <c r="C5" s="5" t="n">
        <v>7500</v>
      </c>
    </row>
    <row r="6" spans="1:4">
      <c r="A6" s="3" t="s">
        <v>617</v>
      </c>
      <c r="C6" s="5" t="n">
        <v>28119</v>
      </c>
      <c r="D6" s="5" t="n">
        <v>35491</v>
      </c>
    </row>
    <row r="7" spans="1:4">
      <c r="A7" s="3" t="s">
        <v>617</v>
      </c>
      <c r="B7" s="3" t="s">
        <v>771</v>
      </c>
      <c r="C7" s="5" t="n">
        <v>-7372</v>
      </c>
    </row>
    <row r="8" spans="1:4">
      <c r="A8" s="3" t="s">
        <v>790</v>
      </c>
      <c r="C8" s="5" t="n">
        <v>6917</v>
      </c>
      <c r="D8" s="5" t="n">
        <v>8857</v>
      </c>
    </row>
    <row r="9" spans="1:4">
      <c r="A9" s="3" t="s">
        <v>790</v>
      </c>
      <c r="B9" s="3" t="s">
        <v>771</v>
      </c>
      <c r="C9" s="5" t="n">
        <v>-1940</v>
      </c>
    </row>
    <row r="10" spans="1:4">
      <c r="A10" s="3" t="s">
        <v>791</v>
      </c>
      <c r="C10" s="5" t="n">
        <v>966997</v>
      </c>
      <c r="D10" s="5" t="n">
        <v>1024622</v>
      </c>
    </row>
    <row r="11" spans="1:4">
      <c r="A11" s="3" t="s">
        <v>791</v>
      </c>
      <c r="B11" s="3" t="s">
        <v>771</v>
      </c>
      <c r="C11" s="5" t="n">
        <v>-57625</v>
      </c>
    </row>
    <row r="12" spans="1:4">
      <c r="A12" s="3" t="s">
        <v>41</v>
      </c>
      <c r="C12" s="5" t="n">
        <v>450976</v>
      </c>
      <c r="D12" s="5" t="n">
        <v>444162</v>
      </c>
    </row>
    <row r="13" spans="1:4">
      <c r="A13" s="3" t="s">
        <v>41</v>
      </c>
      <c r="B13" s="3" t="s">
        <v>771</v>
      </c>
      <c r="C13" s="5" t="n">
        <v>6814</v>
      </c>
    </row>
    <row r="14" spans="1:4">
      <c r="A14" s="3" t="s">
        <v>764</v>
      </c>
      <c r="C14" s="5" t="n">
        <v>42000</v>
      </c>
      <c r="D14" s="5" t="n">
        <v>28300</v>
      </c>
    </row>
    <row r="15" spans="1:4">
      <c r="A15" s="3" t="s">
        <v>792</v>
      </c>
      <c r="B15" s="3" t="s">
        <v>771</v>
      </c>
      <c r="C15" s="5" t="n">
        <v>13700</v>
      </c>
    </row>
    <row r="16" spans="1:4">
      <c r="A16" s="3" t="s">
        <v>793</v>
      </c>
      <c r="C16" s="5" t="n">
        <v>8315</v>
      </c>
      <c r="D16" s="5" t="n">
        <v>11171</v>
      </c>
    </row>
    <row r="17" spans="1:4">
      <c r="A17" s="3" t="s">
        <v>793</v>
      </c>
      <c r="B17" s="3" t="s">
        <v>771</v>
      </c>
      <c r="C17" s="5" t="n">
        <v>-2856</v>
      </c>
    </row>
    <row r="18" spans="1:4">
      <c r="A18" s="3" t="s">
        <v>794</v>
      </c>
      <c r="C18" s="5" t="n">
        <v>1773797</v>
      </c>
      <c r="D18" s="5" t="n">
        <v>1815576</v>
      </c>
    </row>
    <row r="19" spans="1:4">
      <c r="A19" s="3" t="s">
        <v>794</v>
      </c>
      <c r="B19" s="3" t="s">
        <v>771</v>
      </c>
      <c r="C19" s="5" t="n">
        <v>-41779</v>
      </c>
    </row>
    <row r="20" spans="1:4">
      <c r="A20" s="3" t="s">
        <v>47</v>
      </c>
      <c r="C20" s="5" t="n">
        <v>-176303</v>
      </c>
      <c r="D20" s="5" t="n">
        <v>-195913</v>
      </c>
    </row>
    <row r="21" spans="1:4">
      <c r="A21" s="3" t="s">
        <v>47</v>
      </c>
      <c r="B21" s="3" t="s">
        <v>771</v>
      </c>
      <c r="C21" s="5" t="n">
        <v>19610</v>
      </c>
    </row>
    <row r="22" spans="1:4">
      <c r="A22" s="3" t="s">
        <v>51</v>
      </c>
      <c r="C22" s="5" t="n">
        <v>-22680</v>
      </c>
      <c r="D22" s="5" t="n">
        <v>-23813</v>
      </c>
    </row>
    <row r="23" spans="1:4">
      <c r="A23" s="3" t="s">
        <v>51</v>
      </c>
      <c r="B23" s="3" t="s">
        <v>771</v>
      </c>
      <c r="C23" s="5" t="n">
        <v>1133</v>
      </c>
    </row>
    <row r="24" spans="1:4">
      <c r="A24" s="3" t="s">
        <v>132</v>
      </c>
      <c r="C24" s="5" t="n">
        <v>-209879</v>
      </c>
      <c r="D24" s="5" t="n">
        <v>-187515</v>
      </c>
    </row>
    <row r="25" spans="1:4">
      <c r="A25" s="3" t="s">
        <v>132</v>
      </c>
      <c r="B25" s="3" t="s">
        <v>771</v>
      </c>
      <c r="C25" s="5" t="n">
        <v>-22364</v>
      </c>
    </row>
    <row r="26" spans="1:4">
      <c r="A26" s="3" t="s">
        <v>795</v>
      </c>
      <c r="C26" s="5" t="n">
        <v>-408862</v>
      </c>
      <c r="D26" s="5" t="n">
        <v>-407241</v>
      </c>
    </row>
    <row r="27" spans="1:4">
      <c r="A27" s="3" t="s">
        <v>795</v>
      </c>
      <c r="B27" s="3" t="s">
        <v>771</v>
      </c>
      <c r="C27" s="5" t="n">
        <v>-1621</v>
      </c>
    </row>
    <row r="28" spans="1:4">
      <c r="A28" s="3" t="s">
        <v>796</v>
      </c>
      <c r="C28" s="5" t="n">
        <v>1364935</v>
      </c>
      <c r="D28" s="8" t="n">
        <v>1408335</v>
      </c>
    </row>
    <row r="29" spans="1:4">
      <c r="A29" s="3" t="s">
        <v>770</v>
      </c>
      <c r="B29" s="3" t="s">
        <v>771</v>
      </c>
      <c r="C29" s="5" t="n">
        <v>-43400</v>
      </c>
    </row>
    <row r="30" spans="1:4">
      <c r="A30" s="3" t="s">
        <v>41</v>
      </c>
      <c r="C30" s="8" t="n">
        <v>307677</v>
      </c>
    </row>
    <row r="31" spans="1:4">
      <c r="A31" t="n"/>
    </row>
    <row r="32" spans="1:4">
      <c r="A32" s="3" t="s">
        <v>771</v>
      </c>
      <c r="B32" s="3" t="s">
        <v>788</v>
      </c>
    </row>
  </sheetData>
  <mergeCells count="3">
    <mergeCell ref="A1:B2"/>
    <mergeCell ref="A31:C31"/>
    <mergeCell ref="B32:C3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r="1" spans="1:2">
      <c r="A1" s="1" t="s">
        <v>797</v>
      </c>
      <c r="B1" s="2" t="s">
        <v>1</v>
      </c>
    </row>
    <row r="2" spans="1:2">
      <c r="B2" s="2" t="s">
        <v>320</v>
      </c>
    </row>
    <row r="3" spans="1:2">
      <c r="A3" s="3" t="s">
        <v>798</v>
      </c>
    </row>
    <row r="4" spans="1:2">
      <c r="A4" s="3" t="s">
        <v>791</v>
      </c>
      <c r="B4" s="8" t="n">
        <v>41391</v>
      </c>
    </row>
    <row r="5" spans="1:2">
      <c r="A5" s="3" t="s">
        <v>799</v>
      </c>
    </row>
    <row r="6" spans="1:2">
      <c r="A6" s="3" t="s">
        <v>337</v>
      </c>
      <c r="B6" s="3" t="s">
        <v>800</v>
      </c>
    </row>
    <row r="7" spans="1:2">
      <c r="A7" s="3" t="s">
        <v>801</v>
      </c>
    </row>
    <row r="8" spans="1:2">
      <c r="A8" s="3" t="s">
        <v>337</v>
      </c>
      <c r="B8" s="3" t="s">
        <v>340</v>
      </c>
    </row>
    <row r="9" spans="1:2">
      <c r="A9" s="3" t="s">
        <v>802</v>
      </c>
    </row>
    <row r="10" spans="1:2">
      <c r="A10" s="3" t="s">
        <v>791</v>
      </c>
      <c r="B10" s="8" t="n">
        <v>77887</v>
      </c>
    </row>
    <row r="11" spans="1:2">
      <c r="A11" s="3" t="s">
        <v>803</v>
      </c>
    </row>
    <row r="12" spans="1:2">
      <c r="A12" s="3" t="s">
        <v>337</v>
      </c>
      <c r="B12" s="3" t="s">
        <v>800</v>
      </c>
    </row>
    <row r="13" spans="1:2">
      <c r="A13" s="3" t="s">
        <v>804</v>
      </c>
    </row>
    <row r="14" spans="1:2">
      <c r="A14" s="3" t="s">
        <v>337</v>
      </c>
      <c r="B14" s="3" t="s">
        <v>361</v>
      </c>
    </row>
    <row r="15" spans="1:2">
      <c r="A15" s="3" t="s">
        <v>805</v>
      </c>
    </row>
    <row r="16" spans="1:2">
      <c r="A16" s="3" t="s">
        <v>791</v>
      </c>
      <c r="B16" s="8" t="n">
        <v>2845</v>
      </c>
    </row>
    <row r="17" spans="1:2">
      <c r="A17" s="3" t="s">
        <v>806</v>
      </c>
    </row>
    <row r="18" spans="1:2">
      <c r="A18" s="3" t="s">
        <v>337</v>
      </c>
      <c r="B18" s="3" t="s">
        <v>800</v>
      </c>
    </row>
    <row r="19" spans="1:2">
      <c r="A19" s="3" t="s">
        <v>807</v>
      </c>
    </row>
    <row r="20" spans="1:2">
      <c r="A20" s="3" t="s">
        <v>337</v>
      </c>
      <c r="B20" s="3" t="s">
        <v>369</v>
      </c>
    </row>
    <row r="21" spans="1:2">
      <c r="A21" s="3" t="s">
        <v>808</v>
      </c>
    </row>
    <row r="22" spans="1:2">
      <c r="A22" s="3" t="s">
        <v>791</v>
      </c>
      <c r="B22" s="8" t="n">
        <v>660855</v>
      </c>
    </row>
    <row r="23" spans="1:2">
      <c r="A23" s="3" t="s">
        <v>809</v>
      </c>
    </row>
    <row r="24" spans="1:2">
      <c r="A24" s="3" t="s">
        <v>337</v>
      </c>
      <c r="B24" s="3" t="s">
        <v>800</v>
      </c>
    </row>
    <row r="25" spans="1:2">
      <c r="A25" s="3" t="s">
        <v>810</v>
      </c>
    </row>
    <row r="26" spans="1:2">
      <c r="A26" s="3" t="s">
        <v>337</v>
      </c>
      <c r="B26" s="3" t="s">
        <v>361</v>
      </c>
    </row>
    <row r="27" spans="1:2">
      <c r="A27" s="3" t="s">
        <v>811</v>
      </c>
    </row>
    <row r="28" spans="1:2">
      <c r="A28" s="3" t="s">
        <v>791</v>
      </c>
      <c r="B28" s="8" t="n">
        <v>139070</v>
      </c>
    </row>
    <row r="29" spans="1:2">
      <c r="A29" s="3" t="s">
        <v>812</v>
      </c>
    </row>
    <row r="30" spans="1:2">
      <c r="A30" s="3" t="s">
        <v>791</v>
      </c>
      <c r="B30" s="5" t="n">
        <v>44949</v>
      </c>
    </row>
    <row r="31" spans="1:2">
      <c r="A31" s="3" t="s">
        <v>300</v>
      </c>
    </row>
    <row r="32" spans="1:2">
      <c r="A32" s="3" t="s">
        <v>791</v>
      </c>
      <c r="B32" s="8" t="n">
        <v>966997</v>
      </c>
    </row>
    <row r="33" spans="1:2">
      <c r="A33" s="3" t="s">
        <v>360</v>
      </c>
    </row>
    <row r="34" spans="1:2">
      <c r="A34" s="3" t="s">
        <v>337</v>
      </c>
      <c r="B34" s="3" t="s">
        <v>361</v>
      </c>
    </row>
    <row r="35" spans="1:2">
      <c r="A35" s="3" t="s">
        <v>362</v>
      </c>
    </row>
    <row r="36" spans="1:2">
      <c r="A36" s="3" t="s">
        <v>337</v>
      </c>
      <c r="B36" s="3" t="s">
        <v>340</v>
      </c>
    </row>
    <row r="37" spans="1:2">
      <c r="A37" s="3" t="s">
        <v>364</v>
      </c>
    </row>
    <row r="38" spans="1:2">
      <c r="A38" s="3" t="s">
        <v>337</v>
      </c>
      <c r="B38" s="3" t="s">
        <v>338</v>
      </c>
    </row>
    <row r="39" spans="1:2">
      <c r="A39" s="3" t="s">
        <v>365</v>
      </c>
    </row>
    <row r="40" spans="1:2">
      <c r="A40" s="3" t="s">
        <v>337</v>
      </c>
      <c r="B40" s="3" t="s">
        <v>361</v>
      </c>
    </row>
    <row r="41" spans="1:2">
      <c r="A41" s="3" t="s">
        <v>367</v>
      </c>
    </row>
    <row r="42" spans="1:2">
      <c r="A42" s="3" t="s">
        <v>337</v>
      </c>
      <c r="B42" s="3" t="s">
        <v>338</v>
      </c>
    </row>
    <row r="43" spans="1:2">
      <c r="A43" s="3" t="s">
        <v>368</v>
      </c>
    </row>
    <row r="44" spans="1:2">
      <c r="A44" s="3" t="s">
        <v>337</v>
      </c>
      <c r="B44" s="3" t="s">
        <v>369</v>
      </c>
    </row>
    <row r="45" spans="1:2">
      <c r="A45" s="3" t="s">
        <v>371</v>
      </c>
    </row>
    <row r="46" spans="1:2">
      <c r="A46" s="3" t="s">
        <v>337</v>
      </c>
      <c r="B46" s="3" t="s">
        <v>361</v>
      </c>
    </row>
    <row r="47" spans="1:2">
      <c r="A47" s="3" t="s">
        <v>336</v>
      </c>
    </row>
    <row r="48" spans="1:2">
      <c r="A48" s="3" t="s">
        <v>337</v>
      </c>
      <c r="B48" s="3" t="s">
        <v>338</v>
      </c>
    </row>
    <row r="49" spans="1:2">
      <c r="A49" s="3" t="s">
        <v>339</v>
      </c>
    </row>
    <row r="50" spans="1:2">
      <c r="A50" s="3" t="s">
        <v>337</v>
      </c>
      <c r="B50" s="3" t="s">
        <v>3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3</v>
      </c>
      <c r="B1" s="2" t="s">
        <v>1</v>
      </c>
    </row>
    <row r="2" spans="1:3">
      <c r="B2" s="2" t="s">
        <v>2</v>
      </c>
      <c r="C2" s="2" t="s">
        <v>31</v>
      </c>
    </row>
    <row r="3" spans="1:3">
      <c r="A3" s="3" t="s">
        <v>814</v>
      </c>
      <c r="B3" s="8" t="n">
        <v>2114671</v>
      </c>
      <c r="C3" s="8" t="n">
        <v>3861412</v>
      </c>
    </row>
    <row r="4" spans="1:3">
      <c r="A4" s="3" t="s">
        <v>815</v>
      </c>
      <c r="B4" s="8" t="n">
        <v>-879231</v>
      </c>
      <c r="C4" s="8" t="n">
        <v>-244183</v>
      </c>
    </row>
    <row r="5" spans="1:3">
      <c r="A5" s="3" t="s">
        <v>93</v>
      </c>
      <c r="B5" s="9" t="n">
        <v>-7.52</v>
      </c>
      <c r="C5" s="9" t="n">
        <v>-2.09</v>
      </c>
    </row>
    <row r="6" spans="1:3">
      <c r="A6" s="3" t="s">
        <v>94</v>
      </c>
      <c r="B6" s="9" t="n">
        <v>-7.52</v>
      </c>
      <c r="C6" s="9" t="n">
        <v>-2.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6</v>
      </c>
      <c r="B1" s="2" t="s">
        <v>758</v>
      </c>
      <c r="C1" s="2" t="s">
        <v>734</v>
      </c>
    </row>
    <row r="2" spans="1:3">
      <c r="A2" s="3" t="s">
        <v>740</v>
      </c>
    </row>
    <row r="3" spans="1:3">
      <c r="A3" s="3" t="s">
        <v>817</v>
      </c>
      <c r="C3" s="8" t="n">
        <v>5822</v>
      </c>
    </row>
    <row r="4" spans="1:3">
      <c r="A4" s="3" t="s">
        <v>791</v>
      </c>
      <c r="C4" s="5" t="n">
        <v>2529</v>
      </c>
    </row>
    <row r="5" spans="1:3">
      <c r="A5" s="3" t="s">
        <v>41</v>
      </c>
      <c r="C5" s="5" t="n">
        <v>24700</v>
      </c>
    </row>
    <row r="6" spans="1:3">
      <c r="A6" s="3" t="s">
        <v>764</v>
      </c>
      <c r="C6" s="5" t="n">
        <v>5173</v>
      </c>
    </row>
    <row r="7" spans="1:3">
      <c r="A7" s="3" t="s">
        <v>794</v>
      </c>
      <c r="C7" s="5" t="n">
        <v>38224</v>
      </c>
    </row>
    <row r="8" spans="1:3">
      <c r="A8" s="3" t="s">
        <v>818</v>
      </c>
      <c r="C8" s="5" t="n">
        <v>1927</v>
      </c>
    </row>
    <row r="9" spans="1:3">
      <c r="A9" s="3" t="s">
        <v>132</v>
      </c>
      <c r="C9" s="5" t="n">
        <v>2067</v>
      </c>
    </row>
    <row r="10" spans="1:3">
      <c r="A10" s="3" t="s">
        <v>819</v>
      </c>
      <c r="C10" s="5" t="n">
        <v>276</v>
      </c>
    </row>
    <row r="11" spans="1:3">
      <c r="A11" s="3" t="s">
        <v>795</v>
      </c>
      <c r="C11" s="5" t="n">
        <v>4270</v>
      </c>
    </row>
    <row r="12" spans="1:3">
      <c r="A12" s="3" t="s">
        <v>796</v>
      </c>
      <c r="C12" s="8" t="n">
        <v>33954</v>
      </c>
    </row>
    <row r="13" spans="1:3">
      <c r="A13" s="3" t="s">
        <v>784</v>
      </c>
    </row>
    <row r="14" spans="1:3">
      <c r="A14" s="3" t="s">
        <v>817</v>
      </c>
      <c r="B14" s="8" t="n">
        <v>3851</v>
      </c>
    </row>
    <row r="15" spans="1:3">
      <c r="A15" s="3" t="s">
        <v>791</v>
      </c>
      <c r="B15" s="5" t="n">
        <v>8176</v>
      </c>
    </row>
    <row r="16" spans="1:3">
      <c r="A16" s="3" t="s">
        <v>41</v>
      </c>
      <c r="B16" s="5" t="n">
        <v>14671</v>
      </c>
    </row>
    <row r="17" spans="1:3">
      <c r="A17" s="3" t="s">
        <v>764</v>
      </c>
      <c r="B17" s="5" t="n">
        <v>17340</v>
      </c>
    </row>
    <row r="18" spans="1:3">
      <c r="A18" s="3" t="s">
        <v>794</v>
      </c>
      <c r="B18" s="5" t="n">
        <v>44038</v>
      </c>
    </row>
    <row r="19" spans="1:3">
      <c r="A19" s="3" t="s">
        <v>818</v>
      </c>
      <c r="B19" s="5" t="n">
        <v>1223</v>
      </c>
    </row>
    <row r="20" spans="1:3">
      <c r="A20" s="3" t="s">
        <v>132</v>
      </c>
      <c r="B20" s="5" t="n">
        <v>8556</v>
      </c>
    </row>
    <row r="21" spans="1:3">
      <c r="A21" s="3" t="s">
        <v>819</v>
      </c>
      <c r="B21" s="5" t="n">
        <v>1015</v>
      </c>
    </row>
    <row r="22" spans="1:3">
      <c r="A22" s="3" t="s">
        <v>795</v>
      </c>
      <c r="B22" s="5" t="n">
        <v>10794</v>
      </c>
    </row>
    <row r="23" spans="1:3">
      <c r="A23" s="3" t="s">
        <v>796</v>
      </c>
      <c r="B23" s="8" t="n">
        <v>3324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6"/>
  </cols>
  <sheetData>
    <row r="1" spans="1:2">
      <c r="A1" s="1" t="s">
        <v>820</v>
      </c>
      <c r="B1" s="2" t="s">
        <v>1</v>
      </c>
    </row>
    <row r="2" spans="1:2">
      <c r="B2" s="2" t="s">
        <v>2</v>
      </c>
    </row>
    <row r="3" spans="1:2">
      <c r="A3" s="3" t="s">
        <v>348</v>
      </c>
      <c r="B3" s="5"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33"/>
    <col customWidth="1" max="2" min="2" width="21"/>
    <col customWidth="1" max="3" min="3" width="21"/>
    <col customWidth="1" max="4" min="4" width="21"/>
  </cols>
  <sheetData>
    <row r="1" spans="1:4">
      <c r="A1" s="1" t="s">
        <v>821</v>
      </c>
      <c r="B1" s="2" t="s">
        <v>1</v>
      </c>
    </row>
    <row r="2" spans="1:4">
      <c r="B2" s="2" t="s">
        <v>320</v>
      </c>
      <c r="C2" s="2" t="s">
        <v>321</v>
      </c>
      <c r="D2" s="2" t="s">
        <v>322</v>
      </c>
    </row>
    <row r="3" spans="1:4">
      <c r="A3" s="3" t="s">
        <v>506</v>
      </c>
    </row>
    <row r="4" spans="1:4">
      <c r="A4" s="3" t="s">
        <v>76</v>
      </c>
      <c r="B4" s="8" t="n">
        <v>1216994000</v>
      </c>
      <c r="C4" s="8" t="n">
        <v>1581712000</v>
      </c>
      <c r="D4" s="8" t="n">
        <v>1058014000</v>
      </c>
    </row>
    <row r="5" spans="1:4">
      <c r="A5" s="3" t="s">
        <v>822</v>
      </c>
      <c r="B5" s="5" t="n">
        <v>73850000</v>
      </c>
      <c r="C5" s="5" t="n">
        <v>344742000</v>
      </c>
      <c r="D5" s="5" t="n">
        <v>254680000</v>
      </c>
    </row>
    <row r="6" spans="1:4">
      <c r="A6" s="3" t="s">
        <v>81</v>
      </c>
      <c r="B6" s="5" t="n">
        <v>188941000</v>
      </c>
      <c r="C6" s="5" t="n">
        <v>101554000</v>
      </c>
      <c r="D6" s="5" t="n">
        <v>73279000</v>
      </c>
    </row>
    <row r="7" spans="1:4">
      <c r="A7" s="3" t="s">
        <v>84</v>
      </c>
      <c r="B7" s="5" t="n">
        <v>-816777000</v>
      </c>
      <c r="C7" s="5" t="n">
        <v>243171000</v>
      </c>
      <c r="D7" s="5" t="n">
        <v>180201000</v>
      </c>
    </row>
    <row r="8" spans="1:4">
      <c r="A8" s="3" t="s">
        <v>823</v>
      </c>
      <c r="B8" s="5" t="n">
        <v>91392000</v>
      </c>
      <c r="C8" s="5" t="n">
        <v>286083000</v>
      </c>
      <c r="D8" s="5" t="n">
        <v>146173000</v>
      </c>
    </row>
    <row r="9" spans="1:4">
      <c r="A9" s="3" t="s">
        <v>45</v>
      </c>
      <c r="B9" s="8" t="n">
        <v>1066946000</v>
      </c>
      <c r="C9" s="5" t="n">
        <v>1400183000</v>
      </c>
      <c r="D9" s="5" t="n">
        <v>1002417000</v>
      </c>
    </row>
    <row r="10" spans="1:4">
      <c r="A10" s="3" t="s">
        <v>41</v>
      </c>
      <c r="B10" s="3" t="s">
        <v>58</v>
      </c>
      <c r="C10" s="8" t="n">
        <v>206465000</v>
      </c>
      <c r="D10" s="8" t="n">
        <v>191794000</v>
      </c>
    </row>
    <row r="11" spans="1:4">
      <c r="A11" s="3" t="s">
        <v>511</v>
      </c>
    </row>
    <row r="12" spans="1:4">
      <c r="A12" s="3" t="s">
        <v>76</v>
      </c>
      <c r="B12" s="8" t="n">
        <v>455829000</v>
      </c>
      <c r="C12" s="3" t="s">
        <v>58</v>
      </c>
      <c r="D12" s="3" t="s">
        <v>58</v>
      </c>
    </row>
    <row r="13" spans="1:4">
      <c r="A13" s="3" t="s">
        <v>822</v>
      </c>
      <c r="B13" s="5" t="n">
        <v>72286000</v>
      </c>
      <c r="C13" s="3" t="s">
        <v>58</v>
      </c>
      <c r="D13" s="3" t="s">
        <v>58</v>
      </c>
    </row>
    <row r="14" spans="1:4">
      <c r="A14" s="3" t="s">
        <v>81</v>
      </c>
      <c r="B14" s="5" t="n">
        <v>70861000</v>
      </c>
      <c r="C14" s="3" t="s">
        <v>58</v>
      </c>
      <c r="D14" s="3" t="s">
        <v>58</v>
      </c>
    </row>
    <row r="15" spans="1:4">
      <c r="A15" s="3" t="s">
        <v>84</v>
      </c>
      <c r="B15" s="5" t="n">
        <v>-1266000</v>
      </c>
      <c r="C15" s="3" t="s">
        <v>58</v>
      </c>
      <c r="D15" s="3" t="s">
        <v>58</v>
      </c>
    </row>
    <row r="16" spans="1:4">
      <c r="A16" s="3" t="s">
        <v>823</v>
      </c>
      <c r="B16" s="5" t="n">
        <v>34974000</v>
      </c>
      <c r="C16" s="3" t="s">
        <v>58</v>
      </c>
      <c r="D16" s="3" t="s">
        <v>58</v>
      </c>
    </row>
    <row r="17" spans="1:4">
      <c r="A17" s="3" t="s">
        <v>45</v>
      </c>
      <c r="B17" s="5" t="n">
        <v>850725000</v>
      </c>
      <c r="C17" s="3" t="s">
        <v>58</v>
      </c>
      <c r="D17" s="3" t="s">
        <v>58</v>
      </c>
    </row>
    <row r="18" spans="1:4">
      <c r="A18" s="3" t="s">
        <v>41</v>
      </c>
      <c r="B18" s="5" t="n">
        <v>307677000</v>
      </c>
      <c r="C18" s="3" t="s">
        <v>58</v>
      </c>
      <c r="D18" s="3" t="s">
        <v>58</v>
      </c>
    </row>
    <row r="19" spans="1:4">
      <c r="A19" s="3" t="s">
        <v>510</v>
      </c>
    </row>
    <row r="20" spans="1:4">
      <c r="A20" s="3" t="s">
        <v>76</v>
      </c>
      <c r="B20" s="5" t="n">
        <v>76066000</v>
      </c>
      <c r="C20" s="8" t="n">
        <v>26232000</v>
      </c>
      <c r="D20" s="8" t="n">
        <v>12308000</v>
      </c>
    </row>
    <row r="21" spans="1:4">
      <c r="A21" s="3" t="s">
        <v>822</v>
      </c>
      <c r="B21" s="5" t="n">
        <v>-99380000</v>
      </c>
      <c r="C21" s="5" t="n">
        <v>-91796000</v>
      </c>
      <c r="D21" s="5" t="n">
        <v>-64051000</v>
      </c>
    </row>
    <row r="22" spans="1:4">
      <c r="A22" s="3" t="s">
        <v>81</v>
      </c>
      <c r="B22" s="5" t="n">
        <v>16551000</v>
      </c>
      <c r="C22" s="5" t="n">
        <v>6591000</v>
      </c>
      <c r="D22" s="5" t="n">
        <v>1424000</v>
      </c>
    </row>
    <row r="23" spans="1:4">
      <c r="A23" s="3" t="s">
        <v>84</v>
      </c>
      <c r="B23" s="5" t="n">
        <v>-280279000</v>
      </c>
      <c r="C23" s="5" t="n">
        <v>-119427000</v>
      </c>
      <c r="D23" s="5" t="n">
        <v>-65986000</v>
      </c>
    </row>
    <row r="24" spans="1:4">
      <c r="A24" s="3" t="s">
        <v>823</v>
      </c>
      <c r="B24" s="5" t="n">
        <v>39955000</v>
      </c>
      <c r="C24" s="5" t="n">
        <v>21515000</v>
      </c>
      <c r="D24" s="5" t="n">
        <v>5637000</v>
      </c>
    </row>
    <row r="25" spans="1:4">
      <c r="A25" s="3" t="s">
        <v>45</v>
      </c>
      <c r="B25" s="8" t="n">
        <v>315235000</v>
      </c>
      <c r="C25" s="5" t="n">
        <v>212563000</v>
      </c>
      <c r="D25" s="5" t="n">
        <v>129883000</v>
      </c>
    </row>
    <row r="26" spans="1:4">
      <c r="A26" s="3" t="s">
        <v>41</v>
      </c>
      <c r="B26" s="3" t="s">
        <v>58</v>
      </c>
      <c r="C26" s="5" t="n">
        <v>13488000</v>
      </c>
      <c r="D26" s="5" t="n">
        <v>14004000</v>
      </c>
    </row>
    <row r="27" spans="1:4">
      <c r="A27" s="3" t="s">
        <v>76</v>
      </c>
      <c r="B27" s="8" t="n">
        <v>1748889000</v>
      </c>
      <c r="C27" s="5" t="n">
        <v>1607944000</v>
      </c>
      <c r="D27" s="5" t="n">
        <v>1070322000</v>
      </c>
    </row>
    <row r="28" spans="1:4">
      <c r="A28" s="3" t="s">
        <v>822</v>
      </c>
      <c r="B28" s="5" t="n">
        <v>46756000</v>
      </c>
      <c r="C28" s="5" t="n">
        <v>252946000</v>
      </c>
      <c r="D28" s="5" t="n">
        <v>190629000</v>
      </c>
    </row>
    <row r="29" spans="1:4">
      <c r="A29" s="3" t="s">
        <v>81</v>
      </c>
      <c r="B29" s="5" t="n">
        <v>276353000</v>
      </c>
      <c r="C29" s="5" t="n">
        <v>108145000</v>
      </c>
      <c r="D29" s="5" t="n">
        <v>74703000</v>
      </c>
    </row>
    <row r="30" spans="1:4">
      <c r="A30" s="3" t="s">
        <v>84</v>
      </c>
      <c r="B30" s="5" t="n">
        <v>-1098322000</v>
      </c>
      <c r="C30" s="5" t="n">
        <v>123744000</v>
      </c>
      <c r="D30" s="5" t="n">
        <v>114215000</v>
      </c>
    </row>
    <row r="31" spans="1:4">
      <c r="A31" s="3" t="s">
        <v>823</v>
      </c>
      <c r="B31" s="5" t="n">
        <v>166321000</v>
      </c>
      <c r="C31" s="5" t="n">
        <v>307598000</v>
      </c>
      <c r="D31" s="5" t="n">
        <v>151810000</v>
      </c>
    </row>
    <row r="32" spans="1:4">
      <c r="A32" s="3" t="s">
        <v>45</v>
      </c>
      <c r="B32" s="5" t="n">
        <v>2232906000</v>
      </c>
      <c r="C32" s="5" t="n">
        <v>1612746000</v>
      </c>
      <c r="D32" s="5" t="n">
        <v>1132300000</v>
      </c>
    </row>
    <row r="33" spans="1:4">
      <c r="A33" s="3" t="s">
        <v>41</v>
      </c>
      <c r="B33" s="8" t="n">
        <v>307677000</v>
      </c>
      <c r="C33" s="8" t="n">
        <v>219953000</v>
      </c>
      <c r="D33" s="8" t="n">
        <v>205798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824</v>
      </c>
      <c r="B1" s="2" t="s">
        <v>1</v>
      </c>
    </row>
    <row r="2" spans="1:4">
      <c r="B2" s="2" t="s">
        <v>2</v>
      </c>
      <c r="C2" s="2" t="s">
        <v>31</v>
      </c>
      <c r="D2" s="2" t="s">
        <v>75</v>
      </c>
    </row>
    <row r="3" spans="1:4">
      <c r="A3" s="3" t="s">
        <v>822</v>
      </c>
      <c r="B3" s="8" t="n">
        <v>46756000</v>
      </c>
      <c r="C3" s="8" t="n">
        <v>252946000</v>
      </c>
      <c r="D3" s="8" t="n">
        <v>190629000</v>
      </c>
    </row>
    <row r="4" spans="1:4">
      <c r="A4" s="3" t="s">
        <v>86</v>
      </c>
      <c r="B4" s="5" t="n">
        <v>-82086000</v>
      </c>
      <c r="C4" s="5" t="n">
        <v>-9840000</v>
      </c>
      <c r="D4" s="5" t="n">
        <v>-6550000</v>
      </c>
    </row>
    <row r="5" spans="1:4">
      <c r="A5" s="3" t="s">
        <v>825</v>
      </c>
      <c r="B5" s="5" t="n">
        <v>299093000</v>
      </c>
      <c r="C5" s="5" t="n">
        <v>-45679000</v>
      </c>
      <c r="D5" s="5" t="n">
        <v>-41313000</v>
      </c>
    </row>
    <row r="6" spans="1:4">
      <c r="A6" s="3" t="s">
        <v>81</v>
      </c>
      <c r="B6" s="5" t="n">
        <v>-276353000</v>
      </c>
      <c r="C6" s="8" t="n">
        <v>-108145000</v>
      </c>
      <c r="D6" s="8" t="n">
        <v>-74703000</v>
      </c>
    </row>
    <row r="7" spans="1:4">
      <c r="A7" s="3" t="s">
        <v>82</v>
      </c>
      <c r="B7" s="5" t="n">
        <v>-791807000</v>
      </c>
      <c r="C7" s="3" t="s">
        <v>58</v>
      </c>
      <c r="D7" s="3" t="s">
        <v>58</v>
      </c>
    </row>
    <row r="8" spans="1:4">
      <c r="A8" s="3" t="s">
        <v>87</v>
      </c>
      <c r="B8" s="5" t="n">
        <v>8773000</v>
      </c>
      <c r="C8" s="8" t="n">
        <v>598000</v>
      </c>
      <c r="D8" s="8" t="n">
        <v>53000</v>
      </c>
    </row>
    <row r="9" spans="1:4">
      <c r="A9" s="3" t="s">
        <v>826</v>
      </c>
      <c r="B9" s="5" t="n">
        <v>544000</v>
      </c>
      <c r="C9" s="8" t="n">
        <v>17000</v>
      </c>
      <c r="D9" s="8" t="n">
        <v>-527000</v>
      </c>
    </row>
    <row r="10" spans="1:4">
      <c r="A10" s="3" t="s">
        <v>827</v>
      </c>
      <c r="B10" s="5" t="n">
        <v>13190000</v>
      </c>
      <c r="C10" s="3" t="s">
        <v>58</v>
      </c>
      <c r="D10" s="3" t="s">
        <v>58</v>
      </c>
    </row>
    <row r="11" spans="1:4">
      <c r="A11" s="3" t="s">
        <v>828</v>
      </c>
      <c r="B11" s="5" t="n">
        <v>-42662000</v>
      </c>
      <c r="C11" s="8" t="n">
        <v>-20159000</v>
      </c>
      <c r="D11" s="8" t="n">
        <v>-306000</v>
      </c>
    </row>
    <row r="12" spans="1:4">
      <c r="A12" s="3" t="s">
        <v>829</v>
      </c>
      <c r="B12" s="5" t="n">
        <v>-5849000</v>
      </c>
      <c r="C12" s="8" t="n">
        <v>-35000</v>
      </c>
      <c r="D12" s="8" t="n">
        <v>-8000</v>
      </c>
    </row>
    <row r="13" spans="1:4">
      <c r="A13" s="3" t="s">
        <v>830</v>
      </c>
      <c r="B13" s="5" t="n">
        <v>-7997000</v>
      </c>
      <c r="C13" s="3" t="s">
        <v>58</v>
      </c>
      <c r="D13" s="3" t="s">
        <v>58</v>
      </c>
    </row>
    <row r="14" spans="1:4">
      <c r="A14" s="3" t="s">
        <v>831</v>
      </c>
      <c r="B14" s="8" t="n">
        <v>-3035000</v>
      </c>
      <c r="C14" s="3" t="s">
        <v>58</v>
      </c>
      <c r="D14" s="3" t="s">
        <v>58</v>
      </c>
    </row>
    <row r="15" spans="1:4">
      <c r="A15" s="3" t="s">
        <v>832</v>
      </c>
      <c r="B15" s="3" t="s">
        <v>58</v>
      </c>
      <c r="C15" s="8" t="n">
        <v>-880000</v>
      </c>
      <c r="D15" s="3" t="s">
        <v>58</v>
      </c>
    </row>
    <row r="16" spans="1:4">
      <c r="A16" s="3" t="s">
        <v>833</v>
      </c>
      <c r="B16" s="8" t="n">
        <v>-31109000</v>
      </c>
      <c r="C16" s="3" t="s">
        <v>58</v>
      </c>
      <c r="D16" s="8" t="n">
        <v>-870000</v>
      </c>
    </row>
    <row r="17" spans="1:4">
      <c r="A17" s="3" t="s">
        <v>91</v>
      </c>
      <c r="B17" s="8" t="n">
        <v>-872542000</v>
      </c>
      <c r="C17" s="8" t="n">
        <v>68823000</v>
      </c>
      <c r="D17" s="8" t="n">
        <v>6640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v>
      </c>
      <c r="B1" s="2" t="s">
        <v>1</v>
      </c>
    </row>
    <row r="2" spans="1:4">
      <c r="B2" s="2" t="s">
        <v>2</v>
      </c>
      <c r="C2" s="2" t="s">
        <v>31</v>
      </c>
      <c r="D2" s="2" t="s">
        <v>75</v>
      </c>
    </row>
    <row r="3" spans="1:4">
      <c r="A3" s="7" t="s">
        <v>127</v>
      </c>
    </row>
    <row r="4" spans="1:4">
      <c r="A4" s="3" t="s">
        <v>91</v>
      </c>
      <c r="B4" s="8" t="n">
        <v>-872542000</v>
      </c>
      <c r="C4" s="8" t="n">
        <v>68823000</v>
      </c>
      <c r="D4" s="8" t="n">
        <v>66405000</v>
      </c>
    </row>
    <row r="5" spans="1:4">
      <c r="A5" s="7" t="s">
        <v>128</v>
      </c>
    </row>
    <row r="6" spans="1:4">
      <c r="A6" s="3" t="s">
        <v>81</v>
      </c>
      <c r="B6" s="5" t="n">
        <v>276353000</v>
      </c>
      <c r="C6" s="8" t="n">
        <v>108145000</v>
      </c>
      <c r="D6" s="8" t="n">
        <v>74703000</v>
      </c>
    </row>
    <row r="7" spans="1:4">
      <c r="A7" s="3" t="s">
        <v>129</v>
      </c>
      <c r="B7" s="5" t="n">
        <v>791807000</v>
      </c>
      <c r="C7" s="3" t="s">
        <v>58</v>
      </c>
      <c r="D7" s="3" t="s">
        <v>58</v>
      </c>
    </row>
    <row r="8" spans="1:4">
      <c r="A8" s="3" t="s">
        <v>130</v>
      </c>
      <c r="B8" s="5" t="n">
        <v>31109000</v>
      </c>
      <c r="C8" s="3" t="s">
        <v>58</v>
      </c>
      <c r="D8" s="8" t="n">
        <v>870000</v>
      </c>
    </row>
    <row r="9" spans="1:4">
      <c r="A9" s="3" t="s">
        <v>131</v>
      </c>
      <c r="B9" s="5" t="n">
        <v>-11147000</v>
      </c>
      <c r="C9" s="3" t="s">
        <v>58</v>
      </c>
      <c r="D9" s="3" t="s">
        <v>58</v>
      </c>
    </row>
    <row r="10" spans="1:4">
      <c r="A10" s="3" t="s">
        <v>132</v>
      </c>
      <c r="B10" s="5" t="n">
        <v>-273144000</v>
      </c>
      <c r="C10" s="8" t="n">
        <v>33185000</v>
      </c>
      <c r="D10" s="8" t="n">
        <v>16513000</v>
      </c>
    </row>
    <row r="11" spans="1:4">
      <c r="A11" s="3" t="s">
        <v>133</v>
      </c>
      <c r="B11" s="5" t="n">
        <v>8071000</v>
      </c>
      <c r="C11" s="5" t="n">
        <v>600000</v>
      </c>
      <c r="D11" s="5" t="n">
        <v>689000</v>
      </c>
    </row>
    <row r="12" spans="1:4">
      <c r="A12" s="3" t="s">
        <v>134</v>
      </c>
      <c r="B12" s="5" t="n">
        <v>-500000</v>
      </c>
      <c r="C12" s="5" t="n">
        <v>-471000</v>
      </c>
      <c r="D12" s="5" t="n">
        <v>160000</v>
      </c>
    </row>
    <row r="13" spans="1:4">
      <c r="A13" s="3" t="s">
        <v>83</v>
      </c>
      <c r="B13" s="5" t="n">
        <v>-544000</v>
      </c>
      <c r="C13" s="5" t="n">
        <v>-17000</v>
      </c>
      <c r="D13" s="5" t="n">
        <v>527000</v>
      </c>
    </row>
    <row r="14" spans="1:4">
      <c r="A14" s="3" t="s">
        <v>135</v>
      </c>
      <c r="B14" s="5" t="n">
        <v>18549000</v>
      </c>
      <c r="C14" s="5" t="n">
        <v>18350000</v>
      </c>
      <c r="D14" s="5" t="n">
        <v>22581000</v>
      </c>
    </row>
    <row r="15" spans="1:4">
      <c r="A15" s="3" t="s">
        <v>136</v>
      </c>
      <c r="B15" s="5" t="n">
        <v>10926000</v>
      </c>
      <c r="C15" s="8" t="n">
        <v>1168000</v>
      </c>
      <c r="D15" s="8" t="n">
        <v>1160000</v>
      </c>
    </row>
    <row r="16" spans="1:4">
      <c r="A16" s="3" t="s">
        <v>137</v>
      </c>
      <c r="B16" s="5" t="n">
        <v>6187000</v>
      </c>
      <c r="C16" s="3" t="s">
        <v>58</v>
      </c>
      <c r="D16" s="3" t="s">
        <v>58</v>
      </c>
    </row>
    <row r="17" spans="1:4">
      <c r="A17" s="7" t="s">
        <v>138</v>
      </c>
    </row>
    <row r="18" spans="1:4">
      <c r="A18" s="3" t="s">
        <v>139</v>
      </c>
      <c r="B18" s="5" t="n">
        <v>278150000</v>
      </c>
      <c r="C18" s="8" t="n">
        <v>-135784000</v>
      </c>
      <c r="D18" s="8" t="n">
        <v>14704000</v>
      </c>
    </row>
    <row r="19" spans="1:4">
      <c r="A19" s="3" t="s">
        <v>140</v>
      </c>
      <c r="B19" s="5" t="n">
        <v>21123000</v>
      </c>
      <c r="C19" s="5" t="n">
        <v>-50001000</v>
      </c>
      <c r="D19" s="5" t="n">
        <v>-10495000</v>
      </c>
    </row>
    <row r="20" spans="1:4">
      <c r="A20" s="3" t="s">
        <v>141</v>
      </c>
      <c r="B20" s="5" t="n">
        <v>-26821000</v>
      </c>
      <c r="C20" s="5" t="n">
        <v>-12154000</v>
      </c>
      <c r="D20" s="5" t="n">
        <v>-12405000</v>
      </c>
    </row>
    <row r="21" spans="1:4">
      <c r="A21" s="3" t="s">
        <v>47</v>
      </c>
      <c r="B21" s="5" t="n">
        <v>-168607000</v>
      </c>
      <c r="C21" s="5" t="n">
        <v>132420000</v>
      </c>
      <c r="D21" s="5" t="n">
        <v>11991000</v>
      </c>
    </row>
    <row r="22" spans="1:4">
      <c r="A22" s="3" t="s">
        <v>142</v>
      </c>
      <c r="B22" s="5" t="n">
        <v>17400000</v>
      </c>
      <c r="C22" s="5" t="n">
        <v>14157000</v>
      </c>
      <c r="D22" s="5" t="n">
        <v>2710000</v>
      </c>
    </row>
    <row r="23" spans="1:4">
      <c r="A23" s="3" t="s">
        <v>143</v>
      </c>
      <c r="B23" s="5" t="n">
        <v>-108000</v>
      </c>
      <c r="C23" s="5" t="n">
        <v>-301000</v>
      </c>
      <c r="D23" s="5" t="n">
        <v>-3888000</v>
      </c>
    </row>
    <row r="24" spans="1:4">
      <c r="A24" s="3" t="s">
        <v>144</v>
      </c>
      <c r="B24" s="5" t="n">
        <v>-3257000</v>
      </c>
      <c r="C24" s="5" t="n">
        <v>3717000</v>
      </c>
      <c r="D24" s="5" t="n">
        <v>-5124000</v>
      </c>
    </row>
    <row r="25" spans="1:4">
      <c r="A25" s="3" t="s">
        <v>145</v>
      </c>
      <c r="B25" s="5" t="n">
        <v>103005000</v>
      </c>
      <c r="C25" s="5" t="n">
        <v>181837000</v>
      </c>
      <c r="D25" s="5" t="n">
        <v>181101000</v>
      </c>
    </row>
    <row r="26" spans="1:4">
      <c r="A26" s="7" t="s">
        <v>146</v>
      </c>
    </row>
    <row r="27" spans="1:4">
      <c r="A27" s="3" t="s">
        <v>147</v>
      </c>
      <c r="B27" s="5" t="n">
        <v>-166321000</v>
      </c>
      <c r="C27" s="5" t="n">
        <v>-307598000</v>
      </c>
      <c r="D27" s="5" t="n">
        <v>-151810000</v>
      </c>
    </row>
    <row r="28" spans="1:4">
      <c r="A28" s="3" t="s">
        <v>148</v>
      </c>
      <c r="B28" s="5" t="n">
        <v>4468000</v>
      </c>
      <c r="C28" s="5" t="n">
        <v>719000</v>
      </c>
      <c r="D28" s="5" t="n">
        <v>1151000</v>
      </c>
    </row>
    <row r="29" spans="1:4">
      <c r="A29" s="3" t="s">
        <v>149</v>
      </c>
      <c r="B29" s="8" t="n">
        <v>-663303000</v>
      </c>
      <c r="C29" s="5" t="n">
        <v>-33533000</v>
      </c>
      <c r="D29" s="8" t="n">
        <v>-14636000</v>
      </c>
    </row>
    <row r="30" spans="1:4">
      <c r="A30" s="3" t="s">
        <v>150</v>
      </c>
      <c r="B30" s="3" t="s">
        <v>58</v>
      </c>
      <c r="C30" s="5" t="n">
        <v>-3000000</v>
      </c>
      <c r="D30" s="3" t="s">
        <v>58</v>
      </c>
    </row>
    <row r="31" spans="1:4">
      <c r="A31" s="3" t="s">
        <v>151</v>
      </c>
      <c r="B31" s="8" t="n">
        <v>-825156000</v>
      </c>
      <c r="C31" s="5" t="n">
        <v>-343412000</v>
      </c>
      <c r="D31" s="8" t="n">
        <v>-165295000</v>
      </c>
    </row>
    <row r="32" spans="1:4">
      <c r="A32" s="7" t="s">
        <v>152</v>
      </c>
    </row>
    <row r="33" spans="1:4">
      <c r="A33" s="3" t="s">
        <v>153</v>
      </c>
      <c r="B33" s="5" t="n">
        <v>338000000</v>
      </c>
      <c r="C33" s="5" t="n">
        <v>229000000</v>
      </c>
      <c r="D33" s="5" t="n">
        <v>60000000</v>
      </c>
    </row>
    <row r="34" spans="1:4">
      <c r="A34" s="3" t="s">
        <v>154</v>
      </c>
      <c r="B34" s="5" t="n">
        <v>-532000000</v>
      </c>
      <c r="C34" s="8" t="n">
        <v>-64000000</v>
      </c>
      <c r="D34" s="8" t="n">
        <v>-80944000</v>
      </c>
    </row>
    <row r="35" spans="1:4">
      <c r="A35" s="3" t="s">
        <v>155</v>
      </c>
      <c r="B35" s="5" t="n">
        <v>1001400000</v>
      </c>
      <c r="C35" s="3" t="s">
        <v>58</v>
      </c>
      <c r="D35" s="3" t="s">
        <v>58</v>
      </c>
    </row>
    <row r="36" spans="1:4">
      <c r="A36" s="3" t="s">
        <v>156</v>
      </c>
      <c r="B36" s="5" t="n">
        <v>-7950000</v>
      </c>
      <c r="C36" s="3" t="s">
        <v>58</v>
      </c>
      <c r="D36" s="3" t="s">
        <v>58</v>
      </c>
    </row>
    <row r="37" spans="1:4">
      <c r="A37" s="3" t="s">
        <v>157</v>
      </c>
      <c r="B37" s="5" t="n">
        <v>-3874000</v>
      </c>
      <c r="C37" s="8" t="n">
        <v>-4165000</v>
      </c>
      <c r="D37" s="8" t="n">
        <v>-2184000</v>
      </c>
    </row>
    <row r="38" spans="1:4">
      <c r="A38" s="3" t="s">
        <v>158</v>
      </c>
      <c r="B38" s="5" t="n">
        <v>-55450000</v>
      </c>
      <c r="C38" s="5" t="n">
        <v>-2265000</v>
      </c>
      <c r="D38" s="3" t="s">
        <v>58</v>
      </c>
    </row>
    <row r="39" spans="1:4">
      <c r="A39" s="3" t="s">
        <v>159</v>
      </c>
      <c r="B39" s="5" t="n">
        <v>453000</v>
      </c>
      <c r="C39" s="8" t="n">
        <v>833000</v>
      </c>
      <c r="D39" s="8" t="n">
        <v>5219000</v>
      </c>
    </row>
    <row r="40" spans="1:4">
      <c r="A40" s="3" t="s">
        <v>160</v>
      </c>
      <c r="B40" s="5" t="n">
        <v>-1465000</v>
      </c>
      <c r="C40" s="3" t="s">
        <v>58</v>
      </c>
      <c r="D40" s="3" t="s">
        <v>58</v>
      </c>
    </row>
    <row r="41" spans="1:4">
      <c r="A41" s="3" t="s">
        <v>113</v>
      </c>
      <c r="B41" s="5" t="n">
        <v>-2621000</v>
      </c>
      <c r="C41" s="8" t="n">
        <v>-4378000</v>
      </c>
      <c r="D41" s="8" t="n">
        <v>-1375000</v>
      </c>
    </row>
    <row r="42" spans="1:4">
      <c r="A42" s="3" t="s">
        <v>161</v>
      </c>
      <c r="B42" s="5" t="n">
        <v>-2367000</v>
      </c>
      <c r="C42" s="5" t="n">
        <v>2153000</v>
      </c>
      <c r="D42" s="5" t="n">
        <v>3450000</v>
      </c>
    </row>
    <row r="43" spans="1:4">
      <c r="A43" s="3" t="s">
        <v>162</v>
      </c>
      <c r="B43" s="5" t="n">
        <v>734126000</v>
      </c>
      <c r="C43" s="8" t="n">
        <v>157178000</v>
      </c>
      <c r="D43" s="8" t="n">
        <v>-15834000</v>
      </c>
    </row>
    <row r="44" spans="1:4">
      <c r="A44" s="3" t="s">
        <v>163</v>
      </c>
      <c r="B44" s="5" t="n">
        <v>3908000</v>
      </c>
      <c r="C44" s="3" t="s">
        <v>58</v>
      </c>
      <c r="D44" s="3" t="s">
        <v>58</v>
      </c>
    </row>
    <row r="45" spans="1:4">
      <c r="A45" s="3" t="s">
        <v>164</v>
      </c>
      <c r="B45" s="5" t="n">
        <v>15883000</v>
      </c>
      <c r="C45" s="8" t="n">
        <v>-4397000</v>
      </c>
      <c r="D45" s="8" t="n">
        <v>-28000</v>
      </c>
    </row>
    <row r="46" spans="1:4">
      <c r="A46" s="3" t="s">
        <v>165</v>
      </c>
      <c r="B46" s="5" t="n">
        <v>10017000</v>
      </c>
      <c r="C46" s="5" t="n">
        <v>14414000</v>
      </c>
      <c r="D46" s="5" t="n">
        <v>14442000</v>
      </c>
    </row>
    <row r="47" spans="1:4">
      <c r="A47" s="3" t="s">
        <v>166</v>
      </c>
      <c r="B47" s="5" t="n">
        <v>25900000</v>
      </c>
      <c r="C47" s="5" t="n">
        <v>10017000</v>
      </c>
      <c r="D47" s="5" t="n">
        <v>14414000</v>
      </c>
    </row>
    <row r="48" spans="1:4">
      <c r="A48" s="7" t="s">
        <v>167</v>
      </c>
    </row>
    <row r="49" spans="1:4">
      <c r="A49" s="3" t="s">
        <v>168</v>
      </c>
      <c r="B49" s="5" t="n">
        <v>64950000</v>
      </c>
      <c r="C49" s="5" t="n">
        <v>8525000</v>
      </c>
      <c r="D49" s="5" t="n">
        <v>5473000</v>
      </c>
    </row>
    <row r="50" spans="1:4">
      <c r="A50" s="3" t="s">
        <v>169</v>
      </c>
      <c r="B50" s="8" t="n">
        <v>-13815000</v>
      </c>
      <c r="C50" s="5" t="n">
        <v>16125000</v>
      </c>
      <c r="D50" s="5" t="n">
        <v>38819000</v>
      </c>
    </row>
    <row r="51" spans="1:4">
      <c r="A51" s="7" t="s">
        <v>170</v>
      </c>
    </row>
    <row r="52" spans="1:4">
      <c r="A52" s="3" t="s">
        <v>171</v>
      </c>
      <c r="B52" s="3" t="s">
        <v>58</v>
      </c>
      <c r="C52" s="5" t="n">
        <v>25847000</v>
      </c>
      <c r="D52" s="5" t="n">
        <v>13487000</v>
      </c>
    </row>
    <row r="53" spans="1:4">
      <c r="A53" s="3" t="s">
        <v>172</v>
      </c>
      <c r="B53" s="8" t="n">
        <v>-42793000</v>
      </c>
      <c r="C53" s="8" t="n">
        <v>8120000</v>
      </c>
      <c r="D53" s="5" t="n">
        <v>6177000</v>
      </c>
    </row>
    <row r="54" spans="1:4">
      <c r="A54" s="3" t="s">
        <v>173</v>
      </c>
      <c r="B54" s="8" t="n">
        <v>735125000</v>
      </c>
      <c r="C54" s="3" t="s">
        <v>58</v>
      </c>
      <c r="D54" s="8" t="n">
        <v>255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834</v>
      </c>
      <c r="B1" s="2" t="s">
        <v>1</v>
      </c>
    </row>
    <row r="2" spans="1:4">
      <c r="B2" s="2" t="s">
        <v>2</v>
      </c>
      <c r="C2" s="2" t="s">
        <v>31</v>
      </c>
      <c r="D2" s="2" t="s">
        <v>75</v>
      </c>
    </row>
    <row r="3" spans="1:4">
      <c r="A3" s="3" t="s">
        <v>506</v>
      </c>
    </row>
    <row r="4" spans="1:4">
      <c r="A4" s="3" t="s">
        <v>822</v>
      </c>
      <c r="B4" s="8" t="n">
        <v>73850000</v>
      </c>
      <c r="C4" s="8" t="n">
        <v>344742000</v>
      </c>
      <c r="D4" s="8" t="n">
        <v>254680000</v>
      </c>
    </row>
    <row r="5" spans="1:4">
      <c r="A5" s="3" t="s">
        <v>86</v>
      </c>
      <c r="B5" s="8" t="n">
        <v>-32000</v>
      </c>
      <c r="C5" s="8" t="n">
        <v>-118000</v>
      </c>
      <c r="D5" s="8" t="n">
        <v>-159000</v>
      </c>
    </row>
    <row r="6" spans="1:4">
      <c r="A6" s="3" t="s">
        <v>825</v>
      </c>
      <c r="B6" s="3" t="s">
        <v>58</v>
      </c>
      <c r="C6" s="3" t="s">
        <v>58</v>
      </c>
      <c r="D6" s="3" t="s">
        <v>58</v>
      </c>
    </row>
    <row r="7" spans="1:4">
      <c r="A7" s="3" t="s">
        <v>81</v>
      </c>
      <c r="B7" s="8" t="n">
        <v>-188941000</v>
      </c>
      <c r="C7" s="8" t="n">
        <v>-101554000</v>
      </c>
      <c r="D7" s="8" t="n">
        <v>-73279000</v>
      </c>
    </row>
    <row r="8" spans="1:4">
      <c r="A8" s="3" t="s">
        <v>82</v>
      </c>
      <c r="B8" s="5" t="n">
        <v>-697480000</v>
      </c>
    </row>
    <row r="9" spans="1:4">
      <c r="A9" s="3" t="s">
        <v>87</v>
      </c>
      <c r="B9" s="5" t="n">
        <v>272000</v>
      </c>
      <c r="C9" s="5" t="n">
        <v>277000</v>
      </c>
      <c r="D9" s="5" t="n">
        <v>224000</v>
      </c>
    </row>
    <row r="10" spans="1:4">
      <c r="A10" s="3" t="s">
        <v>83</v>
      </c>
      <c r="B10" s="5" t="n">
        <v>747000</v>
      </c>
      <c r="C10" s="8" t="n">
        <v>17000</v>
      </c>
      <c r="D10" s="8" t="n">
        <v>-527000</v>
      </c>
    </row>
    <row r="11" spans="1:4">
      <c r="A11" s="3" t="s">
        <v>827</v>
      </c>
      <c r="B11" s="8" t="n">
        <v>13190000</v>
      </c>
    </row>
    <row r="12" spans="1:4">
      <c r="A12" s="3" t="s">
        <v>828</v>
      </c>
      <c r="B12" s="3" t="s">
        <v>58</v>
      </c>
      <c r="C12" s="3" t="s">
        <v>58</v>
      </c>
      <c r="D12" s="3" t="s">
        <v>58</v>
      </c>
    </row>
    <row r="13" spans="1:4">
      <c r="A13" s="3" t="s">
        <v>829</v>
      </c>
      <c r="B13" s="8" t="n">
        <v>-2376000</v>
      </c>
      <c r="C13" s="8" t="n">
        <v>-35000</v>
      </c>
      <c r="D13" s="8" t="n">
        <v>-8000</v>
      </c>
    </row>
    <row r="14" spans="1:4">
      <c r="A14" s="3" t="s">
        <v>830</v>
      </c>
      <c r="B14" s="5" t="n">
        <v>-6747000</v>
      </c>
    </row>
    <row r="15" spans="1:4">
      <c r="A15" s="3" t="s">
        <v>831</v>
      </c>
      <c r="B15" s="5" t="n">
        <v>-2810000</v>
      </c>
    </row>
    <row r="16" spans="1:4">
      <c r="A16" s="3" t="s">
        <v>833</v>
      </c>
      <c r="B16" s="5" t="n">
        <v>-6210000</v>
      </c>
      <c r="D16" s="5" t="n">
        <v>-870000</v>
      </c>
    </row>
    <row r="17" spans="1:4">
      <c r="A17" s="3" t="s">
        <v>91</v>
      </c>
      <c r="B17" s="5" t="n">
        <v>-816537000</v>
      </c>
      <c r="C17" s="8" t="n">
        <v>-243329000</v>
      </c>
      <c r="D17" s="8" t="n">
        <v>180061000</v>
      </c>
    </row>
    <row r="18" spans="1:4">
      <c r="A18" s="3" t="s">
        <v>832</v>
      </c>
      <c r="C18" s="3" t="s">
        <v>58</v>
      </c>
    </row>
    <row r="19" spans="1:4">
      <c r="A19" s="3" t="s">
        <v>511</v>
      </c>
    </row>
    <row r="20" spans="1:4">
      <c r="A20" s="3" t="s">
        <v>822</v>
      </c>
      <c r="B20" s="8" t="n">
        <v>72286000</v>
      </c>
      <c r="C20" s="3" t="s">
        <v>58</v>
      </c>
      <c r="D20" s="3" t="s">
        <v>58</v>
      </c>
    </row>
    <row r="21" spans="1:4">
      <c r="A21" s="3" t="s">
        <v>86</v>
      </c>
      <c r="B21" s="3" t="s">
        <v>58</v>
      </c>
      <c r="C21" s="3" t="s">
        <v>58</v>
      </c>
      <c r="D21" s="3" t="s">
        <v>58</v>
      </c>
    </row>
    <row r="22" spans="1:4">
      <c r="A22" s="3" t="s">
        <v>825</v>
      </c>
      <c r="B22" s="3" t="s">
        <v>58</v>
      </c>
      <c r="C22" s="3" t="s">
        <v>58</v>
      </c>
      <c r="D22" s="3" t="s">
        <v>58</v>
      </c>
    </row>
    <row r="23" spans="1:4">
      <c r="A23" s="3" t="s">
        <v>81</v>
      </c>
      <c r="B23" s="8" t="n">
        <v>-70861000</v>
      </c>
      <c r="C23" s="3" t="s">
        <v>58</v>
      </c>
      <c r="D23" s="3" t="s">
        <v>58</v>
      </c>
    </row>
    <row r="24" spans="1:4">
      <c r="A24" s="3" t="s">
        <v>82</v>
      </c>
      <c r="B24" s="3" t="s">
        <v>58</v>
      </c>
    </row>
    <row r="25" spans="1:4">
      <c r="A25" s="3" t="s">
        <v>87</v>
      </c>
      <c r="B25" s="8" t="n">
        <v>-362000</v>
      </c>
      <c r="C25" s="3" t="s">
        <v>58</v>
      </c>
      <c r="D25" s="3" t="s">
        <v>58</v>
      </c>
    </row>
    <row r="26" spans="1:4">
      <c r="A26" s="3" t="s">
        <v>83</v>
      </c>
      <c r="B26" s="3" t="s">
        <v>58</v>
      </c>
      <c r="C26" s="3" t="s">
        <v>58</v>
      </c>
      <c r="D26" s="3" t="s">
        <v>58</v>
      </c>
    </row>
    <row r="27" spans="1:4">
      <c r="A27" s="3" t="s">
        <v>827</v>
      </c>
      <c r="B27" s="3" t="s">
        <v>58</v>
      </c>
    </row>
    <row r="28" spans="1:4">
      <c r="A28" s="3" t="s">
        <v>828</v>
      </c>
      <c r="B28" s="3" t="s">
        <v>58</v>
      </c>
      <c r="C28" s="3" t="s">
        <v>58</v>
      </c>
      <c r="D28" s="3" t="s">
        <v>58</v>
      </c>
    </row>
    <row r="29" spans="1:4">
      <c r="A29" s="3" t="s">
        <v>829</v>
      </c>
      <c r="B29" s="8" t="n">
        <v>-1752000</v>
      </c>
      <c r="C29" s="3" t="s">
        <v>58</v>
      </c>
      <c r="D29" s="3" t="s">
        <v>58</v>
      </c>
    </row>
    <row r="30" spans="1:4">
      <c r="A30" s="3" t="s">
        <v>830</v>
      </c>
      <c r="B30" s="5" t="n">
        <v>-1250000</v>
      </c>
    </row>
    <row r="31" spans="1:4">
      <c r="A31" s="3" t="s">
        <v>831</v>
      </c>
      <c r="B31" s="8" t="n">
        <v>311000</v>
      </c>
    </row>
    <row r="32" spans="1:4">
      <c r="A32" s="3" t="s">
        <v>833</v>
      </c>
      <c r="B32" s="3" t="s">
        <v>58</v>
      </c>
      <c r="D32" s="3" t="s">
        <v>58</v>
      </c>
    </row>
    <row r="33" spans="1:4">
      <c r="A33" s="3" t="s">
        <v>91</v>
      </c>
      <c r="B33" s="8" t="n">
        <v>-1628000</v>
      </c>
      <c r="C33" s="3" t="s">
        <v>58</v>
      </c>
      <c r="D33" s="3" t="s">
        <v>58</v>
      </c>
    </row>
    <row r="34" spans="1:4">
      <c r="A34" s="3" t="s">
        <v>832</v>
      </c>
      <c r="C34" s="3" t="s">
        <v>58</v>
      </c>
    </row>
    <row r="35" spans="1:4">
      <c r="A35" s="3" t="s">
        <v>510</v>
      </c>
    </row>
    <row r="36" spans="1:4">
      <c r="A36" s="3" t="s">
        <v>822</v>
      </c>
      <c r="B36" s="5" t="n">
        <v>-99380000</v>
      </c>
      <c r="C36" s="8" t="n">
        <v>-91796000</v>
      </c>
      <c r="D36" s="8" t="n">
        <v>-64051000</v>
      </c>
    </row>
    <row r="37" spans="1:4">
      <c r="A37" s="3" t="s">
        <v>86</v>
      </c>
      <c r="B37" s="5" t="n">
        <v>-82054000</v>
      </c>
      <c r="C37" s="5" t="n">
        <v>-9722000</v>
      </c>
      <c r="D37" s="5" t="n">
        <v>-6391000</v>
      </c>
    </row>
    <row r="38" spans="1:4">
      <c r="A38" s="3" t="s">
        <v>825</v>
      </c>
      <c r="B38" s="5" t="n">
        <v>299093000</v>
      </c>
      <c r="C38" s="5" t="n">
        <v>-45679000</v>
      </c>
      <c r="D38" s="5" t="n">
        <v>-41313000</v>
      </c>
    </row>
    <row r="39" spans="1:4">
      <c r="A39" s="3" t="s">
        <v>81</v>
      </c>
      <c r="B39" s="5" t="n">
        <v>-16551000</v>
      </c>
      <c r="C39" s="5" t="n">
        <v>-6591000</v>
      </c>
      <c r="D39" s="5" t="n">
        <v>-1424000</v>
      </c>
    </row>
    <row r="40" spans="1:4">
      <c r="A40" s="3" t="s">
        <v>82</v>
      </c>
      <c r="B40" s="5" t="n">
        <v>-94327000</v>
      </c>
    </row>
    <row r="41" spans="1:4">
      <c r="A41" s="3" t="s">
        <v>87</v>
      </c>
      <c r="B41" s="5" t="n">
        <v>8863000</v>
      </c>
      <c r="C41" s="8" t="n">
        <v>321000</v>
      </c>
      <c r="D41" s="8" t="n">
        <v>-171000</v>
      </c>
    </row>
    <row r="42" spans="1:4">
      <c r="A42" s="3" t="s">
        <v>83</v>
      </c>
      <c r="B42" s="8" t="n">
        <v>-203000</v>
      </c>
      <c r="C42" s="3" t="s">
        <v>58</v>
      </c>
      <c r="D42" s="3" t="s">
        <v>58</v>
      </c>
    </row>
    <row r="43" spans="1:4">
      <c r="A43" s="3" t="s">
        <v>827</v>
      </c>
      <c r="B43" s="3" t="s">
        <v>58</v>
      </c>
    </row>
    <row r="44" spans="1:4">
      <c r="A44" s="3" t="s">
        <v>828</v>
      </c>
      <c r="B44" s="8" t="n">
        <v>-42662000</v>
      </c>
      <c r="C44" s="8" t="n">
        <v>-20159000</v>
      </c>
      <c r="D44" s="8" t="n">
        <v>-306000</v>
      </c>
    </row>
    <row r="45" spans="1:4">
      <c r="A45" s="3" t="s">
        <v>829</v>
      </c>
      <c r="B45" s="8" t="n">
        <v>-1721000</v>
      </c>
      <c r="C45" s="3" t="s">
        <v>58</v>
      </c>
      <c r="D45" s="3" t="s">
        <v>58</v>
      </c>
    </row>
    <row r="46" spans="1:4">
      <c r="A46" s="3" t="s">
        <v>830</v>
      </c>
      <c r="B46" s="3" t="s">
        <v>58</v>
      </c>
    </row>
    <row r="47" spans="1:4">
      <c r="A47" s="3" t="s">
        <v>831</v>
      </c>
      <c r="B47" s="8" t="n">
        <v>-536000</v>
      </c>
    </row>
    <row r="48" spans="1:4">
      <c r="A48" s="3" t="s">
        <v>833</v>
      </c>
      <c r="B48" s="5" t="n">
        <v>-24899000</v>
      </c>
      <c r="D48" s="3" t="s">
        <v>58</v>
      </c>
    </row>
    <row r="49" spans="1:4">
      <c r="A49" s="3" t="s">
        <v>91</v>
      </c>
      <c r="B49" s="5" t="n">
        <v>-54377000</v>
      </c>
      <c r="C49" s="8" t="n">
        <v>-174506000</v>
      </c>
      <c r="D49" s="8" t="n">
        <v>-113656000</v>
      </c>
    </row>
    <row r="50" spans="1:4">
      <c r="A50" s="3" t="s">
        <v>832</v>
      </c>
      <c r="C50" s="5" t="n">
        <v>-880000</v>
      </c>
    </row>
    <row r="51" spans="1:4">
      <c r="A51" s="3" t="s">
        <v>822</v>
      </c>
      <c r="B51" s="5" t="n">
        <v>46756000</v>
      </c>
      <c r="C51" s="5" t="n">
        <v>252946000</v>
      </c>
      <c r="D51" s="5" t="n">
        <v>190629000</v>
      </c>
    </row>
    <row r="52" spans="1:4">
      <c r="A52" s="3" t="s">
        <v>86</v>
      </c>
      <c r="B52" s="5" t="n">
        <v>-82086000</v>
      </c>
      <c r="C52" s="5" t="n">
        <v>-9840000</v>
      </c>
      <c r="D52" s="5" t="n">
        <v>-6550000</v>
      </c>
    </row>
    <row r="53" spans="1:4">
      <c r="A53" s="3" t="s">
        <v>825</v>
      </c>
      <c r="B53" s="5" t="n">
        <v>299093000</v>
      </c>
      <c r="C53" s="5" t="n">
        <v>-45679000</v>
      </c>
      <c r="D53" s="5" t="n">
        <v>-41313000</v>
      </c>
    </row>
    <row r="54" spans="1:4">
      <c r="A54" s="3" t="s">
        <v>81</v>
      </c>
      <c r="B54" s="5" t="n">
        <v>-276353000</v>
      </c>
      <c r="C54" s="8" t="n">
        <v>-108145000</v>
      </c>
      <c r="D54" s="8" t="n">
        <v>-74703000</v>
      </c>
    </row>
    <row r="55" spans="1:4">
      <c r="A55" s="3" t="s">
        <v>82</v>
      </c>
      <c r="B55" s="5" t="n">
        <v>-791807000</v>
      </c>
      <c r="C55" s="3" t="s">
        <v>58</v>
      </c>
      <c r="D55" s="3" t="s">
        <v>58</v>
      </c>
    </row>
    <row r="56" spans="1:4">
      <c r="A56" s="3" t="s">
        <v>87</v>
      </c>
      <c r="B56" s="5" t="n">
        <v>8773000</v>
      </c>
      <c r="C56" s="8" t="n">
        <v>598000</v>
      </c>
      <c r="D56" s="8" t="n">
        <v>53000</v>
      </c>
    </row>
    <row r="57" spans="1:4">
      <c r="A57" s="3" t="s">
        <v>83</v>
      </c>
      <c r="B57" s="5" t="n">
        <v>544000</v>
      </c>
      <c r="C57" s="8" t="n">
        <v>17000</v>
      </c>
      <c r="D57" s="8" t="n">
        <v>-527000</v>
      </c>
    </row>
    <row r="58" spans="1:4">
      <c r="A58" s="3" t="s">
        <v>827</v>
      </c>
      <c r="B58" s="5" t="n">
        <v>13190000</v>
      </c>
      <c r="C58" s="3" t="s">
        <v>58</v>
      </c>
      <c r="D58" s="3" t="s">
        <v>58</v>
      </c>
    </row>
    <row r="59" spans="1:4">
      <c r="A59" s="3" t="s">
        <v>828</v>
      </c>
      <c r="B59" s="5" t="n">
        <v>-42662000</v>
      </c>
      <c r="C59" s="8" t="n">
        <v>-20159000</v>
      </c>
      <c r="D59" s="8" t="n">
        <v>-306000</v>
      </c>
    </row>
    <row r="60" spans="1:4">
      <c r="A60" s="3" t="s">
        <v>829</v>
      </c>
      <c r="B60" s="5" t="n">
        <v>-5849000</v>
      </c>
      <c r="C60" s="8" t="n">
        <v>-35000</v>
      </c>
      <c r="D60" s="8" t="n">
        <v>-8000</v>
      </c>
    </row>
    <row r="61" spans="1:4">
      <c r="A61" s="3" t="s">
        <v>830</v>
      </c>
      <c r="B61" s="5" t="n">
        <v>-7997000</v>
      </c>
      <c r="C61" s="3" t="s">
        <v>58</v>
      </c>
      <c r="D61" s="3" t="s">
        <v>58</v>
      </c>
    </row>
    <row r="62" spans="1:4">
      <c r="A62" s="3" t="s">
        <v>831</v>
      </c>
      <c r="B62" s="5" t="n">
        <v>-3035000</v>
      </c>
      <c r="C62" s="3" t="s">
        <v>58</v>
      </c>
      <c r="D62" s="3" t="s">
        <v>58</v>
      </c>
    </row>
    <row r="63" spans="1:4">
      <c r="A63" s="3" t="s">
        <v>833</v>
      </c>
      <c r="B63" s="5" t="n">
        <v>-31109000</v>
      </c>
      <c r="C63" s="3" t="s">
        <v>58</v>
      </c>
      <c r="D63" s="8" t="n">
        <v>-870000</v>
      </c>
    </row>
    <row r="64" spans="1:4">
      <c r="A64" s="3" t="s">
        <v>91</v>
      </c>
      <c r="B64" s="8" t="n">
        <v>-872542000</v>
      </c>
      <c r="C64" s="8" t="n">
        <v>68823000</v>
      </c>
      <c r="D64" s="8" t="n">
        <v>66405000</v>
      </c>
    </row>
    <row r="65" spans="1:4">
      <c r="A65" s="3" t="s">
        <v>832</v>
      </c>
      <c r="B65" s="3" t="s">
        <v>58</v>
      </c>
      <c r="C65" s="8" t="n">
        <v>-880000</v>
      </c>
      <c r="D65" s="3" t="s">
        <v>5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35</v>
      </c>
      <c r="B1" s="2" t="s">
        <v>490</v>
      </c>
    </row>
    <row r="2" spans="1:9">
      <c r="B2" s="2" t="s">
        <v>2</v>
      </c>
      <c r="C2" s="2" t="s">
        <v>494</v>
      </c>
      <c r="D2" s="2" t="s">
        <v>4</v>
      </c>
      <c r="E2" s="2" t="s">
        <v>635</v>
      </c>
      <c r="F2" s="2" t="s">
        <v>31</v>
      </c>
      <c r="G2" s="2" t="s">
        <v>836</v>
      </c>
      <c r="H2" s="2" t="s">
        <v>837</v>
      </c>
      <c r="I2" s="2" t="s">
        <v>838</v>
      </c>
    </row>
    <row r="3" spans="1:9">
      <c r="A3" s="3" t="s">
        <v>76</v>
      </c>
      <c r="B3" s="8" t="n">
        <v>409011</v>
      </c>
      <c r="C3" s="8" t="n">
        <v>427497</v>
      </c>
      <c r="D3" s="8" t="n">
        <v>511165</v>
      </c>
      <c r="E3" s="8" t="n">
        <v>401216</v>
      </c>
      <c r="F3" s="8" t="n">
        <v>483508</v>
      </c>
      <c r="G3" s="8" t="n">
        <v>439978</v>
      </c>
      <c r="H3" s="8" t="n">
        <v>367921</v>
      </c>
      <c r="I3" s="8" t="n">
        <v>316537</v>
      </c>
    </row>
    <row r="4" spans="1:9">
      <c r="A4" s="3" t="s">
        <v>84</v>
      </c>
      <c r="B4" s="5" t="n">
        <v>-497433</v>
      </c>
      <c r="C4" s="5" t="n">
        <v>-493338</v>
      </c>
      <c r="D4" s="5" t="n">
        <v>-77350</v>
      </c>
      <c r="E4" s="5" t="n">
        <v>-30202</v>
      </c>
      <c r="F4" s="5" t="n">
        <v>40765</v>
      </c>
      <c r="G4" s="5" t="n">
        <v>42011</v>
      </c>
      <c r="H4" s="5" t="n">
        <v>20060</v>
      </c>
      <c r="I4" s="5" t="n">
        <v>20908</v>
      </c>
    </row>
    <row r="5" spans="1:9">
      <c r="A5" s="3" t="s">
        <v>839</v>
      </c>
      <c r="B5" s="5" t="n">
        <v>-512224</v>
      </c>
      <c r="C5" s="5" t="n">
        <v>-524378</v>
      </c>
      <c r="D5" s="5" t="n">
        <v>-99477</v>
      </c>
      <c r="E5" s="5" t="n">
        <v>-35556</v>
      </c>
      <c r="F5" s="5" t="n">
        <v>37661</v>
      </c>
      <c r="G5" s="5" t="n">
        <v>39439</v>
      </c>
      <c r="H5" s="5" t="n">
        <v>18077</v>
      </c>
      <c r="I5" s="5" t="n">
        <v>19325</v>
      </c>
    </row>
    <row r="6" spans="1:9">
      <c r="A6" s="3" t="s">
        <v>91</v>
      </c>
      <c r="B6" s="8" t="n">
        <v>-321742</v>
      </c>
      <c r="C6" s="8" t="n">
        <v>-455016</v>
      </c>
      <c r="D6" s="8" t="n">
        <v>-65121</v>
      </c>
      <c r="E6" s="8" t="n">
        <v>-30663</v>
      </c>
      <c r="F6" s="8" t="n">
        <v>22311</v>
      </c>
      <c r="G6" s="8" t="n">
        <v>23816</v>
      </c>
      <c r="H6" s="8" t="n">
        <v>11108</v>
      </c>
      <c r="I6" s="8" t="n">
        <v>11588</v>
      </c>
    </row>
    <row r="7" spans="1:9">
      <c r="A7" s="3" t="s">
        <v>93</v>
      </c>
      <c r="B7" s="9" t="n">
        <v>-2.75</v>
      </c>
      <c r="C7" s="9" t="n">
        <v>-3.89</v>
      </c>
      <c r="D7" s="9" t="n">
        <v>-0.5600000000000001</v>
      </c>
      <c r="E7" s="9" t="n">
        <v>-0.51</v>
      </c>
      <c r="F7" s="9" t="n">
        <v>0.41</v>
      </c>
      <c r="G7" s="9" t="n">
        <v>0.44</v>
      </c>
      <c r="H7" s="9" t="n">
        <v>0.21</v>
      </c>
      <c r="I7" s="9" t="n">
        <v>0.22</v>
      </c>
    </row>
    <row r="8" spans="1:9">
      <c r="A8" s="3" t="s">
        <v>94</v>
      </c>
      <c r="B8" s="9" t="n">
        <v>-2.75</v>
      </c>
      <c r="C8" s="9" t="n">
        <v>-3.89</v>
      </c>
      <c r="D8" s="9" t="n">
        <v>-0.5600000000000001</v>
      </c>
      <c r="E8" s="9" t="n">
        <v>-0.51</v>
      </c>
      <c r="F8" s="9" t="n">
        <v>0.4</v>
      </c>
      <c r="G8" s="9" t="n">
        <v>0.42</v>
      </c>
      <c r="H8" s="9" t="n">
        <v>0.2</v>
      </c>
      <c r="I8" s="9" t="n">
        <v>0.21</v>
      </c>
    </row>
  </sheetData>
  <mergeCells count="2">
    <mergeCell ref="A1:A2"/>
    <mergeCell ref="B1:I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40</v>
      </c>
      <c r="B1" s="2" t="s">
        <v>841</v>
      </c>
      <c r="C1" s="2" t="s">
        <v>631</v>
      </c>
      <c r="D1" s="2" t="s">
        <v>632</v>
      </c>
    </row>
    <row r="2" spans="1:4">
      <c r="A2" s="3" t="s">
        <v>662</v>
      </c>
    </row>
    <row r="3" spans="1:4">
      <c r="A3" s="3" t="s">
        <v>655</v>
      </c>
      <c r="C3" s="5" t="n">
        <v>6</v>
      </c>
    </row>
    <row r="4" spans="1:4">
      <c r="A4" s="3" t="s">
        <v>842</v>
      </c>
      <c r="C4" s="5" t="n">
        <v>3</v>
      </c>
    </row>
    <row r="5" spans="1:4">
      <c r="A5" s="3" t="s">
        <v>843</v>
      </c>
      <c r="C5" s="5" t="n">
        <v>5</v>
      </c>
      <c r="D5" s="5" t="n">
        <v>2</v>
      </c>
    </row>
    <row r="6" spans="1:4">
      <c r="A6" s="3" t="s">
        <v>844</v>
      </c>
      <c r="C6" s="8" t="n">
        <v>5</v>
      </c>
    </row>
    <row r="7" spans="1:4">
      <c r="A7" s="3" t="s">
        <v>845</v>
      </c>
      <c r="C7" s="8" t="n">
        <v>10</v>
      </c>
      <c r="D7" s="8" t="n">
        <v>5</v>
      </c>
    </row>
    <row r="8" spans="1:4">
      <c r="A8" s="3" t="s">
        <v>846</v>
      </c>
    </row>
    <row r="9" spans="1:4">
      <c r="A9" s="3" t="s">
        <v>847</v>
      </c>
      <c r="B9" s="8" t="n">
        <v>130</v>
      </c>
    </row>
    <row r="10" spans="1:4">
      <c r="A10" s="3" t="s">
        <v>404</v>
      </c>
      <c r="B10" s="5" t="n">
        <v>251</v>
      </c>
    </row>
    <row r="11" spans="1:4">
      <c r="A11" s="3" t="s">
        <v>406</v>
      </c>
      <c r="B11" s="10" t="n">
        <v>36.4</v>
      </c>
    </row>
    <row r="12" spans="1:4">
      <c r="A12" s="3" t="s">
        <v>403</v>
      </c>
      <c r="B12" s="5" t="n">
        <v>300</v>
      </c>
    </row>
    <row r="13" spans="1:4">
      <c r="A13" s="3" t="s">
        <v>848</v>
      </c>
      <c r="B13" s="6" t="n">
        <v>93.599999999999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7" t="s">
        <v>175</v>
      </c>
    </row>
    <row r="4" spans="1:2">
      <c r="A4" s="3" t="s">
        <v>176</v>
      </c>
      <c r="B4" s="3"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8</v>
      </c>
      <c r="B1" s="2" t="s">
        <v>1</v>
      </c>
    </row>
    <row r="2" spans="1:2">
      <c r="B2" s="2" t="s">
        <v>2</v>
      </c>
    </row>
    <row r="3" spans="1:2">
      <c r="A3" s="7" t="s">
        <v>175</v>
      </c>
    </row>
    <row r="4" spans="1:2">
      <c r="A4" s="3" t="s">
        <v>179</v>
      </c>
      <c r="B4" s="3"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Note 1 - Organization, Nature o</vt:lpstr>
      <vt:lpstr>Note 2 - Long-term Debt and Cap</vt:lpstr>
      <vt:lpstr>Note 3 - Goodwill and Other Int</vt:lpstr>
      <vt:lpstr>Note 4 - Income Taxes</vt:lpstr>
      <vt:lpstr>Note 5 - Share-based Compensati</vt:lpstr>
      <vt:lpstr>Note 6 - Related Party Transact</vt:lpstr>
      <vt:lpstr>Note 7 - Business Concentration</vt:lpstr>
      <vt:lpstr>Note 8 - Commitments and Contin</vt:lpstr>
      <vt:lpstr>Note 9 - Employee Benefit Plans</vt:lpstr>
      <vt:lpstr>Note 10 - Mergers and Acquisiti</vt:lpstr>
      <vt:lpstr>Note 11 - Segment Information</vt:lpstr>
      <vt:lpstr>Note 12 - Quarterly Financial D</vt:lpstr>
      <vt:lpstr>Note 13 - Subsequent Events</vt:lpstr>
      <vt:lpstr>Significant Accounting Policies</vt:lpstr>
      <vt:lpstr>Note 1 - Organization, Nature22</vt:lpstr>
      <vt:lpstr>Note 2 - Long-term Debt and C23</vt:lpstr>
      <vt:lpstr>Note 3 - Goodwill and Other I24</vt:lpstr>
      <vt:lpstr>Note 4 - Income Taxes (Tables)</vt:lpstr>
      <vt:lpstr>Note 5 - Share-based Compensa26</vt:lpstr>
      <vt:lpstr>Note 8 - Commitments and Cont27</vt:lpstr>
      <vt:lpstr>Note 10 - Mergers and Acquisi28</vt:lpstr>
      <vt:lpstr>Note 11 - Segment Information (</vt:lpstr>
      <vt:lpstr>Note 12 - Quarterly Financial30</vt:lpstr>
      <vt:lpstr>Note 1 - Organization, Nature31</vt:lpstr>
      <vt:lpstr>Note 1 - Inventories (Details)</vt:lpstr>
      <vt:lpstr>Note 1 - Property, Plant and Eq</vt:lpstr>
      <vt:lpstr>Note 1 - Property Plant and Equ</vt:lpstr>
      <vt:lpstr>Note 1 - Deferred Financing Cos</vt:lpstr>
      <vt:lpstr>Note 1 - Long-term Debt, Fair V</vt:lpstr>
      <vt:lpstr>Note 1 - Earnings (Loss) per Sh</vt:lpstr>
      <vt:lpstr>Note 1 - Summary of Securities </vt:lpstr>
      <vt:lpstr>Note 2 - Long-term Debt and C39</vt:lpstr>
      <vt:lpstr>Note 2 - Long-term Debt (Detail</vt:lpstr>
      <vt:lpstr>Note 2 - Long-term Debt (Deta41</vt:lpstr>
      <vt:lpstr>Note 2 - Term Loan B Facility M</vt:lpstr>
      <vt:lpstr>Note 2 - Minimum Cumulative Con</vt:lpstr>
      <vt:lpstr>Note 2 - Minimum Future Capital</vt:lpstr>
      <vt:lpstr>Note 3 - Goodwill and Other I45</vt:lpstr>
      <vt:lpstr>Note 3 - Changes in the Carryin</vt:lpstr>
      <vt:lpstr>Note 3 - Intangible Assets (Det</vt:lpstr>
      <vt:lpstr>Note 3 - Estimated Future Amort</vt:lpstr>
      <vt:lpstr>Note 4 - Income Taxes (Details </vt:lpstr>
      <vt:lpstr>Note 4 - Components of Income T</vt:lpstr>
      <vt:lpstr>Note 4 - Income Tax Rate Reconc</vt:lpstr>
      <vt:lpstr>Note 4 - Deferred Tax Assets an</vt:lpstr>
      <vt:lpstr>Note 5 - Share-based Compensa53</vt:lpstr>
      <vt:lpstr>Note 5 - Fair Value Assumptions</vt:lpstr>
      <vt:lpstr>Note 5 - Stock Option Activity </vt:lpstr>
      <vt:lpstr>Note 5 - Restricted Stock Unit </vt:lpstr>
      <vt:lpstr>Note 6 - Related Party Transa57</vt:lpstr>
      <vt:lpstr>Note 7 - Business Concentrati58</vt:lpstr>
      <vt:lpstr>Note 8 - Commitments and Cont59</vt:lpstr>
      <vt:lpstr>Note 8 - Minimum Future Operati</vt:lpstr>
      <vt:lpstr>Note 9 - Employee Benefit Pla61</vt:lpstr>
      <vt:lpstr>Note 10 - Mergers and Acquisi62</vt:lpstr>
      <vt:lpstr>Note 10 - Purchase Price Alloca</vt:lpstr>
      <vt:lpstr>Note 10 - Property, Plant and E</vt:lpstr>
      <vt:lpstr>Note 10 - Pro Forma Results (De</vt:lpstr>
      <vt:lpstr>Note 10 - Purchase Price Allo66</vt:lpstr>
      <vt:lpstr>Note 11 - Segment Information67</vt:lpstr>
      <vt:lpstr>Note 11 - Segment Data (Details</vt:lpstr>
      <vt:lpstr>Note 11 - EBITDA Reconciliation</vt:lpstr>
      <vt:lpstr>Note 11 - EBITDA Reconciliati70</vt:lpstr>
      <vt:lpstr>Note 12 - Summary of Quarterly </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20:57:41Z</dcterms:created>
  <dcterms:modified xmlns:dcterms="http://purl.org/dc/terms/" xmlns:xsi="http://www.w3.org/2001/XMLSchema-instance" xsi:type="dcterms:W3CDTF">2016-02-26T20:57:41Z</dcterms:modified>
  <dc:title xmlns:dc="http://purl.org/dc/elements/1.1/">Untitled</dc:title>
  <dc:description xmlns:dc="http://purl.org/dc/elements/1.1/"/>
  <dc:subject xmlns:dc="http://purl.org/dc/elements/1.1/"/>
  <cp:keywords/>
  <cp:category/>
</cp:coreProperties>
</file>